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ckground" sheetId="8" state="visible" r:id="rId8"/>
    <sheet xmlns:r="http://schemas.openxmlformats.org/officeDocument/2006/relationships" name="Summary of significant accounti" sheetId="9" state="visible" r:id="rId9"/>
    <sheet xmlns:r="http://schemas.openxmlformats.org/officeDocument/2006/relationships" name="Disaggregation of 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Equity-based compensation plan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Non-controlling interest"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aggregation of revenue (Tabl"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quity-based compensation pla_2"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rganization and Background - N"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Disaggregation of Revenue - Sum" sheetId="42" state="visible" r:id="rId42"/>
    <sheet xmlns:r="http://schemas.openxmlformats.org/officeDocument/2006/relationships" name="Disaggregation of revenue - S_2" sheetId="43" state="visible" r:id="rId43"/>
    <sheet xmlns:r="http://schemas.openxmlformats.org/officeDocument/2006/relationships" name="Business combinations - Summary" sheetId="44" state="visible" r:id="rId44"/>
    <sheet xmlns:r="http://schemas.openxmlformats.org/officeDocument/2006/relationships" name="Business combinations - Narrati" sheetId="45" state="visible" r:id="rId45"/>
    <sheet xmlns:r="http://schemas.openxmlformats.org/officeDocument/2006/relationships" name="Business combinations - Summa_2" sheetId="46" state="visible" r:id="rId46"/>
    <sheet xmlns:r="http://schemas.openxmlformats.org/officeDocument/2006/relationships" name="Business combinations - Summa_3" sheetId="47" state="visible" r:id="rId47"/>
    <sheet xmlns:r="http://schemas.openxmlformats.org/officeDocument/2006/relationships" name="Business combinations - Summa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expenses - Summary of A" sheetId="53" state="visible" r:id="rId53"/>
    <sheet xmlns:r="http://schemas.openxmlformats.org/officeDocument/2006/relationships" name="Long-term debt - Narrative (Det" sheetId="54" state="visible" r:id="rId54"/>
    <sheet xmlns:r="http://schemas.openxmlformats.org/officeDocument/2006/relationships" name="Long-term debt - Schedule of Lo" sheetId="55" state="visible" r:id="rId55"/>
    <sheet xmlns:r="http://schemas.openxmlformats.org/officeDocument/2006/relationships" name="Long-term debt - Schedule of Ex" sheetId="56" state="visible" r:id="rId56"/>
    <sheet xmlns:r="http://schemas.openxmlformats.org/officeDocument/2006/relationships" name="Commitments and contingencies -" sheetId="57" state="visible" r:id="rId57"/>
    <sheet xmlns:r="http://schemas.openxmlformats.org/officeDocument/2006/relationships" name="Stockholders' Equity (Deficit) " sheetId="58" state="visible" r:id="rId58"/>
    <sheet xmlns:r="http://schemas.openxmlformats.org/officeDocument/2006/relationships" name="Equity-based compensation pla_3" sheetId="59" state="visible" r:id="rId59"/>
    <sheet xmlns:r="http://schemas.openxmlformats.org/officeDocument/2006/relationships" name="Equity-based compensation pla_4" sheetId="60" state="visible" r:id="rId60"/>
    <sheet xmlns:r="http://schemas.openxmlformats.org/officeDocument/2006/relationships" name="Equity-based compensation pla_5" sheetId="61" state="visible" r:id="rId61"/>
    <sheet xmlns:r="http://schemas.openxmlformats.org/officeDocument/2006/relationships" name="Equity-based compensation pla_6" sheetId="62" state="visible" r:id="rId62"/>
    <sheet xmlns:r="http://schemas.openxmlformats.org/officeDocument/2006/relationships" name="Equity-based compensation pla_7"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Leases - Summary of Operating L" sheetId="66" state="visible" r:id="rId66"/>
    <sheet xmlns:r="http://schemas.openxmlformats.org/officeDocument/2006/relationships" name="Leases - Summary of Lease Expen" sheetId="67" state="visible" r:id="rId67"/>
    <sheet xmlns:r="http://schemas.openxmlformats.org/officeDocument/2006/relationships" name="Leases - Cash Flow Information," sheetId="68" state="visible" r:id="rId68"/>
    <sheet xmlns:r="http://schemas.openxmlformats.org/officeDocument/2006/relationships" name="Leases - Summary of Maturities " sheetId="69" state="visible" r:id="rId69"/>
    <sheet xmlns:r="http://schemas.openxmlformats.org/officeDocument/2006/relationships" name="Income Taxes - Summary of Incom" sheetId="70" state="visible" r:id="rId70"/>
    <sheet xmlns:r="http://schemas.openxmlformats.org/officeDocument/2006/relationships" name="Income Taxes - Summary of Compo" sheetId="71" state="visible" r:id="rId71"/>
    <sheet xmlns:r="http://schemas.openxmlformats.org/officeDocument/2006/relationships" name="Income Taxes - Summary of Recon" sheetId="72" state="visible" r:id="rId72"/>
    <sheet xmlns:r="http://schemas.openxmlformats.org/officeDocument/2006/relationships" name="Income Taxes - Narrative (Detai" sheetId="73" state="visible" r:id="rId73"/>
    <sheet xmlns:r="http://schemas.openxmlformats.org/officeDocument/2006/relationships" name="Income Taxes - Summary of Defer" sheetId="74" state="visible" r:id="rId74"/>
    <sheet xmlns:r="http://schemas.openxmlformats.org/officeDocument/2006/relationships" name="Income Taxes - Reconciliation o" sheetId="75" state="visible" r:id="rId75"/>
    <sheet xmlns:r="http://schemas.openxmlformats.org/officeDocument/2006/relationships" name="Net loss per share - Summary of" sheetId="76" state="visible" r:id="rId76"/>
    <sheet xmlns:r="http://schemas.openxmlformats.org/officeDocument/2006/relationships" name="Net loss per share - Calculatio" sheetId="77" state="visible" r:id="rId77"/>
    <sheet xmlns:r="http://schemas.openxmlformats.org/officeDocument/2006/relationships" name="Net loss per share - Summary _2" sheetId="78" state="visible" r:id="rId78"/>
    <sheet xmlns:r="http://schemas.openxmlformats.org/officeDocument/2006/relationships" name="Non-controlling interest - Narr"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71</t>
        </is>
      </c>
      <c r="C9" s="4" t="inlineStr">
        <is>
          <t xml:space="preserve"> </t>
        </is>
      </c>
      <c r="D9" s="4" t="inlineStr">
        <is>
          <t xml:space="preserve"> </t>
        </is>
      </c>
    </row>
    <row r="10">
      <c r="A10" s="4" t="inlineStr">
        <is>
          <t>Entity Registrant Name</t>
        </is>
      </c>
      <c r="B10" s="4" t="inlineStr">
        <is>
          <t>MediaAlph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54133</t>
        </is>
      </c>
      <c r="C12" s="4" t="inlineStr">
        <is>
          <t xml:space="preserve"> </t>
        </is>
      </c>
      <c r="D12" s="4" t="inlineStr">
        <is>
          <t xml:space="preserve"> </t>
        </is>
      </c>
    </row>
    <row r="13">
      <c r="A13" s="4" t="inlineStr">
        <is>
          <t>Entity Address, Address Line One</t>
        </is>
      </c>
      <c r="B13" s="4" t="inlineStr">
        <is>
          <t>700 South Flower Street</t>
        </is>
      </c>
      <c r="C13" s="4" t="inlineStr">
        <is>
          <t xml:space="preserve"> </t>
        </is>
      </c>
      <c r="D13" s="4" t="inlineStr">
        <is>
          <t xml:space="preserve"> </t>
        </is>
      </c>
    </row>
    <row r="14">
      <c r="A14" s="4" t="inlineStr">
        <is>
          <t>Entity Address, Address Line Two</t>
        </is>
      </c>
      <c r="B14" s="4" t="inlineStr">
        <is>
          <t>Suite 64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7</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316-6256</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MA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6.8</v>
      </c>
    </row>
    <row r="34">
      <c r="A34" s="4" t="inlineStr">
        <is>
          <t>Documents Incorporated by Reference</t>
        </is>
      </c>
      <c r="B34" s="4" t="inlineStr">
        <is>
          <t>Parts of the registrant’s Proxy Statement for the registrant’s 2024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8383</t>
        </is>
      </c>
      <c r="C38" s="4" t="inlineStr">
        <is>
          <t xml:space="preserve"> </t>
        </is>
      </c>
      <c r="D38" s="4" t="inlineStr">
        <is>
          <t xml:space="preserve"> </t>
        </is>
      </c>
    </row>
    <row r="39">
      <c r="A39" s="4" t="inlineStr">
        <is>
          <t>Class A Common</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7365454</v>
      </c>
      <c r="D41" s="4" t="inlineStr">
        <is>
          <t xml:space="preserve"> </t>
        </is>
      </c>
    </row>
    <row r="42">
      <c r="A42" s="4" t="inlineStr">
        <is>
          <t>Class B Common</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806582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 xml:space="preserve">Disaggregation of revenue The following table shows the Company's revenue disaggregated by transaction model: Year Ended December 31, (in thousands) 2023 2022 2021 Open Marketplace transactions $ 378,730 $ 445,950 $ 627,705 Private Marketplace transactions 9,419 13,122 17,569 Revenue $ 388,149 $ 459,072 $ 645,274 The following table shows the Company's revenue disaggregated by product vertical: Year Ended December 31, (in thousands) 2023 2022 2021 Property &amp; casualty insurance $ 164,234 $ 224,366 $ 417,715 Health insurance 186,275 187,392 176,459 Life insurance 24,287 26,711 28,586 Other 13,353 20,603 22,514 Revenue $ 388,149 $ 459,072 $ 645,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On February 24, 2022, QuoteLab, LLC (“QL”), a wholly owned subsidiary of QLH, and CHT Buyer, LLC, a wholly owned subsidiary of QL ("Buyer"), entered into an Asset Purchase Agreement (as amended, the “Agreement”) to acquire substantially all of the assets of Customer Helper Team, LLC ("CHT"). CHT is a provider of customer generation and acquisition services primarily for Medicare insurance, health insurance, and life insurance companies. The Company acquired CHT to increase its customer generation capabilities on various social media and short form video platforms. The transaction was closed on April 1, 2022. The Company accounted for the transaction as a business combination using the acquisition method of accounting as CHT contained inputs and processes that were capable of being operated as a business. 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A portion of the cash consideration paid at closing was funded by drawing $25.0 million under the 2021 Revolving Credit Facility, and the balance was funded from the Company's cash on hand as of the closing. The Agreement also provides for the Company to pay contingent consideration, which could range from zero to $20.0 million, based upon CHT's achievement of certain revenue and gross margin targets for the two successive twelve-month periods following the closing, as set forth in the Agreement. The contingent consideration had been classified as a liability and the estimated fair value was determined using a Monte Carlo model based on the revenue and gross margin projected to be generated by CHT during the applicable periods. The contingent consideration is subject to remeasurement at each reporting date until paid, with any adjustment resulting from the remeasurement reported within general &amp; administrative expenses in the consolidated statements of operations. CHT was unable to meet its target for the first twelve-month period and is not expected to meet the target for the second twelve-month period as well, and accordingly, the Company does not expect to pay any contingent consideration for either period. The fair value measurements of the contingent consideration are based primarily on significant unobservable inputs and thus represent a Level 3 measurement in the valuation hierarchy as defined in ASC 820. Transaction-related costs incurred by the Company were $0.6 million for the year ended December 31, 2022, and were expensed as incurred and included in general and administrative expenses in the consolidated statements of operations. In accordance with the acquisition method of accounting, the purchase consideration was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he Company considers the measurement period for such purchase price allocation to be one year from the date of acquisition. The fair value of working capital related items, including accounts receivable, prepaid expenses and other current assets, accounts payable, and accrued expenses, approximated their book values as of the closing date of the acquisition. The excess of the purchase consideration over the fair value of the net assets acquired was recorded as goodwill. The resulting goodwill is attributable primarily to CHT's assembled workforce and the expanded market opportunities provided by the CHT business by increasing the Company’s ability to generate Consumer Referrals on various social media and short form video platforms. The goodwill resulting from the acquisition is tax deductible. For tax purposes, contingent consideration does not become part of tax goodwill until paid. As such, the amount of goodwill deductible for tax purposes as of the closing date of the acquisition was $22.7 million. The identifiable intangible assets for the transaction are definite lived assets. The intangible assets are measured at fair value on a nonrecurring basis and are based primarily on significant unobservable inputs and thus represent a Level 3 measurement in the valuation hierarchy as defined in ASC 820. The acquired intangible asset categories, fair value, and amortization periods, were as follows (in thousands): Useful lives Fair Value Customer relationships 7 years $ 18,460 Trademarks, trade names, and domain names 10 years 7,660 $ 26,120 Customer relationships represent the fair value of the existing contractual relationships, which was calculated using the excess earnings methodology of the income approach. The fair value for trademarks, trade names, and domain names was calculated using the relief-from-royalty methodology of the income approach. These fair value measurements were determined using risk-adjusted discount rates of 18.0%. The weighted average life of intangible assets as of the acquisition date was 7.9 years. The fair value of the identified intangible assets subject to amortization will be amortized over the assets’ estimated useful lives based on the pattern in which the economic benefits are expected to be received. The following pro forma financial information summarizes the combined results of operations for the Company and CHT, as though the companies were combined as of the beginning of the Company’s fiscal 2021. The unaudited pro forma financial information was as follows: Year ended December 31, (in thousands) 2022 2021 Total revenues $ 465,342 $ 675,485 Pretax income (loss) $ 32,075 $ (7,336) The pro forma financial information presented above has been calculated after adjusting the results of CHT to reflect certain business combination and one-time accounting effects such as fair value adjustment of amortization expense from acquired intangible assets, interest expense on the amounts drawn under the 2021 Revolving Credit facility, and acquisition costs as though the acquisition occurred as of the beginning of the Company’s fiscal 2021. The historical consolidated financial information has been adjusted in the pro forma combined financial results to give effect to pro forma events that are directly attributable to the business combination, reasonably estimable and factually supportable. The pro forma financial information does not include the impact of remeasurement adjustments to the contingent considerations and restricted stock units granted to employees of CHT on the date of acquisition for post combination services, which are included within the periods they were incurred. The pro forma financial information is for informational purposes only and is not indicative of the results of operations that would have been achieved if the acquisition had taken place at the beginning of the Company’s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December 31, 2023 December 31, 2022 (in thousands) Useful life (months) Gross carrying amount Accumulated Net Gross carrying amount Accumulated Net Customer relationships 84 - 120 $ 43,500 $ (23,947) $ 19,553 $ 43,500 $ (17,820) $ 25,680 Non-compete agreements 60 303 (303) — 303 (303) — Trademarks, trade names, and domain names 60 - 120 8,884 (2,422) 6,462 8,884 (1,632) 7,252 Intangible assets $ 52,687 $ (26,672) $ 26,015 $ 52,687 $ (19,755) $ 32,932 Goodwill Indefinite $ 47,739 $ — $ 47,739 $ 47,739 $ — $ 47,739 Amortization expense related to intangible assets amounted to $6.9 million, $5.8 million, and $3.0 million for the years ended December 31, 2023, 2022, and 2021, respectively. The Company has no accumulated impairment of goodwill. The following table presents the change in goodwill and intangible assets: December 31, 2023 December 31, 2022 (in thousands) Goodwill Intangible Goodwill Intangible Beginning balance at January 1, $ 47,739 $ 32,932 $ 18,402 $ 12,567 Additions to goodwill and intangible assets — — 29,337 26,120 Amortization — (6,917) — (5,755) Ending balance $ 47,739 $ 26,015 $ 47,739 $ 32,932 As of December 31, 2023, future amortization expense relating to identifiable intangible assets with estimable useful lives over the next five years was as follows: (in thousands) Amortization 2024 $ 6,428 2025 5,759 2026 5,143 2027 4,106 2028 2,298 Thereafter 2,281 $ 26,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include the following: As of (in thousands) December 31, December 31, Accrued payroll and related expenses $ 3,831 $ 3,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2020 Credit Agreement On July 29, 2021, the Company entered into an amendment (the “First Amendment”) to the 2020 Credit Agreement dated as of September 23, 2020, with the lenders that are party thereto and JPMorgan Chase Bank, N.A., as administrative agent (as amended by the First Amendment, the “Existing Credit Agreement”). The Existing Credit Agreement provided for a new senior secured term loan facility in an aggregate principal amount of $190.0 million (the "2021 Term Loan Facility"), the proceeds of which were used to refinance all $186.4 million of the existing term loans outstanding and the unpaid interest thereof as of the date of the First Amendment, to pay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The obligations under the 2021 Credit Facilities are guaranteed by QLH and secured by substantially all assets of QLH and QuoteLab, LLC (“Borrower”). Borrowings under the Existing Credit Agreement bore interest at a rate equal to, at the option of the Borrower, the LIBOR plus an applicable margin, with a floor of 0.00%, or base rate plus an applicable margin. The applicable margins were based on the Borrower’s consolidated total net leverage ratio as calculated under the terms of the Existing Credit Agreement (the “Leverage Ratio”) for the prior fiscal quarter and range from 2.00% to 2.75% with respect to the London interbank offered rate and from 1.00% to 1.75% with respect to the base rate. As of December 31, 2023, the Company’s interest rate on the outstanding borrowings for the 2021 Term Loan Facility and 2021 Revolving Credit Facility was 8.20%. On June 8, 2023, the Company entered into a Second Amendment (the “Second Amendment”) to the Existing Credit Agreement, (as amended by the Second Amendment, the “Amended Credit Agreement”). The Second Amendment amends the Existing Credit Agreement, effective on the amendment date, to, among other things, replace the existing LIBOR based rate applicable to the 2021 Credit Facilities with a SOFR with a credit spread adjustment of 0.10% per annum and a floor of 0.00%, effective on the amendment date. Borrowings under the Amended Credit Agreement will continue to bear interest at a rate equal to, at the option of the Borrower, the Term SOFR or Daily Simple SOFR (each as defined in the Amended Credit Agreement) plus an applicable margin, with a floor of 0.00%, or the base rate plus an applicable margin. The applicable margins are based on the Company’s consolidated total net leverage ratio as calculated under the terms of the Amended Credit Agreement for the prior fiscal quarter and range from 2.00% to 2.75% with respect to the Term SOFR or Daily Simple SOFR and from 1.00% to 1.75% with respect to the base rate. The Second Amendment did not impact the Company's outstanding debt or related debt covenants. The Second Amendment did not result in any additional cash proceeds or changes in commitment amounts. The Second Amendment has been accounted for as a continuation of the existing agreement in accordance with ASC 848 — Reference Rate Reforms and any third-party costs were expensed as incurred and included in general and administrative expenses in the consolidated statements of operations. The 2021 Credit Facilities are collateralized by substantially all of the Company’s assets and contain certain financial and non-financial covenants. The financial covenants include a minimum Fixed Charge Coverage Ratio of 1.15:1 and a maximum Total Net Leverage Ratio of 4.0:1, which may be increased subject to certain conditions (in each case, as defined in the Amended Credit Agreement). Non-financial covenants include restrictions on investments, dividends, asset sales, and the incurrence of additional debt and liens. The Amended Credit Agreement contains customary affirmative and negative covenants and default provisions. As of December 31, 2023, the Company was in compliance with all covenants. Loans under the 2021 Credit Facilities will mature on July 29, 2026. Loans under the 2021 Term Loan Facility amortize quarterly, beginning on the first business day after December 31, 2021 and ending with June 30, 2026, by an amount equal to 1.25% of the aggregate outstanding principal amount of the term loans initially made. Accordingly, the amount of mandatory quarterly principal payable amount under the 2021 Term Loan within the next twelve months has been classified within the current portion of long-term debt and the remaining balance as long-term debt, net of current portion on the consolidated balance sheets. The 2021 Revolving Credit Facility does not amortize and will mature on July 29, 2026 and has been classified as non-current within long-term debt, net of current portion on the consolidated balance sheet. The 2021 Term Loan Facility also requires mandatory prepayments of principal with any Excess Cash Flow (as defined in the 2021 Credit Facilities) on an annual basis. In accordance with the Agreement, the Company generated excess cash flow for the year ended December 31, 2023, and will be required to prepay approximately $3.0 million of the principal under the 2021 Term Loan Facility, which amount has been classified within the current portion of long-term debt on the consolidated balance sheet. The First Amendment to the 2021 Term Loan Facility was treated as a debt modification and the Company capitalized $0.6 million of deferred financing costs classified within the current portion of long-term debt and long-term debt, net of current portion, on the consolidated balance sheet, which costs will be amortized over the term of the 2021 Term Loan Facility. Third-party costs allocated to the 2021 Term Loan facility were recorded as other (income) expense, net in the consolidated statements of operations. Third-party costs and fees paid to lender allocated to the 2021 Revolving Credit Facility of $0.2 million were capitalized and classified within prepaid expenses and other current assets on the consolidated balance sheet and are amortized over the term of the 2021 Revolving Credit Facility. Long-term debt consisted of the following: As of (in thousands) December 31, December 31, 2021 Term Loan Facility $ 171,000 $ 180,500 2021 Revolving Credit Facility 5,000 5,000 Debt issuance costs (1,701) (2,430) Total debt $ 174,299 $ 183,070 Less: current portion, net of debt issuance cost of $693 and $730, respectively (11,854) (8,770) Total long-term debt $ 162,445 $ 174,300 The expected future principal payments for all borrowings as of December 31, 2023 were as follows: (in thousands) Contractual 2024 $ 12,547 2025 9,500 2026 153,953 Debt and issuance costs 176,000 Unamortized debt issuance costs (1,701) Total debt $ 174,299 The Company incurred interest expense on the 2021 Term Loan Facility of $14.6 million, $8.5 million, and $7.7 million for the years ended December 31, 2023, 2022, and 2021, respectively. Interest expense included amortization of debt issuance costs on the 2021 Credit Facility of $0.8 million, $0.8 million, and $1.2 million for the years ended December 31, 2023, 2022, and 2021, respectively. As of December 31, 2023 and 2022, unamortized deferred debt issuance costs amounted to $1.7 million and $2.4 million, respectively. As of December 31, 2023, the Company’s borrowing capacity available under the 2021 Revolving Credit Facility was $45.0 million, which carries a commitment fee based on the Company’s consolidated total net leverage ratio and ranges from 0.25% to 0.50%. The commitment fee on the unused portion of the 2021 Revolving Credit Facility was 0.50% as of December 31, 2023. The Company incurred interest expense on the 2021 Revolving Credit Facility of $0.7 million, $0.7 million, and $0.1 million for the years ended December 31, 2023, 2022, and 2021, respectively. Accrued interest as of December 31, 2023 and 2022 was $3.7 million and $3.0 million, respectively, and is included within accrued expens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or cash flows. During the year ended December 31, 2022, the Company received a notification of audit for certain of the Company’s business tax filings. The audit is currently undergoing and the Company has been fully cooperating with the tax auditor. The Company assessed its probable loss and has accrued a reserve based on the low end of the possible outcomes, which was not material. On February 21, 2023, the Company received a civil investigative demand from the Federal Trade Commission (FTC) regarding compliance with the FTC Act and the Telemarketing Sales Rule, as they relate to the advertising, marketing, promotion, offering for sale, or sale of healthcare-related products, the collection, sale, transfer or provision to third parties of consumer data, telemarketing practices, and/or consumer privacy or data security. The Company is cooperating with the FTC. During the year ended December 31, 2023, the Company incurred legal fees of $3.9 million in connection with the demand, which are included within general and administrative expenses on the consolidated statements of operations. At this time, the Company is unable to predict the ultimate outcome of this matter or the significance, if any, to the Company’s business, results of operations or financial condition. As of December 31, 2023, and 2022, the Company did not have any material contingency reserves established for any litigation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Amendment and Restatement of Certificate of Incorporation In connection with the Reorganization Transactions, the Company amended and restated its certificate of incorporation to, among other things, provide for the (i) authorization of 1,000,000,000 shares of Class A common stock with a par value of $0.01 per share; (ii) authorization of 100,000,000 shares of Class B common stock with a par value of $0.01 per share; and (iii) authorization of 50,000,000 shares of preferred stock par value $0.01 per share. Holders of shares of Class A and Class B common stock are entitled to one vote per share on all matters to be voted upon by the stockholders. Holders of shares of Class A common stock and Class B common stock will vote together as a single class on all matters (including the election of directors) submitted to a vote of stockholders, unless otherwise required by law. Holders of shares of Class B common stock are not entitled to receive dividends and will not be entitled to receive any distributions upon the liquidation, dissolution or winding up of the Company. Shares of Class B common stock are issuable only in connection with the corresponding issuance of an equal number of Class B-1 units. Shares of Class B common stock may only be issued to the extent necessary to maintain the one-to-one ratio between the Class B-1 unit and the number of shares of Class B common stock held by the non-controlling interest holders. Shares of Class B common stock are transferable only together with an equal number of Class B-1 units. Each share of Class B common stock will be redeemed and canceled by the Company if the holder exchanges one Class B-1 unit, together with the corresponding share of Class B common stock, for one share of Class A common stock (or, at the Company’s election, cash of an equivalent value). The Company must, at all times, maintain a one-to-one ratio between the number of outstanding shares of Class A common stock and the number of Class A-1 units owned by the Company (subject to certain exceptions for treasury shares and shares underlying certain convertible or exchangeable securities). Initial public offering As discussed in Note 1 MediaAlpha, Inc. contributed (i) $84.3 million of the net proceeds to Intermediate Holdco for Intermediate Holdco to repurchase 4,772,449 Class B-1 units (which Class B-1 units were converted into Class A-1 units) and (ii) $23.6 million of the net proceeds to Intermediate Holdco for further contribution to QLH, and in turn to QuoteLab, LLC, to repay outstanding borrowings under the 2020 Term Loan Facility. The remaining net proceeds of $16.3 million were contributed to Intermediate Holdco for further contribution to QLH and QuoteLab, LLC to pay for costs associated with the offering and to use for working capital, capital expenditures and general corporate purposes. QL Holdings Recapitalization As discussed in Note 1 Share Repurchase Program On March 14, 2022, the Company’s Board of Directors approved a Share Repurchase Program (“Repurchase Program”) that authorized the Company to repurchase up to $5.0 million of the Company’s share of Class A common stock in open market transactions at prevailing market prices or by other means in accordance with federal securities laws. The Company completed the Repurchase Program during the year ended December 31, 2022. The Repurchase Program did not obligate the Company to repurchase a fixed number of shares and any repurchases were accounted for as of the trade date with a corresponding liability. The excess between the repurchase price and the par value of the shares of Class A common stock repurchased was recorded as an adjustment to additional-paid-in capital . During the year ended December 31, 2022, 455,297 shares of Class A common stock were repurchased for an aggregate amount of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 plans</t>
        </is>
      </c>
      <c r="B4" s="4" t="inlineStr">
        <is>
          <t>Equity-based compensation plans Equity-based compensation cost recognized for equity-based awards outstanding during the year ended December 31, 2023, 2022, and 2021 was as follows: Year ended December 31, (in thousands) 2023 2022 2021 QLH Restricted Class B-1 units 87 230 541 Restricted Class A shares 588 1,032 1,088 Restricted stock units 52,646 57,210 44,084 Performance restricted stock units — — — Equity-based compensation expense $ 53,321 $ 58,472 $ 45,713 Total income tax benefit recognized related to equity-based compensation (a) $ — $ — $ 6,328 a. For the year ended December 31, 2023 and 2022, there was no income tax benefit related to RSUs as future tax benefits related to these awards were fully offset by a valuation allowance. Equity-based compensation cost was included in the following expense categories in the consolidated statements of operations during the year ended December 31, 2023, 2022 and 2021: Year ended December 31, (in thousands) 2023 2022 2021 Cost of revenue $ 3,875 $ 3,634 $ 1,665 Sales and marketing 8,654 10,445 7,724 Product development 7,719 9,536 6,440 General and administrative 33,073 34,857 29,884 Total equity-based compensation $ 53,321 $ 58,472 $ 45,713 No compensation cost was capitalized during the year ended December 31, 2023, 2022, and 2021. QLH Restricted Class B-1 Units Upon the IPO, Senior Executives and one other employee that held legacy QLH Class B units received Class B-1 units, which have a substantially equivalent value and which together with shares of Class B common stock can be exchanged for shares of Class A common stock when vested. The cancellation and concurrent replacement of QLH Class B units for Class B-1 units was considered a modification. The modification did not result in incremental compensation cost, as the fair value of the replacement awards, determined by using the per share price of shares of Class A common stock (into which QLH Restricted Class B-1 units are convertible) offered to the public in connection with the IPO, did not differ from the fair value of the QLH Class B units immediately before the modification. The awards that were unvested on the modification date are QLH Restricted Class B-1 units and are subject to the same vesting terms as the legacy QLH Class B units under the QLH Plan. Under the QLH Plan, 6,470,599 QLH Restricted Class B-1 units and Company Class A shares are authorized. The QLH Restricted Class B-1 units granted to employees are generally subject to a four-year vesting period, whereby the awards become 25% vested on the first anniversary of the vesting commencement date and then vest ratably on a monthly basis thereafter through the end of the vesting period. The QLH Restricted Class B-1 units are equity-classified share-based payments, and the remaining unrecognized cost, which is based on the original grant-date fair value of the QLH Class B units, is recognized utilizing the straight-line method. Grantees have made 83(b) elections under the Internal Revenue Code; therefore, the QLH Restricted Class B-1 Units are subject to gross share settlement. A summary of unvested QLH Class B-1 unit activity for 2021, 2022, and 2023 is as follows: Number of Weighted - QLH Restricted Class B-1 units Unvested and outstanding as of December 31, 2020 524,684 $ 2.90 Granted — — Vested (207,211) 2.69 Forfeited (64,075) 5.03 Settled or canceled — — Unvested and outstanding as of December 31, 2021 253,398 $ 2.53 Granted — — Vested (117,750) 2.41 Forfeited (93,478) 2.59 Settled or canceled — — Unvested and outstanding as of December 31, 2022 42,170 $ 2.74 Granted — — Vested (39,705) 2.46 Forfeited — — Settled or canceled — — Unvested and outstanding as of December 31, 2023 2,465 $ 7.18 As of December 31, 2023, total unrecognized compensation cost related to unvested QLH Restricted Class B-1 units was $16 thousand, which is expected to be recognized over a weighted average period of 0.50 years. The total fair value of QLH Class B-1 units that vested during the year ended December 31, 2023, 2022, and 2021 was $0.5 million, $1.5 million, and $6.7 million, respectively. Company Restricted Class A Shares Upon the IPO, substantially all employees other than senior executives and one other employee that held legacy QLH Class B units received Company Class A shares. The cancellation and concurrent replacement of the QLH Class B units with Company Class A shares was considered a modification. The modification did not result in incremental compensation cost, as the fair value of the replacement awards, determined by using the per share price of Company Class A shares offered to the public in connection with the IPO, did not differ from the fair value of the QLH Class B units immediately before the modification. The awards that were unvested on the modification date are Company restricted Class A shares and are subject to the same vesting terms as the legacy QLH Class B units under the QLH Plan. Under the QLH Plan, 6,470,599 QLH Restricted Class B-1 units and Company Class A shares are authorized. The Company restricted Class A shares granted to employees are generally subject to a four-year vesting period, whereby the awards become 25% vested on the first anniversary of the vesting commencement date and then vest ratably on a monthly basis thereafter through the end of the vesting period. The Company restricted Class A shares are equity-classified share-based payments, and the remaining unrecognized cost, which is based on the original grant-date fair value of the QLH Class B units, is recognized utilizing the straight-line method. Grantees have made 83(b) elections under the Internal Revenue Code; therefore, the Company Restricted Class A shares are subject to gross share settlement. A summary of unvested Company restricted Class A share activity for 2021, 2022, and 2023 is as follows: Number of Weighted - Restricted Class A Shares Unvested and outstanding as of December 31, 2020 1,061,605 $ 3.41 Granted — — Vested (447,468) 2.87 Forfeited (78,382) 2.19 Settled or canceled — — Unvested and outstanding as of December 31, 2021 535,755 $ 4.04 Granted — — Vested (306,005) 3.22 Forfeited (48,689) 4.12 Settled or canceled — — Unvested and outstanding as of December 31, 2022 181,061 $ 5.42 Granted — — Vested (152,721) 4.45 Forfeited — — Settled or canceled — — Unvested and outstanding as of December 31, 2023 28,340 $ 10.67 As of December 31, 2023, total unrecognized compensation cost related to unvested Company restricted Class A shares was $0.3 million, which is expected to be recognized over a weighted average period of 0.63 years. The total fair value of Company restricted Class A shares that vested during the year ended December 31, 2023, 2022, and 2021 was $1.8 million, $3.7 million, and $14.5 million, respectively. Restricted Stock Units In October 2020, the Company adopted the 2020 Omnibus Incentive Plan (the “Omnibus Plan”) under which the Company may grant restricted stock units and other equity-based awards to employees, directors, officers, and consultants of the Company. A total of 12,506,550 shares was initially reserved for issuance under the Omnibus Plan, and such pool is automatically increased each January 1 during the term of the Omnibus Plan by a number of shares equal to 5% of the total number of shares of Class A common stock issued and outstanding on December 31 of the calendar year immediately preceding the date of such increase, or such lesser amount as may be determined by the Board of Directors. As of December 31, 2023, 5,610,998 Class A shares were available for future grant under the Omnibus Plan. Each RSU represents the right to receive one share of Class A common stock upon vesting. The RSUs granted generally vest quarterly over periods ranging from three The fair value of the restricted stock units is determined based on the closing market price of the Company’s Class A shares on the date of grant, with the exception of those RSUs granted on the IPO effective date, for which the Company used the per share price of Company Class A shares offered to the public in connection with the IPO. A summary of unvested restricted stock unit activity for 2021, 2022, and 2023 is as follows: Number of Weighted - RSUs Unvested and outstanding as of December 31, 2020 5,482,876 $ 21.22 Granted 2,002,489 21.41 Vested (1,932,761) 22.13 Forfeited (245,456) 23.57 Settled or canceled — — Unvested and outstanding as of December 31, 2021 5,307,148 $ 20.85 Granted 2,834,171 14.47 Vested (2,900,154) 19.63 Forfeited (347,044) 22.08 Settled or canceled — — Unvested and outstanding as of December 31, 2022 4,894,121 $ 17.79 Granted 2,439,257 13.32 Vested (3,290,092) 17.78 Forfeited (410,853) 15.23 Settled or canceled — — Unvested and outstanding as of December 31, 2023 3,632,433 $ 15.07 As of December 31, 2023, total unrecognized compensation cost related to unvested RSUs was $50.9 million, which is expected to be recognized over a weighted average period of 2.40 years. The total fair value of Company RSUs that vested during the year ended December 31, 2023, 2022, and 2021 was $31.1 million, $35.8 million, and $70.8 million, respectively. Performance-Based Restricted Stock Units The Company may grant PRSUs to certain officers under the 2020 Omnibus Incentive Plan. Each PRSU represents the right to receive one share of Class A common stock upon vesting. The PRSUs granted vest based on the achievement of certain performance measures, as determined by the Compensation Committee of the Company's Board of Directors, with the resulting value earned divided by the average closing price of the Company's Class A common stock for the 20-day period preceding such determination to yield the number of PRSUs to be vested. The expected vesting period of such PRSUs is approximately one year. The PRSUs are liability-classified awards, as they are based on a fixed dollar amount to be settled in a variable number of shares. At each reporting period, the Company recognizes any related expense based on the estimated probability of the achievement of these performance measures and the portion of the requisite service period completed. The amount of expense recognized in any period can vary based on changes in the expected achievement of the specified performance measures. If such performance measures are determined to be not likely to be met, or are ultimately not met, no further expense is recognized and any previously recognized expense is reversed. Upon vesting of the PRSUs, the Company will issue the resulting number of shares of Class A common stock to the officers. As of December 31, 2023 and 2022, the Company did not meet the performance measures as determined by the Compensation Committee and accordingly the PRSUs granted were canceled as of that date. A summary of unvested performance-based restricted stock unit activity for 2022 and 2023 is as follows: Number of Weighted - PRSUs Unvested and outstanding as of December 31, 2021 — $ — Granted 80,200 13.72 Vested — — Forfeited (80,200) 13.72 Settled or canceled — — Unvested and outstanding as of December 31, 2022 — $ — Granted 74,700 14.98 Vested — — Forfeited (74,700) 14.98 Settled or canceled — — Unvested and outstanding as of December 31, 2023 — $ — As of December 31, 2023, total unrecognized compensation cost related to unvested PRSUs was $0. The total fair value of Company PRSUs that vested during the year ended December 31, 2023 and 2022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are the Company’s financial instruments measured at fair value on a recurring basis: Contingent consideration Contingent consideration is measured at fair value on a recurring basis using significant unobservable inputs and thus represent a Level 3 measurement in the valuation hierarchy. The following table summarizes the changes in the contingent consideration: Year ended (in thousands) 2023 2022 Beginning fair value $ — $ — Additions in the period — 7,007 Change in fair value (Gain) included in General and administrative expenses — (7,007) Ending fair value $ — $ — Change in unrealized (gain) related to instrument still held at end of period $ — $ (7,007) Contingent consideration relates to the estimated amount of additional cash consideration to be paid in connection with the Company's acquisition of CHT. The fair value is dependent on the probability of achieving certain revenue and gross profit margin targets for the two successive twelve-month periods following the closing of the acquisition. The Company uses the Monte Carlo simulation approach to estimate the fair value of the revenue and gross margin targets. A change in any of these unobservable inputs can significantly change the fair value of the contingent consideration. CHT was unable to meet its target for the first twelve-month period, and so the Company did not pay any contingent consideration related to that period. In addition, based on further decline in CHT's projected revenue and gross margin, the Company does not expect CHT to meet the target for the second twelve-month period. Accordingly, the Company has determined the fair value of the contingent consideration as of December 31, 2023 to be zero. As of December 31, 2023, the range of the undiscounted amounts the Company could pay under the agreement could be from zero to $15.0 million. The following are the Company’s financial instruments measured at fair value on a non-recurring basis: Long-Term Debt As of December 31, 2023 the carrying amount of the 2021 Term Loan Facility and the 2021 Revolving Credit Facility approximates their respective fair values. The Company used a discounted cash flow analysis to estimate the fair value of the long-term debt, using an adjusted discount rate of 6.00% and the estimated payments under the 2021 Term Loan Facility until maturity, including interest payable based on the Company's forecasted total net leverage ratio. The fair value of the long-term debt was a transfer into Level 3 of the valuation hierarchy during the year ended December 31, 2022. Cost method investment The Company has elected the measurement alternative for its investment in equity securities without readily determinable fair values and reviews such investment on a quarterly basis to determine if it has been impaired. If the Company's assessment indicates that an impairment exists, the Company estimates the fair value of the equity investment and recognizes in its consolidated statements of operations an impairment loss that is equal to the difference between the fair value of the equity investment and its carrying amount. As of March 31, 2023, the Company determined an impairment indicator exists as the investee had a default in interest payment on its long-term debt in addition to continued deterioration in the earnings performance and negative cash flows from operations and determined the fair value of the investment to be zero. The Company recognized an impairment loss of $1.4 million and $8.6 million within other expenses (income), net in the consolidated statements of operations for the year ended December 31, 2023 and 2022, respectively. The accumulated impairment of this cost method investment as of December 31, 2023 and December 31, 2022, was $10.0 million and $8.6 million, respectively. The carrying value of the Company’s cost method investment, which is included in other assets in the consolidated balance sheets, was zero and $1.4 million as of December 31, 2023 and December 31, 2022, respectively. The Company used a market approach to estimate the fair value of equity and allocated the overall equity value to estimate the fair value of the common stock based on the liquidation preference and is classified within Level 3 of the fair value hierarchy. A change in any of the unobservable inputs can significantly change the fair value of the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space under non-cancellable operating leases with original lease periods expiring between 2025 and 2027. These leases require monthly lease payments that may be subject to annual increases throughout the lease term. Certain of these leases also include renewal options at the election of the Company to renew or extend the lease. The Company does not assume renewals in the determination of the lease term unless the renewals are deemed to be reasonably assured at lease commencement. The lease agreements do not contain any material residual value guarantees or material restrictive covenants. The following table presents amounts recorded on the consolidated balance sheet related to operating leases: As of (in thousands) December 31, December 31, Operating leases Balance Sheet location Right-of-Use Assets - Operating Leases Other assets $ 2,199 $ 2,761 Operating Lease Liabilities - Current Accrued expenses $ 904 $ 783 Operating Lease Liabilities - Non-current Other long-term liabilities $ 1,650 $ 2,434 The following presents the Company’s lease expense: Year ended December 31, (in thousands) 2023 2022 2021 Operating lease cost $ 818 $ 908 $ 749 Short-term lease cost 107 138 184 Variable lease cost 160 150 113 Total lease cost $ 1,085 $ 1,196 $ 1,046 The following presents the Company’s supplemental cash flow information related to operating leases: Year ended December 31, (in thousands) 2023 2022 2021 Cash paid for operating lease liabilities $ 918 $ 920 $ 672 Right-of-use assets obtained in exchange of lease obligations $ 133 $ — $ 4,108 The following presents the Company’s weighted-average remaining lease term and discount rate: As of December 31, December 31, Weighted-average remaining lease term 2.71 years 3.74 years Weighted-average discount rate 4.45 % 4.36 % The implicit rate within each lease is not readily determinable and therefore the Company uses its incremental borrowing rate at the date of adoption for existing leases or lease commencement date to determine the present value of the lease payments. The Company determined its incremental borrowing rate for each lease using indicative bank borrowing rates, adjusted for various factors including level of collateralization, term and currency to align with the terms of a lease. Maturities of lease liabilities at December 31, 2023 were as follows: (in thousands) Operating Year Ended December 31, 2024 $ 996 2025 973 2026 713 2027 26 Total Lease Payments $ 2,708 Less Imputed Interest (154) Total Lease Liabilities $ 2,554 At December 31, 2023, there were no leases entered into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onents of income (loss) before income taxes includes the following: Year Ended December 31, (in thousands) 2023 2022 2021 United States $ (57,010) $ 30,519 $ (9,523) Foreign (8) (60) 1 Total $ (57,018) $ 30,459 $ (9,522) The components of income tax expense (benefit) consisted of the following: Year Ended December 31, (in thousands) 2023 2022 2021 Current income tax expense (benefit) Federal $ — $ — $ (382) State (466) 237 (1,836) Foreign 3 12 (42) $ (463) $ 249 $ (2,260) Deferred income tax expense (benefit) Federal $ — $ 86,971 $ 1,503 State — 15,685 (290) Foreign — — — $ — $ 102,656 $ 1,213 Income tax expense (benefit) $ (463) $ 102,905 $ (1,047) A reconciliation of the United States statutory income tax rate to the Company’s effective income tax rate was as follows for the years indicated: Year Ended December 31, 2023 2022 2021 Statutory federal tax rate 21.0 % 21.0 % 21.0 % Loss / Income attributable to non-controlling interests and nontaxable income (6.0) % 11.3 % (1.3) % State income taxes, net of federal benefit 0.8 % 0.5 % (9.3) % Transaction costs — % — % (5.8) % Officers' compensation (3.7) % 8.4 % (32.0) % Indemnification asset release (0.2) % — % (7.5) % Return-to-Provision (0.6) % (1.4) % 26.0 % Interest and penalties — % (0.3) % (1.6) % Equity-based compensation (9.3) % 18.5 % 29.7 % Change in uncertain tax positions 0.6 % 2.1 % 7.2 % Deferred tax adjustments — % — % 9.2 % Change in valuation allowance (1.7) % 277.6 % (23.9) % Other (0.1) % 0.1 % (0.7) % Effective income tax rate 0.8 % 337.8 % 11.0 % The Company’s effective tax rate was 0.8% in 2023, 337.8% in 2022, and 11.0% in 2021, compared with the U.S. statutory tax rate in 2023, 2022, and 2021 of 21.0%. The comparison of the Company’s effective tax rate to the U.S. statutory tax rate for the year ended December 31, 2023 was due primarily to the tax impacts of recording a valuation allowance against current year losses, nondeductible equity-based compensation, losses associated with non-controlling interests not taxable to the Company, state taxes, and other nondeductible permanent items. The comparison of the Company’s effective tax rate to the U.S. statutory tax rate for the year ended December 31, 2022 was primarily influenced by changes in valuation allowance, tax impacts associated with equity based awards, and tax impacts of losses attributable to non-controlling interests. The comparison of the Company’s effective tax rate to the U.S. statutory tax rate for the year ended December 31, 2021 was primarily influenced by nondeductible officer’s compensation per Section 162(m) of the Internal Revenue Code, return-to-provision adjustments, the impact of tax benefits associated with equity-based awards, and changes in valuation allowance. In accordance with the Contribution Agreement entered into with White Mountains, any federal or state taxes liabilities or refunds related to periods prior to the Reorganization Transactions are required to be paid or refunded to White Mountains. The Company recognized a payable of $0.1 million and $0.3 million as of December 31, 2023 and 2022, respectively, to reflect the amounts refundable to White Mountains and is included within accrued expense on the consolidated balance sheets. Details of the Company’s deferred tax assets and liabilities are as follows: Year Ended December 31, (in thousands) 2023 2022 Deferred tax assets: Investment in partnership $ 74,505 $ 78,646 Net operating loss carryforwards and tax credits 15,101 9,260 Tax receivables agreement — 683 Other 5,462 3,207 Total $ 95,068 $ 91,796 Valuation allowance (95,068) (91,796) Total deferred tax assets $ — $ — Deferred tax liabilities: Total deferred tax liabilities $ — $ — Deferred tax assets $ — $ — During the year ended December 31, 2023, holders of Class B-1 units exchanged 824,664 Class B-1 units, together with an equal number of shares of Class B common stock, for shares of Class A common stock on a one-for-one basis (“Exchanges”). In connection with the Exchanges, the Company did not establish any additional liabilities related to the TRA, as discussed later, which are presented within additional-paid-in-capital in its consolidated statements of stockholders’ equity (deficit). In connection with the Exchanges and the changes to the carrying value of the non-controlling interest, the Company also recognizes deferred tax assets associated with the basis difference in its investment in QLH through additional-paid-in-capital, but during the year ended December 31, 2023, the Company did not recognize any additional deferred tax assets as the Company recognized a full valuation allowance on its deferred tax assets. As of December 31, 2023, the Company had federal and state net operating loss carryforwards (“NOLs”) of $53.1 million and $44.9 million, respectively, of which $53.1 million and $6.9 million, respectively, have an indefinite life. The remaining state NOLs will begin to expire in 2028. As of December 31, 2023, the Company had foreign tax credit carryforwards of $1.1 million, which will begin to expire in 2029. Evaluating the need for and the amount of a valuation allowance for deferred tax assets often requires significant judgment and extensive analysis of all available evidence to determine whether it is more likely than not that these assets will be utilized. In measuring its deferred tax assets and to determine whether a valuation allowance is needed, the Company assesses all available evidence, both positive and negative, based on the weight of that evidence. The weight given to the potential effect of negative and positive evidence is commensurate with the extent to which it can be objectively verified. A significant piece of objective negative evidence evaluated was the recent history of pre-tax losses. Such objective negative evidence is difficult to overcome and limits the ability to consider other subjective evidence, such as projections of future income growth. On the basis of this analysis, as of December 31, 2023 and 2022 a valuation allowance of $95.1 million and $91.8 million, respectively, has been recorded against its deferred tax assets. It is possible in the foreseeable future that there may be sufficient positive evidence, and/or that the objective negative evidence in the form of history of pre-tax losses will no longer be present, in which event the Company could release a portion or all of the valuation allowance. Release of any amount of valuation allowance would result in a benefit to income tax expense for the period the release is recorded, which could have a material impact on net earnings. A reconciliation of the beginning and ending amount of unrecognized tax benefits was as follows for the years indicated. Year Ended December 31, (in thousands) 2023 2022 2021 Beginning balance $ 1,710 $ 1,120 $ 1,587 Increase related to Reorganization Transactions — — — Increase related to current year tax positions 224 234 — Increase related to prior periods tax positions — 356 509 Decrease related to lapse in applicable statute of limitations (565) — (976) Ending balance $ 1,369 $ 1,710 $ 1,120 As of December 31, 2023 and 2022, the total liability related to uncertain tax positions, including interest and penalties, was $1.6 million and $2.1 million, respectively. Out of this amount as of December 31, 2023 and 2022, $0.1 million and $0.7 million, respectively, had been indemnified by White Mountains, for which an indemnification asset was recognized. The decrease in the liability for uncertain tax positions was due to a lapse in statute . If recognized as of December 31, 2023 and 2022, $1.2 million and $1.4 million, respectively, of the amount of unrecognized tax benefits would impact the effective tax rate. The unrecognized tax benefits differ from the amount that would affect the Company’s effective tax rate primarily because the unrecognized tax benefits were included on a gross basis and did not reflect related secondary impacts, such as the federal deduction for state taxes or adjustments to deferred tax assets that might be required if the Company’s tax positions are sustained. Additionally, the Company will be indemnified for any tax imposed prior to the Reorganization Transactions on which a reserve was recorded and as the Company recognizes uncertain tax positions the benefits would impact pre-tax results. The Company recognizes interest and penalties, if applicable, related to uncertain tax positions as a component of income tax expense. The Company recorded $(0.1) million and $0.1 million of interest and penalties during the year ended December 31, 2023 and 2022, respectively. The Company files income tax returns as required by the tax laws of the jurisdictions in which it operates. In the normal course of business, the Company may be subject to examination by federal and certain state and local tax authorities. As of December 31, 2023, the Company’s federal income tax returns for the tax years 2019 and forward and state and local tax returns for the tax years 2018 and forward, and foreign income tax returns for the tax years 2018 and forward remain open and are subject to examination.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together with shares of Class B common stock,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TRA provides for the payment by MediaAlpha, Inc. to Insignia and the Senior Executives of 85% of the amount of any tax benefits the Company actually realizes, or in some cases is deemed to realize, as a result of (i) increases in the Company’s share of the tax basis in the net assets of QLH resulting from any redemptions or exchanges of Class B-1 units, (ii) tax basis increases attributable to payments made under the TRA, and (iii) deductions attributable to imputed interest pursuant to the TRA. The TRA will also require us to pay White Mountains 85% of the amount of the cash savings, if any, in U.S. federal, state and local income tax that the Company realizes (or is deemed to realize) as a result of the utilization of the net operating losses of Intermediate Holdco attributable to periods prior to the IPO and the deduction of any imputed interest attributable to the payment obligations under the TRA. The Company expects to benefit from the remaining 15% of any cash savings that it realizes. The amounts payable under the TRA will vary depending upon a number of factors, including the amount, character, and timing of the taxable income of MediaAlpha, Inc. in the future. As of December 31, 2023 and 2022, the Company determined that making a payment under the TRA was not probable under ASC 450 — Contingencies since a valuation allowance has been recorded against the Company’s deferred tax assets and the Company does not believe it will generate sufficient future taxable income to utilize related tax benefits and result in a payment under the TRA. As a result, the Company remeasured the liabilities due under the TRA, net of the current portion, to zero in the consolidated balance sheets. If the Company had determined that making a payment under the TRA and generating sufficient future taxable income was probable, it would have also recorded a liability pursuant to the TRA of approximately $89 million i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in thousands except per share amounts): Year Ended December 31, 2023 2022 2021 Basic Net (loss) $ (56,555) $ (72,446) $ (8,475) Less: net (loss) attributable to non-controlling interest (16,135) (14,780) (3,200) Net (loss) attributable to MediaAlpha, Inc. $ (40,420) $ (57,666) $ (5,275) Denominator: Weighted-average shares of Class A common stock outstanding - basic and diluted 45,573,416 41,944,874 37,280,533 Net (loss) per share of Class A common stock - basic $ (0.89) $ (1.37) $ (0.14) Net (loss) per share of Class A common stock - diluted $ (0.89) $ (1.37) $ (0.19) Year Ended December 31, 2021 Diluted Net (loss) $ (8,475) Add: incremental tax expense related to exchange of Class B-1 units (2,900) Net (loss) available for diluted common shares $ (11,375) Weighted-average shares outstanding: Class A common stock 37,280,533 Class B-1 units 21,357,847 Restricted Class A shares 724,922 Restricted stock units 1,892,623 Weighted-average shares of Class A common stock and potential Class A common stock 61,255,925 Net (loss) per share of Class A common stock - diluted $ (0.19) Potentially dilutive shares, which are based on the weighted-average shares of underlying unvested QLH restricted Class B-1 units, restricted Class A shares, RSUs, and PRSUs using the treasury stock method and the outstanding QLH restricted Class B-1 units using the if-converted method, are included when calculating diluted net loss per share attributable to MediaAlpha, Inc. when their effect is dilutive. The effects of the Company’s potentially dilutive securities were not included in the calculation of diluted loss per share as the effect would be anti-dilutive. The following table summarizes the shares and units with a potentially dilutive impact: As of December 31, December 31, December 31, QLH Class B / B-1 Units (Replacement awards) 18,106,782 18,931,446 253,398 Restricted Class A Shares 28,340 181,061 — Restricted stock units 3,632,433 4,894,121 — Potential dilutive shares 21,767,555 24,006,628 253,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Pursuant to QLH’s limited liability company agreement, QLH has two classes of equity securities, Class A-1 units, which have all voting rights in QLH, and Class B-1 units, which have no voting or control rights. The Company allocates a share of net income (loss) to the holders of non-controlling interests pro-rata to their ownership interest in QLH at a point in time. The non-controlling interests balance represents the Class B-1 units, substantially all of which are held by Insignia and the Senior Executives. During the year ended December 31, 2023, the holders of the non-controlling interests exchanged 824,664 Class B-1 units, respectively, together with an equal number of shares of Class B common stock, for shares of Class A common stock on a one-for-one basis. As of December 31, 2023, the holders of the non-controlling interests owned 27.7% of the total equity interests in QLH, with the remaining 72.3% owned by MediaAlpha, Inc. As of December 31, 2022, the holders of the non-controlling interests owned 30.2% of the total equity interests in QLH, with the remaining 69.8% owned by MediaAlpha,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Allowanc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 - Valuation and Qualifying Accounts and Allowances</t>
        </is>
      </c>
      <c r="B4" s="4" t="inlineStr">
        <is>
          <t xml:space="preserve">Schedule II – Valuation and Qualifying Accounts and Allowances Balance at Beginning of the period Additions during the period Write-offs Balance at End of period Valuation allowance on deferred tax assets Fiscal year 2023 $ 91,796 3,272 — $ 95,068 Fiscal year 2022 $ 4,185 87,611 — $ 91,796 Fiscal year 2021 $ 1,906 2,279 — $ 4,185 Allowance for credit losses Fiscal year 2023 $ 575 5 (43) $ 537 Fiscal year 2022 $ 609 36 (70) $ 575 Fiscal year 2021 $ 438 171 — $ 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420</v>
      </c>
      <c r="C4" s="7" t="n">
        <v>-57666</v>
      </c>
      <c r="D4" s="7" t="n">
        <v>-527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t>
        </is>
      </c>
    </row>
    <row r="5">
      <c r="A5" s="4" t="inlineStr">
        <is>
          <t>Use of estimates</t>
        </is>
      </c>
      <c r="B5" s="4" t="inlineStr">
        <is>
          <t>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determining the fair value of assets and liabilities assumed in business combinations, valuation of goodwill and long-lived assets for impairment, estimates of deferred tax assets related to the step-up in basis under the TRA, recognition of the valuation allowance on the deferred tax assets, and the related liability under the TRA.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Changes in estimates are recorded in periods which they become known. Actual results may differ from these estimates.</t>
        </is>
      </c>
    </row>
    <row r="6">
      <c r="A6" s="4" t="inlineStr">
        <is>
          <t>Revenue recognition</t>
        </is>
      </c>
      <c r="B6" s="4" t="inlineStr">
        <is>
          <t>Revenue recognition The Company generates revenue by delivering qualified calls, leads and click transactions (“Consumer Referrals”) to its buyer customers who acquire Consumer Referrals (“customers” or “buyers”) on its technology platform. The Company recognizes revenue when the Company transfers Consumer Referrals to its buyers in an amount that reflects the consideration to which the Company is entitled. The Company recognizes revenue pursuant to the framework contained in Accounting Standards Codification (“ASC”) 606, Revenue from Contracts with Customers (“ASC 606”), as issued by the Financial Accounting Standards Board (“FASB”):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the Company satisfies the performance obligations. The Company’s executed agreements create a valid and enforceable contract with its customers for the delivery of Consumer Referrals to the buyer or an enforceable service contract with its customers. Generally, the Company’s contracts with buyers specify a period of time covered and a budget governing spend limits. Many of the Company’s agreements with its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transaction with the Company’s customer is for the delivery of Consumer Referrals. The Company has assessed the services promised in its contracts with customers and has identified one performance obligation, which is the delivery of Consumer Referrals that meet its customers’ specifications. Consumer Referral transactions are summarized as follows: • Click revenue is recognized on a pay-per-click basis and revenue is earned and recognized when a consumer clicks on a listed buyer’s advertisement, presented subsequent to a consumer search (e.g., auto insurance quote search or health insurance quote search). • Call revenue is earned and recognized when a consumer transfers to a call buyer and remains engaged for a requisite duration of time, as specified by each buyer. • Lead revenue is recognized when the Company delivers data leads to a buy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during the preceding month. The Company’s standard payment terms are 30-60 days. Consequently, the Company does not have significant financing components in its arrangements. In the Company’s Open Marketplace transactions, the Company has control over the Consumer Referrals that are sold to buyers or “demand partners”. In these arrangements, the Company has separate agreements with its customers and suppliers (or “supply partners” or “sellers”). Suppliers are neither party to the contractual arrangements with the Company’s customers, nor are the suppliers the beneficiaries of the Company’s customer agreements. The Company earns fees from its customers and separately pays (i) a revenue share to suppliers and (ii) a fee to internet search companies to drive consumers to the Company’s proprietary websites. The Company is the principal in the Open Marketplace transactions. As a result, the fees paid by its customers are recognized as revenue and the fees paid to its suppliers are included in cost of revenue. With respect to the Company’s Private Marketplace transactions, buyers and supply partners contract with one another directly and leverage the Company’s platform to facilitate transparent, real-time transactions utilizing the reporting and analytical tools available to them through the Company’s platform. The Company charges a platform fee on the Consumer Referrals transacted. The Company acts as an agent in the Private Marketplace transactions and recognizes revenue for the platform fee received. The Company recognizes revenue concurrent with Consumer Referral transactions that are facilitated by the platform. There are no separate payments made by the Company to supply partners in the Company’s Private Marketplace transactions. The Company has elected to exclude sales tax from revenue as permitted by ASC 606-10.</t>
        </is>
      </c>
    </row>
    <row r="7">
      <c r="A7" s="4" t="inlineStr">
        <is>
          <t>Cash and cash equivalents</t>
        </is>
      </c>
      <c r="B7" s="4" t="inlineStr">
        <is>
          <t>Cash and cash equivalents Cash and cash equivalents consist entirely of cash deposits.</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credit losses based on collection history and management’s assessment of the current economic trends, business environment, customers’ financial condition, accounts receivable aging and any customer disputes that may impact the level of future credit losses. The Company writes off outstanding accounts receivable against the allowance when the Company has exhausted all collection efforts and the potential recovery is considered remote. Payments subsequently received on such receivables are credited to the allowance for credit losses. The Company maintained an allowance for credit losses of $0.5 million and $0.6 million as of December 31, 2023 and 2022, respectively.</t>
        </is>
      </c>
    </row>
    <row r="9">
      <c r="A9" s="4" t="inlineStr">
        <is>
          <t>Concentrations of credit risk and of significant customers and suppliers</t>
        </is>
      </c>
      <c r="B9"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the below: 2023 2022 Number of customers exceeding 10% Aggregate Value % of Total Number of customers exceeding 10% Aggregate Value % of Total Revenue — $ — — % 1 $ 48 10 % Accounts receivable 1 $ 7 14 % — $ — — % The Company’s supplier concentration can expose it to business risks. Supplier concentrations consisted of the below: 2023 2022 Number of suppliers exceeding 10% Aggregate Value % of Total Number of suppliers exceeding 10% Aggregate Value % of Total Purchases 1 $ 41 13 % 1 $ 46 11 % Accounts payable 1 $ 12 21 % 2 $ 22 40 %</t>
        </is>
      </c>
    </row>
    <row r="10">
      <c r="A10" s="4" t="inlineStr">
        <is>
          <t>Property and equipment</t>
        </is>
      </c>
      <c r="B10" s="4" t="inlineStr">
        <is>
          <t>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for the period.</t>
        </is>
      </c>
    </row>
    <row r="11">
      <c r="A11" s="4" t="inlineStr">
        <is>
          <t>Internal-use software development and cloud computing arrangement implementation costs</t>
        </is>
      </c>
      <c r="B11" s="4" t="inlineStr">
        <is>
          <t>Internal-use software development and cloud computing arrangement implementation costs The Company capitalizes qualifying costs incurred in connection with developing internal use software. These costs include personnel and related employee benefits expenses for employees who are directly associated with and who devote time to software development projects, and external direct costs of materials and services consumed in developing or obtaining the software. Costs incurred in the application and development phases, including significant enhancements and upgrades, are capitalized. Capitalization ends once a project is substantially complete, and the software is ready for its intended purpose. Software development costs that do not qualify for capitalization are expensed as incurred and recorded in product development expenses in the consolidated statements of operations. Amortization expense for capitalized internal-use software development costs is calculated using the straight-line method over the estimated useful life of the software, which is approximately three years. The Company also capitalizes qualifying implementation costs under cloud computing arrangements (“CCA”), such as software as a service and other hosting arrangements, are evaluated for capitalized implementation costs in a similar manner as capitalized software development cost. The Company amortizes capitalized implementation costs in a CCA over the life of the service contract on a straight-line basis. The Company did not capitalize any costs during year ended December 31, 2023 and 2022, as costs incurred on development of new features and functionality and any implementation costs under CCA were insignificant.</t>
        </is>
      </c>
    </row>
    <row r="12">
      <c r="A12" s="4" t="inlineStr">
        <is>
          <t>Business combinations</t>
        </is>
      </c>
      <c r="B12" s="4" t="inlineStr">
        <is>
          <t>Business combinations The Company accounts for business acquisitions in accordance with ASC Topic 805 - Business Combinations</t>
        </is>
      </c>
    </row>
    <row r="13">
      <c r="A13" s="4" t="inlineStr">
        <is>
          <t>Leases</t>
        </is>
      </c>
      <c r="B13" s="4" t="inlineStr">
        <is>
          <t>Leases The Company adopted Accounting Standards Update No. 2016-02, Leases (Topic 842) effective from January 1, 2021 using the optional transition approach by applying the new standard to all leases existing at the date of initial application and prior periods were not restated. In addition, the Company elected the package of transitional practical expedients.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Right-of-use (“ROU”) assets represent the Company’s right to use an underlying asset for the lease term and lease liabilities represent the Company’s obligation to make payments arising from the lease. ROU assets and lease liabilities are recognized at the lease commencement date based on the present value of lease payments over the lease term. ROU assets are included within other assets and operating lease liabilities are included within accrued expenses and other long-term liabilities on the Company’s consolidated balance sheet. The Company also elected the practical expedient to not separate lease and non-lease components for all leases. Lease payments consist of the fixed payments under the arrangements. Variable costs, such as maintenance, utilities, insurance, real estate taxes or other costs based on actual usage, are not included in the measurement of ROU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OU assets and lease liabilities unless it is reasonably certain that a renewal option or termination option will be exercised. The Company accounts for lease components and non-lease components as a single lease component. The Company elected to not recognize ROU assets and lease liabilities that arise from short-term leases. Leases with a term of twelve months or less are considered as short-term leases. The Company recognizes lease expense for these leases on a straight-line basis over the term of the lease.</t>
        </is>
      </c>
    </row>
    <row r="14">
      <c r="A14" s="4" t="inlineStr">
        <is>
          <t>Goodwill and intangible assets</t>
        </is>
      </c>
      <c r="B14" s="4" t="inlineStr">
        <is>
          <t>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may first perform a qualitative assessment to determine whether it is necessary to perform a goodwill impairment test or bypass the qualitative assessment in any period and proceed directly to the goodwill impairment test. If the Company performs a qualitative assessment it is required to perform a goodwill impairment test only if it concludes that it is more likely than not that the reporting unit’s fair value is less than the carrying value of its assets. Should this be the case or if the Company decides to proceed directly to the goodwill impairment test, the Company identifies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The Company completed its annual goodwill impairment test as of October 1, 2023 by electing to bypass the qualitative assessment and proceeding directly to the goodwill impairment test and no impairment was recorded. Finite-lived intangible assets include customer relationships, non-compete agreements, and trademarks, trade names, and domain names are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3 and 2022, there were no impairments recognized for intangible assets. During the three months ended March 31, 2023, the Company had assessed the indicators of goodwill impairment, including a decline in the Company's forecasted revenue and profitability for the year ending December 31, 2023 as one of its major P&amp;C insurance carrier significantly reduced its customer acquisition spending with the Company, and had determined that a triggering event had occurred. The Company operates in one reporting unit and therefore goodwill is tested at the entity level. The fair value of the entity, which was determined based on market capitalization as of March 31, 2023, significantly exceeded its carrying value, and so goodwill was determined not to be impaired. In connection with identifying a triggering event for goodwill impairment, the Company also identified an indicator of impairment associated with its long-lived assets and finite lived intangible assets based on its qualitative assessment, which required the Company to complete an interim quantitative assessment. The Company performed an undiscounted cash flow test and determined that the fair value of the asset group significantly exceeded the carrying value as of March 31, 2023, and so the long-lived assets and finite lived intangible assets were not impaired.</t>
        </is>
      </c>
    </row>
    <row r="15">
      <c r="A15" s="4" t="inlineStr">
        <is>
          <t>Impairment of long lived assets</t>
        </is>
      </c>
      <c r="B15" s="4" t="inlineStr">
        <is>
          <t>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3 and 2022, there were no impairments recognized for long-lived assets.</t>
        </is>
      </c>
    </row>
    <row r="16">
      <c r="A16" s="4" t="inlineStr">
        <is>
          <t>Accounts payable</t>
        </is>
      </c>
      <c r="B16" s="4" t="inlineStr">
        <is>
          <t>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3 and 2022 consist of payments to suppliers and costs to acquire traffic from search engines.</t>
        </is>
      </c>
    </row>
    <row r="17">
      <c r="A17" s="4" t="inlineStr">
        <is>
          <t>Deferred debt issuance costs</t>
        </is>
      </c>
      <c r="B17" s="4" t="inlineStr">
        <is>
          <t>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t>
        </is>
      </c>
    </row>
    <row r="18">
      <c r="A18" s="4" t="inlineStr">
        <is>
          <t>Equity-based compensation</t>
        </is>
      </c>
      <c r="B18" s="4" t="inlineStr">
        <is>
          <t>Equity-based compensation The Company incurs equity-based compensation expense related to restricted stock units (“RSUs”) and the unvested Restricted Class A shares and QLH Restricted Class B-1 units that are more fully described in Note - Equity based compensation The Company classifies equity-based compensation expense in its consolidated statements of operations in the same manner in which the recipient’s payroll costs are classified or in which the recipient’s service payments are classified.</t>
        </is>
      </c>
    </row>
    <row r="19">
      <c r="A19" s="4" t="inlineStr">
        <is>
          <t>Segment information</t>
        </is>
      </c>
      <c r="B19" s="4" t="inlineStr">
        <is>
          <t>Segment information The Company operates primarily in the United States and in a single operating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No expense or operating income is evaluated at a segment level. Since the Company operates in one operating segment and reportable segment, all required financial segment information can be found in the consolidated financial statements.</t>
        </is>
      </c>
    </row>
    <row r="20">
      <c r="A20" s="4" t="inlineStr">
        <is>
          <t>Related party transactions</t>
        </is>
      </c>
      <c r="B20" s="4" t="inlineStr">
        <is>
          <t xml:space="preserve">Related party transactions The Company considers (i) any person that holds 10% or more of the Company’s securities and their immediate families, (ii) the Company’s executive officers as determined by its Board of Directors, (iii) someone that directly or indirectly controls, is controlled by or is under common control with the Company or (iv) anyone who can significantly influence the financial and operating decisions of the Company as related parties. Prior to the IPO, Members’ equity, specifically the legacy Class A and Class B units in QLH, was held by related parties and subsequent to the IPO, certain of the Company’s executive officers and Insignia hold Class B common stock and Class B-1 units and accordingly certain transactions recorded in members’ equity and non-controlling interest, respectively, in the consolidated statements of stockholders’ equity (deficit) are considered related party transactions. The Company is also party to the TRA, under which it is contractually committed to pay certain holders of Class B-1 units 85% of the amount of any tax benefits that the Company actually realizes, or in some cases are deemed to realize as a </t>
        </is>
      </c>
    </row>
    <row r="21">
      <c r="A21" s="4" t="inlineStr">
        <is>
          <t>Fair value measurements</t>
        </is>
      </c>
      <c r="B21" s="4" t="inlineStr">
        <is>
          <t>Fair value measurements The Company accounts for the fair value of its financial instruments in accordance with FASB ASC Topic 820, Fair Value Measurements and Disclosures (“ASC 820”). Non-recurring, non-financial assets and liabilities are also accounted for under the provisions of ASC 820.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t>
        </is>
      </c>
    </row>
    <row r="22">
      <c r="A22" s="4" t="inlineStr">
        <is>
          <t>Sales taxes</t>
        </is>
      </c>
      <c r="B22" s="4" t="inlineStr">
        <is>
          <t>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s of operations is presented, if those amounts are significant. The Company has elected to exclude sales taxes from revenue.</t>
        </is>
      </c>
    </row>
    <row r="23">
      <c r="A23" s="4" t="inlineStr">
        <is>
          <t>Cost of revenue</t>
        </is>
      </c>
      <c r="B23" s="4" t="inlineStr">
        <is>
          <t>Cost of revenue</t>
        </is>
      </c>
    </row>
    <row r="24">
      <c r="A24" s="4" t="inlineStr">
        <is>
          <t>Income taxes</t>
        </is>
      </c>
      <c r="B24" s="4" t="inlineStr">
        <is>
          <t>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is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the consolidated statements of operations in the period in which the enactment date occurs. The Company evaluates the realizability of its deferred tax assets on a quarterly basis and establishes valuation allowances when it is more likely than not that all or a portion of a deferred tax asset may not be realized. In making such a determination, the Company considers all available positive and negative evidence, including future reversals of existing taxable temporary differences, projected future taxable income, tax planning strategies and recent results of operations. Significant judgement is required by the Company in assessing the positive and negative evidence when determining the realizability of its deferred tax asset. The Company recognizes interest and penalties related to the liability for unrecognized tax benefits, if any, as a component of the income tax expense line in the accompanying consolidated statements of operations. The Company records uncertain tax positions based on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In accordance with the guidance released by FASB on the accounting for tax on the global intangible low-taxed income (“GILTI”) provisions of the Act, the Company accounts for GILTI using the period cost method.</t>
        </is>
      </c>
    </row>
    <row r="25">
      <c r="A25" s="4" t="inlineStr">
        <is>
          <t>Tax receivable agreement</t>
        </is>
      </c>
      <c r="B25" s="4" t="inlineStr">
        <is>
          <t>Tax receivables agreement The Company accounts for amounts payable under the TRA in accordance with ASC Topic 450, Contingencies . Amounts payable under the TRA are contingent upon, among other things, (i) the generation of future taxable income, to support realization and (ii) the tax laws and rates, including state apportionment, applicable at the time of each Exchange. The Company recognizes obligations under the TRA after concluding that it is probable that the Company would have sufficient future taxable income in aggregate over the term of the TRA to utilize the related tax benefits. The projection of future taxable income is inherently uncertain and involves judgment. In projecting taxable income, the Company considers certain assumptions including revenue growth and operating margins among others. Actual taxable income may differ from its estimates, which could impact the timing or the Company’s obligation to make payments under the TRA. The TRA liability is calculated by (i) determining the tax attributes subject to the TRA, (ii) applying a blended tax rate to the tax attributes, and (iii) calculating the iterative impact. The blended tax rate consists of the U.S. federal statutory corporate income tax rate and an assumed combined state and local income tax rate driven by future estimated apportionment factors and statutory corporate income tax rates applicable to each state.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nd may substantially exceed the actual benefits, if any, the Company realizes in respect of the tax attributes subject to the TRA.</t>
        </is>
      </c>
    </row>
    <row r="26">
      <c r="A26" s="4" t="inlineStr">
        <is>
          <t>Non-controlling interest</t>
        </is>
      </c>
      <c r="B26" s="4" t="inlineStr">
        <is>
          <t>Non-controlling interest In connection with the Reorganization Transactions, the Company through Intermediate Holdco became, the sole managing member of QLH and as a result consolidates the results of operations of QLH. QLH has two classes of equity securities, Class A-1 units, which have all voting rights in QLH, and Class B-1 units, which have no voting or control rights. Intermediate Holdco directly owns Class A-1 units and the holders of Class B-1 units represent the non-controlling interests, substantially all of which are held by Insignia and the Senior Executives. Pursuant to QLH’s limited liability company agreement, the Company allocates the share of pre-tax income (loss) of QLH to the holders of non-controlling interests pro-rata to their ownership interest in QLH at a point in time. Changes in the Company’s ownership interest in QLH, due to redemptions or exchanges, while retaining a controlling interest are accounted for as equity transactions and accounted for as a reduction in the amount recorded as non-controlling interest and increase in additional paid-in capital.</t>
        </is>
      </c>
    </row>
    <row r="27">
      <c r="A27" s="4" t="inlineStr">
        <is>
          <t>Earnings (loss) per share</t>
        </is>
      </c>
      <c r="B27" s="4" t="inlineStr">
        <is>
          <t>Earnings (Loss) per share Basic earnings (loss) per share is computed by dividing net income (loss) attributable to MediaAlpha, Inc. by the weighted-average number of shares of Class A common stock outstanding during the period. The Company’s Class B common stock is excluded as it represents the voting rights of the legacy QLH holders and such shares have no economic rights in MediaAlpha, Inc. Diluted earnings (loss) per share is computed giving effect to all potential weighted-average dilutive shares for the period following the Reorganization Transactions including Class B-1 units and Class A restricted shares that are convertible into shares of Class A common stock and RSUs. The dilutive effect of outstanding awards, if any, is reflected in diluted earnings per share by application of the treasury stock method or if-converted method, as applicable.</t>
        </is>
      </c>
    </row>
    <row r="28">
      <c r="A28" s="4" t="inlineStr">
        <is>
          <t>Comprehensive income</t>
        </is>
      </c>
      <c r="B28" s="4" t="inlineStr">
        <is>
          <t>Comprehensive income For the year ended December 31, 2023, 2022, and 2021, the Company did not have any differences between its net income and comprehensive income.</t>
        </is>
      </c>
    </row>
    <row r="29">
      <c r="A29" s="4" t="inlineStr">
        <is>
          <t>New Accounting Pronouncements</t>
        </is>
      </c>
      <c r="B29" s="4" t="inlineStr">
        <is>
          <t>New Accounting Pronouncements Recently adopted accounting pronouncements In October 2021, the Financial Accounting Standards Board ("FASB") issued Accounting Standards Update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and will be applied prospectively to business combinations occurring on or after the effective date of the amendment. The Company adopted the ASU on January 1, 2023 and the adoption did not have any impact on the Company's consolidated financial statements. In March 2020 and January 2021, the FASB issued ASU No. 2020-4, Reference Rate Reform (Topic 848): Facilitation of the Effects of Reference Rate Reform on Financial Reporting and ASU 2021-1, Reference Rate Reform (Topic 848): Scope, respectively. ASU 2020-4 and ASU 2021-1 to provide optional expedients and exceptions for applying U.S. GAAP, to contracts, and other transactions that reference the London Interbank Offered Rate ("LIBOR")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In December 2022, the FASB issued ASU No. 2022-6, Deferral of the Sunset Date of Topic 848, which deferred the sunset date of Topic 848 from December 31, 2022 to December 31, 2024 to align with the amended cessation date of LIBOR, which had been delayed to June 30, 2023. On June 8, 2023, the Company amended its existing credit agreement to change the interest rate benchmark under the 2021 Credit Facilities from LIBOR to the Secured Overnight Financing Rate ("SOFR"), as further discussed in Note 6 - Long term debt. Effective June 8, 2023, the Company adopted ASC Topic 848 and qualified for the available optional expedients, which allows the Company to account for the contract modifications as continuations of the existing contract without further reassessment or remeasurement that would otherwise be required under the applicable U.S. GAAP. On October 1, 2023, the Company also amended its TRA to, among other things, change the interest rate benchmark from LIBOR to SOFR. The adoption did not have a material impact on the Company's consolidated financial statements. Recently issued not yet adopted accounting pronouncements In December 2023, the FASB issued ASU No. 2023-09, Income Taxes (Topic 740): Improvements to Income Tax Disclosures , that requires disclosure of disaggregated income taxes paid, prescribes standard categories for the components of the effective tax rate reconciliation, and modifies other income tax-related disclosure. The amendment in the ASU is intended to enhance the transparency and decision usefulness of income tax disclosures. The amendments are effective for annual periods beginning after December 15, 2024. Early adoption is permitted. The amendments in this ASU should be applied on a prospective basis but retrospective application is permitted. The Company is currently evaluating the impact of the ASU on its disclosures in the consolidated financial statements.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ASU is effective for annual periods beginning after December 15, 2023 and interim periods within fiscal years beginning after December 15, 2024. Early adoption is permitted and the amendments in this update are required to be applied on a retrospective basis to all periods presented. The Company is currently evaluating the impact of the ASU on disclosures i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ustomer and Supplier Concentration Risk</t>
        </is>
      </c>
      <c r="B4" s="4" t="inlineStr">
        <is>
          <t>Customer concentrations consisted of the below: 2023 2022 Number of customers exceeding 10% Aggregate Value % of Total Number of customers exceeding 10% Aggregate Value % of Total Revenue — $ — — % 1 $ 48 10 % Accounts receivable 1 $ 7 14 % — $ — — % The Company’s supplier concentration can expose it to business risks. Supplier concentrations consisted of the below: 2023 2022 Number of suppliers exceeding 10% Aggregate Value % of Total Number of suppliers exceeding 10% Aggregate Value % of Total Purchases 1 $ 41 13 % 1 $ 46 11 % Accounts payable 1 $ 12 21 % 2 $ 22 40 %</t>
        </is>
      </c>
    </row>
    <row r="5">
      <c r="A5" s="4" t="inlineStr">
        <is>
          <t>Summary of Estimated Useful Lives of Property and Equipment</t>
        </is>
      </c>
      <c r="B5" s="4" t="inlineStr">
        <is>
          <t>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ion of Revenue</t>
        </is>
      </c>
      <c r="B4" s="4" t="inlineStr">
        <is>
          <t xml:space="preserve">The following table shows the Company's revenue disaggregated by transaction model: Year Ended December 31, (in thousands) 2023 2022 2021 Open Marketplace transactions $ 378,730 $ 445,950 $ 627,705 Private Marketplace transactions 9,419 13,122 17,569 Revenue $ 388,149 $ 459,072 $ 645,274 The following table shows the Company's revenue disaggregated by product vertical: Year Ended December 31, (in thousands) 2023 2022 2021 Property &amp; casualty insurance $ 164,234 $ 224,366 $ 417,715 Health insurance 186,275 187,392 176,459 Life insurance 24,287 26,711 28,586 Other 13,353 20,603 22,514 Revenue $ 388,149 $ 459,072 $ 645,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Transferred</t>
        </is>
      </c>
      <c r="B4" s="4" t="inlineStr">
        <is>
          <t xml:space="preserve">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
        </is>
      </c>
    </row>
    <row r="5">
      <c r="A5" s="4" t="inlineStr">
        <is>
          <t>Summary of Purchase Price Allocation</t>
        </is>
      </c>
      <c r="B5" s="4" t="inlineStr">
        <is>
          <t xml:space="preserve">In accordance with the acquisition method of accounting, the purchase consideration was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
        </is>
      </c>
    </row>
    <row r="6">
      <c r="A6" s="4" t="inlineStr">
        <is>
          <t>Summary of Acquired Intangible Assets</t>
        </is>
      </c>
      <c r="B6" s="4" t="inlineStr">
        <is>
          <t xml:space="preserve">The acquired intangible asset categories, fair value, and amortization periods, were as follows (in thousands): Useful lives Fair Value Customer relationships 7 years $ 18,460 Trademarks, trade names, and domain names 10 years 7,660 $ 26,120 </t>
        </is>
      </c>
    </row>
    <row r="7">
      <c r="A7" s="4" t="inlineStr">
        <is>
          <t>Summary of Pro Forma Financial Information</t>
        </is>
      </c>
      <c r="B7" s="4" t="inlineStr">
        <is>
          <t>The following pro forma financial information summarizes the combined results of operations for the Company and CHT, as though the companies were combined as of the beginning of the Company’s fiscal 2021. The unaudited pro forma financial information was as follows: Year ended December 31, (in thousands) 2022 2021 Total revenues $ 465,342 $ 675,485 Pretax income (loss) $ 32,075 $ (7,3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271</v>
      </c>
      <c r="C3" s="7" t="n">
        <v>14542</v>
      </c>
    </row>
    <row r="4">
      <c r="A4" s="4" t="inlineStr">
        <is>
          <t>Accounts receivable, net of allowance for credit losses of $537 and $575, respectively</t>
        </is>
      </c>
      <c r="B4" s="6" t="n">
        <v>53773</v>
      </c>
      <c r="C4" s="6" t="n">
        <v>59998</v>
      </c>
    </row>
    <row r="5">
      <c r="A5" s="4" t="inlineStr">
        <is>
          <t>Prepaid expenses and other current assets</t>
        </is>
      </c>
      <c r="B5" s="6" t="n">
        <v>3529</v>
      </c>
      <c r="C5" s="6" t="n">
        <v>5880</v>
      </c>
    </row>
    <row r="6">
      <c r="A6" s="4" t="inlineStr">
        <is>
          <t>Total current assets</t>
        </is>
      </c>
      <c r="B6" s="6" t="n">
        <v>74573</v>
      </c>
      <c r="C6" s="6" t="n">
        <v>80420</v>
      </c>
    </row>
    <row r="7">
      <c r="A7" s="4" t="inlineStr">
        <is>
          <t>Intangible assets, net</t>
        </is>
      </c>
      <c r="B7" s="6" t="n">
        <v>26015</v>
      </c>
      <c r="C7" s="6" t="n">
        <v>32932</v>
      </c>
    </row>
    <row r="8">
      <c r="A8" s="4" t="inlineStr">
        <is>
          <t>Goodwill</t>
        </is>
      </c>
      <c r="B8" s="6" t="n">
        <v>47739</v>
      </c>
      <c r="C8" s="6" t="n">
        <v>47739</v>
      </c>
    </row>
    <row r="9">
      <c r="A9" s="4" t="inlineStr">
        <is>
          <t>Other assets</t>
        </is>
      </c>
      <c r="B9" s="6" t="n">
        <v>5598</v>
      </c>
      <c r="C9" s="6" t="n">
        <v>8990</v>
      </c>
    </row>
    <row r="10">
      <c r="A10" s="4" t="inlineStr">
        <is>
          <t>Total assets</t>
        </is>
      </c>
      <c r="B10" s="6" t="n">
        <v>153925</v>
      </c>
      <c r="C10" s="6" t="n">
        <v>170081</v>
      </c>
    </row>
    <row r="11">
      <c r="A11" s="3" t="inlineStr">
        <is>
          <t>Current liabilities</t>
        </is>
      </c>
      <c r="B11" s="4" t="inlineStr">
        <is>
          <t xml:space="preserve"> </t>
        </is>
      </c>
      <c r="C11" s="4" t="inlineStr">
        <is>
          <t xml:space="preserve"> </t>
        </is>
      </c>
    </row>
    <row r="12">
      <c r="A12" s="4" t="inlineStr">
        <is>
          <t>Accounts payable</t>
        </is>
      </c>
      <c r="B12" s="6" t="n">
        <v>56279</v>
      </c>
      <c r="C12" s="6" t="n">
        <v>53992</v>
      </c>
    </row>
    <row r="13">
      <c r="A13" s="4" t="inlineStr">
        <is>
          <t>Accrued expenses</t>
        </is>
      </c>
      <c r="B13" s="6" t="n">
        <v>11588</v>
      </c>
      <c r="C13" s="6" t="n">
        <v>14130</v>
      </c>
    </row>
    <row r="14">
      <c r="A14" s="4" t="inlineStr">
        <is>
          <t>Current portion of long-term debt</t>
        </is>
      </c>
      <c r="B14" s="6" t="n">
        <v>11854</v>
      </c>
      <c r="C14" s="6" t="n">
        <v>8770</v>
      </c>
    </row>
    <row r="15">
      <c r="A15" s="4" t="inlineStr">
        <is>
          <t>Total current liabilities</t>
        </is>
      </c>
      <c r="B15" s="6" t="n">
        <v>79721</v>
      </c>
      <c r="C15" s="6" t="n">
        <v>76892</v>
      </c>
    </row>
    <row r="16">
      <c r="A16" s="4" t="inlineStr">
        <is>
          <t>Long-term debt, net of current portion</t>
        </is>
      </c>
      <c r="B16" s="6" t="n">
        <v>162445</v>
      </c>
      <c r="C16" s="6" t="n">
        <v>174300</v>
      </c>
    </row>
    <row r="17">
      <c r="A17" s="4" t="inlineStr">
        <is>
          <t>Other long-term liabilities</t>
        </is>
      </c>
      <c r="B17" s="6" t="n">
        <v>6184</v>
      </c>
      <c r="C17" s="6" t="n">
        <v>4973</v>
      </c>
    </row>
    <row r="18">
      <c r="A18" s="4" t="inlineStr">
        <is>
          <t>Total liabilities</t>
        </is>
      </c>
      <c r="B18" s="6" t="n">
        <v>248350</v>
      </c>
      <c r="C18" s="6" t="n">
        <v>256165</v>
      </c>
    </row>
    <row r="19">
      <c r="A19" s="4" t="inlineStr">
        <is>
          <t>Commitments and contingencies (Note 8)</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 50 million shares authorized; 0 shares issued and outstanding as of December 31, 2023 and December 31, 2022</t>
        </is>
      </c>
      <c r="B21" s="6" t="n">
        <v>0</v>
      </c>
      <c r="C21" s="6" t="n">
        <v>0</v>
      </c>
    </row>
    <row r="22">
      <c r="A22" s="4" t="inlineStr">
        <is>
          <t>Additional paid-in capital</t>
        </is>
      </c>
      <c r="B22" s="6" t="n">
        <v>511613</v>
      </c>
      <c r="C22" s="6" t="n">
        <v>465523</v>
      </c>
    </row>
    <row r="23">
      <c r="A23" s="4" t="inlineStr">
        <is>
          <t>Accumulated deficit</t>
        </is>
      </c>
      <c r="B23" s="6" t="n">
        <v>-522562</v>
      </c>
      <c r="C23" s="6" t="n">
        <v>-482142</v>
      </c>
    </row>
    <row r="24">
      <c r="A24" s="4" t="inlineStr">
        <is>
          <t>Total stockholders' (deficit) attributable to MediaAlpha, Inc.</t>
        </is>
      </c>
      <c r="B24" s="6" t="n">
        <v>-10294</v>
      </c>
      <c r="C24" s="6" t="n">
        <v>-15993</v>
      </c>
    </row>
    <row r="25">
      <c r="A25" s="4" t="inlineStr">
        <is>
          <t>Non-controlling interests</t>
        </is>
      </c>
      <c r="B25" s="6" t="n">
        <v>-84131</v>
      </c>
      <c r="C25" s="6" t="n">
        <v>-70091</v>
      </c>
    </row>
    <row r="26">
      <c r="A26" s="4" t="inlineStr">
        <is>
          <t>Total stockholders' (deficit)</t>
        </is>
      </c>
      <c r="B26" s="6" t="n">
        <v>-94425</v>
      </c>
      <c r="C26" s="6" t="n">
        <v>-86084</v>
      </c>
    </row>
    <row r="27">
      <c r="A27" s="4" t="inlineStr">
        <is>
          <t>Total liabilities and stockholders' deficit</t>
        </is>
      </c>
      <c r="B27" s="6" t="n">
        <v>153925</v>
      </c>
      <c r="C27" s="6" t="n">
        <v>170081</v>
      </c>
    </row>
    <row r="28">
      <c r="A28" s="4" t="inlineStr">
        <is>
          <t>Class A Comm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474</v>
      </c>
      <c r="C30" s="6" t="n">
        <v>437</v>
      </c>
    </row>
    <row r="31">
      <c r="A31" s="4" t="inlineStr">
        <is>
          <t>Class B Common</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7" t="n">
        <v>181</v>
      </c>
      <c r="C33" s="7" t="n">
        <v>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December 31, 2023 December 31, 2022 (in thousands) Useful life (months) Gross carrying amount Accumulated Net Gross carrying amount Accumulated Net Customer relationships 84 - 120 $ 43,500 $ (23,947) $ 19,553 $ 43,500 $ (17,820) $ 25,680 Non-compete agreements 60 303 (303) — 303 (303) — Trademarks, trade names, and domain names 60 - 120 8,884 (2,422) 6,462 8,884 (1,632) 7,252 Intangible assets $ 52,687 $ (26,672) $ 26,015 $ 52,687 $ (19,755) $ 32,932 Goodwill Indefinite $ 47,739 $ — $ 47,739 $ 47,739 $ — $ 47,739 </t>
        </is>
      </c>
    </row>
    <row r="5">
      <c r="A5" s="4" t="inlineStr">
        <is>
          <t>Summary of Change in Goodwill and Intangible Assets</t>
        </is>
      </c>
      <c r="B5" s="4" t="inlineStr">
        <is>
          <t xml:space="preserve">The following table presents the change in goodwill and intangible assets: December 31, 2023 December 31, 2022 (in thousands) Goodwill Intangible Goodwill Intangible Beginning balance at January 1, $ 47,739 $ 32,932 $ 18,402 $ 12,567 Additions to goodwill and intangible assets — — 29,337 26,120 Amortization — (6,917) — (5,755) Ending balance $ 47,739 $ 26,015 $ 47,739 $ 32,932 </t>
        </is>
      </c>
    </row>
    <row r="6">
      <c r="A6" s="4" t="inlineStr">
        <is>
          <t>Summary of Future Amortization Expense on Identifiable Intangible Assets</t>
        </is>
      </c>
      <c r="B6" s="4" t="inlineStr">
        <is>
          <t xml:space="preserve">As of December 31, 2023, future amortization expense relating to identifiable intangible assets with estimable useful lives over the next five years was as follows: (in thousands) Amortization 2024 $ 6,428 2025 5,759 2026 5,143 2027 4,106 2028 2,298 Thereafter 2,281 $ 26,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expenses include the following: As of (in thousands) December 31, December 31, Accrued payroll and related expenses $ 3,831 $ 3,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December 31, December 31, 2021 Term Loan Facility $ 171,000 $ 180,500 2021 Revolving Credit Facility 5,000 5,000 Debt issuance costs (1,701) (2,430) Total debt $ 174,299 $ 183,070 Less: current portion, net of debt issuance cost of $693 and $730, respectively (11,854) (8,770) Total long-term debt $ 162,445 $ 174,300 </t>
        </is>
      </c>
    </row>
    <row r="5">
      <c r="A5" s="4" t="inlineStr">
        <is>
          <t>Schedule of Expected Future Principal Payments for Borrowings</t>
        </is>
      </c>
      <c r="B5" s="4" t="inlineStr">
        <is>
          <t xml:space="preserve">The expected future principal payments for all borrowings as of December 31, 2023 were as follows: (in thousands) Contractual 2024 $ 12,547 2025 9,500 2026 153,953 Debt and issuance costs 176,000 Unamortized debt issuance costs (1,701) Total debt $ 174,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quity-based Compensation Cost Recognized</t>
        </is>
      </c>
      <c r="B4" s="4" t="inlineStr">
        <is>
          <t>Equity-based compensation cost recognized for equity-based awards outstanding during the year ended December 31, 2023, 2022, and 2021 was as follows: Year ended December 31, (in thousands) 2023 2022 2021 QLH Restricted Class B-1 units 87 230 541 Restricted Class A shares 588 1,032 1,088 Restricted stock units 52,646 57,210 44,084 Performance restricted stock units — — — Equity-based compensation expense $ 53,321 $ 58,472 $ 45,713 Total income tax benefit recognized related to equity-based compensation (a) $ — $ — $ 6,328 a. For the year ended December 31, 2023 and 2022, there was no income tax benefit related to RSUs as future tax benefits related to these awards were fully offset by a valuation allowance.</t>
        </is>
      </c>
    </row>
    <row r="5">
      <c r="A5" s="4" t="inlineStr">
        <is>
          <t>Schedule of Equity-based Compensation Expense</t>
        </is>
      </c>
      <c r="B5" s="4" t="inlineStr">
        <is>
          <t xml:space="preserve">Equity-based compensation cost was included in the following expense categories in the consolidated statements of operations during the year ended December 31, 2023, 2022 and 2021: Year ended December 31, (in thousands) 2023 2022 2021 Cost of revenue $ 3,875 $ 3,634 $ 1,665 Sales and marketing 8,654 10,445 7,724 Product development 7,719 9,536 6,440 General and administrative 33,073 34,857 29,884 Total equity-based compensation $ 53,321 $ 58,472 $ 45,713 </t>
        </is>
      </c>
    </row>
    <row r="6">
      <c r="A6" s="4" t="inlineStr">
        <is>
          <t>Summary of Unvested Restricted Stock Unit Activity</t>
        </is>
      </c>
      <c r="B6" s="4" t="inlineStr">
        <is>
          <t xml:space="preserve">A summary of unvested QLH Class B-1 unit activity for 2021, 2022, and 2023 is as follows: Number of Weighted - QLH Restricted Class B-1 units Unvested and outstanding as of December 31, 2020 524,684 $ 2.90 Granted — — Vested (207,211) 2.69 Forfeited (64,075) 5.03 Settled or canceled — — Unvested and outstanding as of December 31, 2021 253,398 $ 2.53 Granted — — Vested (117,750) 2.41 Forfeited (93,478) 2.59 Settled or canceled — — Unvested and outstanding as of December 31, 2022 42,170 $ 2.74 Granted — — Vested (39,705) 2.46 Forfeited — — Settled or canceled — — Unvested and outstanding as of December 31, 2023 2,465 $ 7.18 A summary of unvested Company restricted Class A share activity for 2021, 2022, and 2023 is as follows: Number of Weighted - Restricted Class A Shares Unvested and outstanding as of December 31, 2020 1,061,605 $ 3.41 Granted — — Vested (447,468) 2.87 Forfeited (78,382) 2.19 Settled or canceled — — Unvested and outstanding as of December 31, 2021 535,755 $ 4.04 Granted — — Vested (306,005) 3.22 Forfeited (48,689) 4.12 Settled or canceled — — Unvested and outstanding as of December 31, 2022 181,061 $ 5.42 Granted — — Vested (152,721) 4.45 Forfeited — — Settled or canceled — — Unvested and outstanding as of December 31, 2023 28,340 $ 10.67 A summary of unvested restricted stock unit activity for 2021, 2022, and 2023 is as follows: Number of Weighted - RSUs Unvested and outstanding as of December 31, 2020 5,482,876 $ 21.22 Granted 2,002,489 21.41 Vested (1,932,761) 22.13 Forfeited (245,456) 23.57 Settled or canceled — — Unvested and outstanding as of December 31, 2021 5,307,148 $ 20.85 Granted 2,834,171 14.47 Vested (2,900,154) 19.63 Forfeited (347,044) 22.08 Settled or canceled — — Unvested and outstanding as of December 31, 2022 4,894,121 $ 17.79 Granted 2,439,257 13.32 Vested (3,290,092) 17.78 Forfeited (410,853) 15.23 Settled or canceled — — Unvested and outstanding as of December 31, 2023 3,632,433 $ 15.07 A summary of unvested performance-based restricted stock unit activity for 2022 and 2023 is as follows: Number of Weighted - PRSUs Unvested and outstanding as of December 31, 2021 — $ — Granted 80,200 13.72 Vested — — Forfeited (80,200) 13.72 Settled or canceled — — Unvested and outstanding as of December 31, 2022 — $ — Granted 74,700 14.98 Vested — — Forfeited (74,700) 14.98 Settled or canceled — — Unvested and outstanding as of December 31, 202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the Company's Contingent Consideration Obligations</t>
        </is>
      </c>
      <c r="B4" s="4" t="inlineStr">
        <is>
          <t>Contingent consideration Contingent consideration is measured at fair value on a recurring basis using significant unobservable inputs and thus represent a Level 3 measurement in the valuation hierarchy. The following table summarizes the changes in the contingent consideration: Year ended (in thousands) 2023 2022 Beginning fair value $ — $ — Additions in the period — 7,007 Change in fair value (Gain) included in General and administrative expenses — (7,007) Ending fair value $ — $ — Change in unrealized (gain) related to instrument still held at end of period $ — $ (7,0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 xml:space="preserve">The following table presents amounts recorded on the consolidated balance sheet related to operating leases: As of (in thousands) December 31, December 31, Operating leases Balance Sheet location Right-of-Use Assets - Operating Leases Other assets $ 2,199 $ 2,761 Operating Lease Liabilities - Current Accrued expenses $ 904 $ 783 Operating Lease Liabilities - Non-current Other long-term liabilities $ 1,650 $ 2,434 </t>
        </is>
      </c>
    </row>
    <row r="5">
      <c r="A5" s="4" t="inlineStr">
        <is>
          <t>Summary of Lease Expense</t>
        </is>
      </c>
      <c r="B5" s="4" t="inlineStr">
        <is>
          <t>The following presents the Company’s lease expense: Year ended December 31, (in thousands) 2023 2022 2021 Operating lease cost $ 818 $ 908 $ 749 Short-term lease cost 107 138 184 Variable lease cost 160 150 113 Total lease cost $ 1,085 $ 1,196 $ 1,046 The following presents the Company’s supplemental cash flow information related to operating leases: Year ended December 31, (in thousands) 2023 2022 2021 Cash paid for operating lease liabilities $ 918 $ 920 $ 672 Right-of-use assets obtained in exchange of lease obligations $ 133 $ — $ 4,108 The following presents the Company’s weighted-average remaining lease term and discount rate: As of December 31, December 31, Weighted-average remaining lease term 2.71 years 3.74 years Weighted-average discount rate 4.45 % 4.36 %</t>
        </is>
      </c>
    </row>
    <row r="6">
      <c r="A6" s="4" t="inlineStr">
        <is>
          <t>Summary of Maturities of Lease Liabilities</t>
        </is>
      </c>
      <c r="B6" s="4" t="inlineStr">
        <is>
          <t xml:space="preserve">Maturities of lease liabilities at December 31, 2023 were as follows: (in thousands) Operating Year Ended December 31, 2024 $ 996 2025 973 2026 713 2027 26 Total Lease Payments $ 2,708 Less Imputed Interest (154) Total Lease Liabilities $ 2,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The components of income (loss) before income taxes includes the following: Year Ended December 31, (in thousands) 2023 2022 2021 United States $ (57,010) $ 30,519 $ (9,523) Foreign (8) (60) 1 Total $ (57,018) $ 30,459 $ (9,522)</t>
        </is>
      </c>
    </row>
    <row r="5">
      <c r="A5" s="4" t="inlineStr">
        <is>
          <t>Summary of Components of Income Tax Expense</t>
        </is>
      </c>
      <c r="B5" s="4" t="inlineStr">
        <is>
          <t>The components of income tax expense (benefit) consisted of the following: Year Ended December 31, (in thousands) 2023 2022 2021 Current income tax expense (benefit) Federal $ — $ — $ (382) State (466) 237 (1,836) Foreign 3 12 (42) $ (463) $ 249 $ (2,260) Deferred income tax expense (benefit) Federal $ — $ 86,971 $ 1,503 State — 15,685 (290) Foreign — — — $ — $ 102,656 $ 1,213 Income tax expense (benefit) $ (463) $ 102,905 $ (1,047)</t>
        </is>
      </c>
    </row>
    <row r="6">
      <c r="A6" s="4" t="inlineStr">
        <is>
          <t>Reconciliation of United States Statutory Income Tax Rate to Company's Effective Income Tax Rate</t>
        </is>
      </c>
      <c r="B6" s="4" t="inlineStr">
        <is>
          <t>A reconciliation of the United States statutory income tax rate to the Company’s effective income tax rate was as follows for the years indicated: Year Ended December 31, 2023 2022 2021 Statutory federal tax rate 21.0 % 21.0 % 21.0 % Loss / Income attributable to non-controlling interests and nontaxable income (6.0) % 11.3 % (1.3) % State income taxes, net of federal benefit 0.8 % 0.5 % (9.3) % Transaction costs — % — % (5.8) % Officers' compensation (3.7) % 8.4 % (32.0) % Indemnification asset release (0.2) % — % (7.5) % Return-to-Provision (0.6) % (1.4) % 26.0 % Interest and penalties — % (0.3) % (1.6) % Equity-based compensation (9.3) % 18.5 % 29.7 % Change in uncertain tax positions 0.6 % 2.1 % 7.2 % Deferred tax adjustments — % — % 9.2 % Change in valuation allowance (1.7) % 277.6 % (23.9) % Other (0.1) % 0.1 % (0.7) % Effective income tax rate 0.8 % 337.8 % 11.0 %</t>
        </is>
      </c>
    </row>
    <row r="7">
      <c r="A7" s="4" t="inlineStr">
        <is>
          <t>Schedule of Deferred Tax Assets and Liabilities</t>
        </is>
      </c>
      <c r="B7" s="4" t="inlineStr">
        <is>
          <t xml:space="preserve">Details of the Company’s deferred tax assets and liabilities are as follows: Year Ended December 31, (in thousands) 2023 2022 Deferred tax assets: Investment in partnership $ 74,505 $ 78,646 Net operating loss carryforwards and tax credits 15,101 9,260 Tax receivables agreement — 683 Other 5,462 3,207 Total $ 95,068 $ 91,796 Valuation allowance (95,068) (91,796) Total deferred tax assets $ — $ — Deferred tax liabilities: Total deferred tax liabilities $ — $ — Deferred tax assets $ — $ — </t>
        </is>
      </c>
    </row>
    <row r="8">
      <c r="A8" s="4" t="inlineStr">
        <is>
          <t>Reconciliation of Beginning and Ending Amount of Unrecognized Tax Benefits</t>
        </is>
      </c>
      <c r="B8" s="4" t="inlineStr">
        <is>
          <t xml:space="preserve">A reconciliation of the beginning and ending amount of unrecognized tax benefits was as follows for the years indicated. Year Ended December 31, (in thousands) 2023 2022 2021 Beginning balance $ 1,710 $ 1,120 $ 1,587 Increase related to Reorganization Transactions — — — Increase related to current year tax positions 224 234 — Increase related to prior periods tax positions — 356 509 Decrease related to lapse in applicable statute of limitations (565) — (976) Ending balance $ 1,369 $ 1,710 $ 1,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in thousands except per share amounts): Year Ended December 31, 2023 2022 2021 Basic Net (loss) $ (56,555) $ (72,446) $ (8,475) Less: net (loss) attributable to non-controlling interest (16,135) (14,780) (3,200) Net (loss) attributable to MediaAlpha, Inc. $ (40,420) $ (57,666) $ (5,275) Denominator: Weighted-average shares of Class A common stock outstanding - basic and diluted 45,573,416 41,944,874 37,280,533 Net (loss) per share of Class A common stock - basic $ (0.89) $ (1.37) $ (0.14) Net (loss) per share of Class A common stock - diluted $ (0.89) $ (1.37) $ (0.19) Year Ended December 31, 2021 Diluted Net (loss) $ (8,475) Add: incremental tax expense related to exchange of Class B-1 units (2,900) Net (loss) available for diluted common shares $ (11,375) Weighted-average shares outstanding: Class A common stock 37,280,533 Class B-1 units 21,357,847 Restricted Class A shares 724,922 Restricted stock units 1,892,623 Weighted-average shares of Class A common stock and potential Class A common stock 61,255,925 Net (loss) per share of Class A common stock - diluted $ (0.19)</t>
        </is>
      </c>
    </row>
    <row r="5">
      <c r="A5" s="4" t="inlineStr">
        <is>
          <t>Summary of Potential Dilutive Shares</t>
        </is>
      </c>
      <c r="B5" s="4" t="inlineStr">
        <is>
          <t xml:space="preserve">As of December 31, December 31, December 31, QLH Class B / B-1 Units (Replacement awards) 18,106,782 18,931,446 253,398 Restricted Class A Shares 28,340 181,061 — Restricted stock units 3,632,433 4,894,121 — Potential dilutive shares 21,767,555 24,006,628 253,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s>
  <sheetData>
    <row r="1">
      <c r="A1" s="1" t="inlineStr">
        <is>
          <t>Organization and Background - Narrative (Details) $ / shares in Units, $ in Millions</t>
        </is>
      </c>
      <c r="C1" s="2" t="inlineStr">
        <is>
          <t>12 Months Ended</t>
        </is>
      </c>
    </row>
    <row r="2">
      <c r="B2" s="2" t="inlineStr">
        <is>
          <t>Oct. 30, 2020 USD ($) $ / shares shares</t>
        </is>
      </c>
      <c r="C2" s="2" t="inlineStr">
        <is>
          <t>Dec. 31, 2023 shares</t>
        </is>
      </c>
      <c r="D2" s="2" t="inlineStr">
        <is>
          <t>Oct. 27,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tockholder's equity, exchange ratio</t>
        </is>
      </c>
      <c r="B4" s="4" t="inlineStr">
        <is>
          <t xml:space="preserve"> </t>
        </is>
      </c>
      <c r="C4" s="6" t="n">
        <v>1</v>
      </c>
      <c r="D4" s="6" t="n">
        <v>1</v>
      </c>
    </row>
    <row r="5">
      <c r="A5" s="4" t="inlineStr">
        <is>
          <t>Tax Receivables Agreement | White Mountains Capital, Inc. of Intermediate Holdco</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Percentage of cash savings required to pay up on agreement</t>
        </is>
      </c>
      <c r="B7" s="9" t="n">
        <v>0.85</v>
      </c>
      <c r="C7" s="9" t="n">
        <v>0.85</v>
      </c>
      <c r="D7" s="4" t="inlineStr">
        <is>
          <t xml:space="preserve"> </t>
        </is>
      </c>
    </row>
    <row r="8">
      <c r="A8" s="4" t="inlineStr">
        <is>
          <t>Tax Receivables Agreement | Insignia and Senior Executives</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Percentage of cash savings required to pay up on agreement</t>
        </is>
      </c>
      <c r="B10" s="9" t="n">
        <v>0.85</v>
      </c>
      <c r="C10" s="9" t="n">
        <v>0.85</v>
      </c>
      <c r="D10" s="4" t="inlineStr">
        <is>
          <t xml:space="preserve"> </t>
        </is>
      </c>
    </row>
    <row r="11">
      <c r="A11" s="4" t="inlineStr">
        <is>
          <t>Class A Common</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Share reserved for issuance (in shares)</t>
        </is>
      </c>
      <c r="B13" s="4" t="inlineStr">
        <is>
          <t xml:space="preserve"> </t>
        </is>
      </c>
      <c r="C13" s="6" t="n">
        <v>18070829</v>
      </c>
      <c r="D13" s="4" t="inlineStr">
        <is>
          <t xml:space="preserve"> </t>
        </is>
      </c>
    </row>
    <row r="14">
      <c r="A14" s="4" t="inlineStr">
        <is>
          <t>Class A Common | Initial Public Offering (IPO)</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Shares issued (in shares)</t>
        </is>
      </c>
      <c r="B16" s="6" t="n">
        <v>7027606</v>
      </c>
      <c r="C16" s="4" t="inlineStr">
        <is>
          <t xml:space="preserve"> </t>
        </is>
      </c>
      <c r="D16" s="4" t="inlineStr">
        <is>
          <t xml:space="preserve"> </t>
        </is>
      </c>
    </row>
    <row r="17">
      <c r="A17" s="4" t="inlineStr">
        <is>
          <t>Public offering price (in dollars per share) | $ / shares</t>
        </is>
      </c>
      <c r="B17" s="7" t="n">
        <v>19</v>
      </c>
      <c r="C17" s="4" t="inlineStr">
        <is>
          <t xml:space="preserve"> </t>
        </is>
      </c>
      <c r="D17" s="4" t="inlineStr">
        <is>
          <t xml:space="preserve"> </t>
        </is>
      </c>
    </row>
    <row r="18">
      <c r="A18" s="4" t="inlineStr">
        <is>
          <t>Proceeds from initial public offering, net of underwriting discounts and commissions | $</t>
        </is>
      </c>
      <c r="B18" s="5" t="n">
        <v>124.2</v>
      </c>
      <c r="C18" s="4" t="inlineStr">
        <is>
          <t xml:space="preserve"> </t>
        </is>
      </c>
      <c r="D18" s="4" t="inlineStr">
        <is>
          <t xml:space="preserve"> </t>
        </is>
      </c>
    </row>
    <row r="19">
      <c r="A19" s="4" t="inlineStr">
        <is>
          <t>Class A Common | Initial Public Offering (IPO) | White Mountains Capital, Inc. of Intermediate Holdco</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Shares issued (in shares)</t>
        </is>
      </c>
      <c r="B21" s="6" t="n">
        <v>24142096</v>
      </c>
      <c r="C21" s="4" t="inlineStr">
        <is>
          <t xml:space="preserve"> </t>
        </is>
      </c>
      <c r="D21" s="4" t="inlineStr">
        <is>
          <t xml:space="preserve"> </t>
        </is>
      </c>
    </row>
    <row r="22">
      <c r="A22" s="4" t="inlineStr">
        <is>
          <t>Class A Common | Initial Public Offering (IPO) | Legacy Profit Interests Holders</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Shares issued (in shares)</t>
        </is>
      </c>
      <c r="B24" s="6" t="n">
        <v>1999439</v>
      </c>
      <c r="C24" s="4" t="inlineStr">
        <is>
          <t xml:space="preserve"> </t>
        </is>
      </c>
      <c r="D24" s="4" t="inlineStr">
        <is>
          <t xml:space="preserve"> </t>
        </is>
      </c>
    </row>
    <row r="25">
      <c r="A25" s="4" t="inlineStr">
        <is>
          <t>Class A Common | Underwriters' Over-allotment Option</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Shares issued (in shares)</t>
        </is>
      </c>
      <c r="B27" s="6" t="n">
        <v>769104</v>
      </c>
      <c r="C27" s="4" t="inlineStr">
        <is>
          <t xml:space="preserve"> </t>
        </is>
      </c>
      <c r="D27" s="4" t="inlineStr">
        <is>
          <t xml:space="preserve"> </t>
        </is>
      </c>
    </row>
    <row r="28">
      <c r="A28" s="4" t="inlineStr">
        <is>
          <t>Class B Common | Initial Public Offering (IPO) | Insignia, Senior Executives and Legacy Profit Interests Holders</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Shares issued (in shares)</t>
        </is>
      </c>
      <c r="B30" s="6" t="n">
        <v>30308492</v>
      </c>
      <c r="C30" s="4" t="inlineStr">
        <is>
          <t xml:space="preserve"> </t>
        </is>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4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egment reporting_uni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credit losses</t>
        </is>
      </c>
      <c r="B4" s="7" t="n">
        <v>537000</v>
      </c>
      <c r="C4" s="7" t="n">
        <v>575000</v>
      </c>
      <c r="D4" s="4" t="inlineStr">
        <is>
          <t xml:space="preserve"> </t>
        </is>
      </c>
    </row>
    <row r="5">
      <c r="A5" s="4" t="inlineStr">
        <is>
          <t>Capitalized software development costs</t>
        </is>
      </c>
      <c r="B5" s="7" t="n">
        <v>0</v>
      </c>
      <c r="C5" s="6" t="n">
        <v>0</v>
      </c>
      <c r="D5" s="4" t="inlineStr">
        <is>
          <t xml:space="preserve"> </t>
        </is>
      </c>
    </row>
    <row r="6">
      <c r="A6" s="4" t="inlineStr">
        <is>
          <t>Number of reporting units | reporting_unit</t>
        </is>
      </c>
      <c r="B6" s="6" t="n">
        <v>1</v>
      </c>
      <c r="C6" s="4" t="inlineStr">
        <is>
          <t xml:space="preserve"> </t>
        </is>
      </c>
      <c r="D6" s="4" t="inlineStr">
        <is>
          <t xml:space="preserve"> </t>
        </is>
      </c>
    </row>
    <row r="7">
      <c r="A7" s="4" t="inlineStr">
        <is>
          <t>Impairment of goodwill</t>
        </is>
      </c>
      <c r="B7" s="7" t="n">
        <v>0</v>
      </c>
      <c r="C7" s="4" t="inlineStr">
        <is>
          <t xml:space="preserve"> </t>
        </is>
      </c>
      <c r="D7" s="4" t="inlineStr">
        <is>
          <t xml:space="preserve"> </t>
        </is>
      </c>
    </row>
    <row r="8">
      <c r="A8" s="4" t="inlineStr">
        <is>
          <t>Impairments for goodwill or intangible assets</t>
        </is>
      </c>
      <c r="B8" s="6" t="n">
        <v>0</v>
      </c>
      <c r="C8" s="6" t="n">
        <v>0</v>
      </c>
      <c r="D8" s="4" t="inlineStr">
        <is>
          <t xml:space="preserve"> </t>
        </is>
      </c>
    </row>
    <row r="9">
      <c r="A9" s="4" t="inlineStr">
        <is>
          <t>Impairments for long-lived assets</t>
        </is>
      </c>
      <c r="B9" s="7" t="n">
        <v>0</v>
      </c>
      <c r="C9" s="6" t="n">
        <v>0</v>
      </c>
      <c r="D9" s="4" t="inlineStr">
        <is>
          <t xml:space="preserve"> </t>
        </is>
      </c>
    </row>
    <row r="10">
      <c r="A10" s="4" t="inlineStr">
        <is>
          <t>Number of operating segments | segment</t>
        </is>
      </c>
      <c r="B10" s="6" t="n">
        <v>1</v>
      </c>
      <c r="C10" s="4" t="inlineStr">
        <is>
          <t xml:space="preserve"> </t>
        </is>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Payments pursuant to tax receivable agreement</t>
        </is>
      </c>
      <c r="B12" s="7" t="n">
        <v>2822000</v>
      </c>
      <c r="C12" s="6" t="n">
        <v>216000</v>
      </c>
      <c r="D12" s="7" t="n">
        <v>0</v>
      </c>
    </row>
    <row r="13">
      <c r="A13" s="4" t="inlineStr">
        <is>
          <t>Revolving Credit Facility</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Outstanding amount drawn under revolving credit facility</t>
        </is>
      </c>
      <c r="B15" s="6" t="n">
        <v>176000000</v>
      </c>
      <c r="C15" s="4" t="inlineStr">
        <is>
          <t xml:space="preserve"> </t>
        </is>
      </c>
      <c r="D15" s="4" t="inlineStr">
        <is>
          <t xml:space="preserve"> </t>
        </is>
      </c>
    </row>
    <row r="16">
      <c r="A16" s="4" t="inlineStr">
        <is>
          <t>Amount available under credit agreement</t>
        </is>
      </c>
      <c r="B16" s="7" t="n">
        <v>45000000</v>
      </c>
      <c r="C16" s="4" t="inlineStr">
        <is>
          <t xml:space="preserve"> </t>
        </is>
      </c>
      <c r="D16" s="4" t="inlineStr">
        <is>
          <t xml:space="preserve"> </t>
        </is>
      </c>
    </row>
    <row r="17">
      <c r="A17" s="4" t="inlineStr">
        <is>
          <t>Internal-use Software</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Tax Receivables Agreement | Related Party</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ercentage of amount to pay for tax benefits that actually realize</t>
        </is>
      </c>
      <c r="B22" s="9" t="n">
        <v>0.85</v>
      </c>
      <c r="C22" s="4" t="inlineStr">
        <is>
          <t xml:space="preserve"> </t>
        </is>
      </c>
      <c r="D22" s="4" t="inlineStr">
        <is>
          <t xml:space="preserve"> </t>
        </is>
      </c>
    </row>
    <row r="23">
      <c r="A23" s="4" t="inlineStr">
        <is>
          <t>Payments pursuant to tax receivable agreement</t>
        </is>
      </c>
      <c r="B23" s="7" t="n">
        <v>2800000</v>
      </c>
      <c r="C23" s="7" t="n">
        <v>200000</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Duration to cancel agreements</t>
        </is>
      </c>
      <c r="B26" s="4" t="inlineStr">
        <is>
          <t>30 days</t>
        </is>
      </c>
      <c r="C26" s="4" t="inlineStr">
        <is>
          <t xml:space="preserve"> </t>
        </is>
      </c>
      <c r="D26" s="4" t="inlineStr">
        <is>
          <t xml:space="preserve"> </t>
        </is>
      </c>
    </row>
    <row r="27">
      <c r="A27" s="4" t="inlineStr">
        <is>
          <t>Amortization period of finite-lived intangible assets</t>
        </is>
      </c>
      <c r="B27" s="4" t="inlineStr">
        <is>
          <t>2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Duration to cancel agreements</t>
        </is>
      </c>
      <c r="B30" s="4" t="inlineStr">
        <is>
          <t>60 days</t>
        </is>
      </c>
      <c r="C30" s="4" t="inlineStr">
        <is>
          <t xml:space="preserve"> </t>
        </is>
      </c>
      <c r="D30" s="4" t="inlineStr">
        <is>
          <t xml:space="preserve"> </t>
        </is>
      </c>
    </row>
    <row r="31">
      <c r="A31" s="4" t="inlineStr">
        <is>
          <t>Amortization period of finite-lived intangible assets</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credit losses</t>
        </is>
      </c>
      <c r="B2" s="7" t="n">
        <v>537</v>
      </c>
      <c r="C2" s="7" t="n">
        <v>575</v>
      </c>
    </row>
    <row r="3">
      <c r="A3" s="4" t="inlineStr">
        <is>
          <t>Preferred stock, par value (in dollars per share)</t>
        </is>
      </c>
      <c r="B3" s="8" t="n">
        <v>0.01</v>
      </c>
      <c r="C3" s="8"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6" t="n">
        <v>1000000000</v>
      </c>
      <c r="C9" s="6" t="n">
        <v>1000000000</v>
      </c>
    </row>
    <row r="10">
      <c r="A10" s="4" t="inlineStr">
        <is>
          <t>Common stock, issued (in shares)</t>
        </is>
      </c>
      <c r="B10" s="6" t="n">
        <v>47400000</v>
      </c>
      <c r="C10" s="6" t="n">
        <v>43700000</v>
      </c>
    </row>
    <row r="11">
      <c r="A11" s="4" t="inlineStr">
        <is>
          <t>Common stock, outstanding (in shares)</t>
        </is>
      </c>
      <c r="B11" s="6" t="n">
        <v>47400000</v>
      </c>
      <c r="C11" s="6" t="n">
        <v>43700000</v>
      </c>
    </row>
    <row r="12">
      <c r="A12" s="4" t="inlineStr">
        <is>
          <t>Class B Common</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00000000</v>
      </c>
      <c r="C14" s="6" t="n">
        <v>100000000</v>
      </c>
    </row>
    <row r="15">
      <c r="A15" s="4" t="inlineStr">
        <is>
          <t>Common stock, issued (in shares)</t>
        </is>
      </c>
      <c r="B15" s="6" t="n">
        <v>18100000</v>
      </c>
      <c r="C15" s="6" t="n">
        <v>18900000</v>
      </c>
    </row>
    <row r="16">
      <c r="A16" s="4" t="inlineStr">
        <is>
          <t>Common stock, outstanding (in shares)</t>
        </is>
      </c>
      <c r="B16" s="6" t="n">
        <v>18100000</v>
      </c>
      <c r="C16" s="6" t="n">
        <v>18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 and Supplier Concentration Risk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t>
        </is>
      </c>
      <c r="B4" s="7" t="n">
        <v>388149</v>
      </c>
      <c r="C4" s="7" t="n">
        <v>459072</v>
      </c>
      <c r="D4" s="7" t="n">
        <v>645274</v>
      </c>
    </row>
    <row r="5">
      <c r="A5" s="4" t="inlineStr">
        <is>
          <t>Accounts receivable</t>
        </is>
      </c>
      <c r="B5" s="6" t="n">
        <v>53773</v>
      </c>
      <c r="C5" s="6" t="n">
        <v>59998</v>
      </c>
      <c r="D5" s="4" t="inlineStr">
        <is>
          <t xml:space="preserve"> </t>
        </is>
      </c>
    </row>
    <row r="6">
      <c r="A6" s="4" t="inlineStr">
        <is>
          <t>Cost of revenue</t>
        </is>
      </c>
      <c r="B6" s="6" t="n">
        <v>321437</v>
      </c>
      <c r="C6" s="6" t="n">
        <v>389013</v>
      </c>
      <c r="D6" s="7" t="n">
        <v>543750</v>
      </c>
    </row>
    <row r="7">
      <c r="A7" s="4" t="inlineStr">
        <is>
          <t>Accounts payable</t>
        </is>
      </c>
      <c r="B7" s="7" t="n">
        <v>56279</v>
      </c>
      <c r="C7" s="7" t="n">
        <v>53992</v>
      </c>
      <c r="D7" s="4" t="inlineStr">
        <is>
          <t xml:space="preserve"> </t>
        </is>
      </c>
    </row>
    <row r="8">
      <c r="A8" s="4" t="inlineStr">
        <is>
          <t>Top One Supplier | Supplier Concentration Risk | Purchas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Concentration risk percentage</t>
        </is>
      </c>
      <c r="B10" s="9" t="n">
        <v>0.13</v>
      </c>
      <c r="C10" s="9" t="n">
        <v>0.11</v>
      </c>
      <c r="D10" s="4" t="inlineStr">
        <is>
          <t xml:space="preserve"> </t>
        </is>
      </c>
    </row>
    <row r="11">
      <c r="A11" s="4" t="inlineStr">
        <is>
          <t>Cost of revenue</t>
        </is>
      </c>
      <c r="B11" s="7" t="n">
        <v>41000</v>
      </c>
      <c r="C11" s="7" t="n">
        <v>46000</v>
      </c>
      <c r="D11" s="4" t="inlineStr">
        <is>
          <t xml:space="preserve"> </t>
        </is>
      </c>
    </row>
    <row r="12">
      <c r="A12" s="4" t="inlineStr">
        <is>
          <t>Top One Supplier | Supplier Concentration Risk | Accounts Payable Benchmark</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21</v>
      </c>
      <c r="C14" s="4" t="inlineStr">
        <is>
          <t xml:space="preserve"> </t>
        </is>
      </c>
      <c r="D14" s="4" t="inlineStr">
        <is>
          <t xml:space="preserve"> </t>
        </is>
      </c>
    </row>
    <row r="15">
      <c r="A15" s="4" t="inlineStr">
        <is>
          <t>Accounts payable</t>
        </is>
      </c>
      <c r="B15" s="7" t="n">
        <v>12000</v>
      </c>
      <c r="C15" s="4" t="inlineStr">
        <is>
          <t xml:space="preserve"> </t>
        </is>
      </c>
      <c r="D15" s="4" t="inlineStr">
        <is>
          <t xml:space="preserve"> </t>
        </is>
      </c>
    </row>
    <row r="16">
      <c r="A16" s="4" t="inlineStr">
        <is>
          <t>Top Two Suppliers | Supplier Concentration Risk | Accounts Payable Benchmark</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4</v>
      </c>
      <c r="D18" s="4" t="inlineStr">
        <is>
          <t xml:space="preserve"> </t>
        </is>
      </c>
    </row>
    <row r="19">
      <c r="A19" s="4" t="inlineStr">
        <is>
          <t>Accounts payable</t>
        </is>
      </c>
      <c r="B19" s="4" t="inlineStr">
        <is>
          <t xml:space="preserve"> </t>
        </is>
      </c>
      <c r="C19" s="7" t="n">
        <v>22000</v>
      </c>
      <c r="D19" s="4" t="inlineStr">
        <is>
          <t xml:space="preserve"> </t>
        </is>
      </c>
    </row>
    <row r="20">
      <c r="A20" s="4" t="inlineStr">
        <is>
          <t>Top One Customer | Customer Concentration Risk | Revenue from Contract with Customer Benchmark</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9" t="n">
        <v>0.1</v>
      </c>
      <c r="D22" s="4" t="inlineStr">
        <is>
          <t xml:space="preserve"> </t>
        </is>
      </c>
    </row>
    <row r="23">
      <c r="A23" s="4" t="inlineStr">
        <is>
          <t>Revenue</t>
        </is>
      </c>
      <c r="B23" s="4" t="inlineStr">
        <is>
          <t xml:space="preserve"> </t>
        </is>
      </c>
      <c r="C23" s="7" t="n">
        <v>48000</v>
      </c>
      <c r="D23" s="4" t="inlineStr">
        <is>
          <t xml:space="preserve"> </t>
        </is>
      </c>
    </row>
    <row r="24">
      <c r="A24" s="4" t="inlineStr">
        <is>
          <t>Top One Customer | Customer Concentration Risk | Accounts Receivabl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9" t="n">
        <v>0.14</v>
      </c>
      <c r="C26" s="4" t="inlineStr">
        <is>
          <t xml:space="preserve"> </t>
        </is>
      </c>
      <c r="D26" s="4" t="inlineStr">
        <is>
          <t xml:space="preserve"> </t>
        </is>
      </c>
    </row>
    <row r="27">
      <c r="A27" s="4" t="inlineStr">
        <is>
          <t>Accounts receivable</t>
        </is>
      </c>
      <c r="B27" s="7" t="n">
        <v>7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3</t>
        </is>
      </c>
    </row>
    <row r="2">
      <c r="A2" s="4" t="inlineStr">
        <is>
          <t>Computer</t>
        </is>
      </c>
      <c r="B2" s="4" t="inlineStr">
        <is>
          <t xml:space="preserve"> </t>
        </is>
      </c>
    </row>
    <row r="3">
      <c r="A3" s="3" t="inlineStr">
        <is>
          <t>Significant Accounting Policies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Significant Accounting Policies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ion of revenue by Transaction Model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88149</v>
      </c>
      <c r="C4" s="7" t="n">
        <v>459072</v>
      </c>
      <c r="D4" s="7" t="n">
        <v>645274</v>
      </c>
    </row>
    <row r="5">
      <c r="A5" s="4" t="inlineStr">
        <is>
          <t>Open Marketplace transac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78730</v>
      </c>
      <c r="C7" s="6" t="n">
        <v>445950</v>
      </c>
      <c r="D7" s="6" t="n">
        <v>627705</v>
      </c>
    </row>
    <row r="8">
      <c r="A8" s="4" t="inlineStr">
        <is>
          <t>Private Marketplace transac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9419</v>
      </c>
      <c r="C10" s="7" t="n">
        <v>13122</v>
      </c>
      <c r="D10" s="7" t="n">
        <v>1756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ion of Revenue by Product Vertical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88149</v>
      </c>
      <c r="C4" s="7" t="n">
        <v>459072</v>
      </c>
      <c r="D4" s="7" t="n">
        <v>645274</v>
      </c>
    </row>
    <row r="5">
      <c r="A5" s="4" t="inlineStr">
        <is>
          <t>Property &amp; casualty insu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64234</v>
      </c>
      <c r="C7" s="6" t="n">
        <v>224366</v>
      </c>
      <c r="D7" s="6" t="n">
        <v>417715</v>
      </c>
    </row>
    <row r="8">
      <c r="A8" s="4" t="inlineStr">
        <is>
          <t>Health insuran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86275</v>
      </c>
      <c r="C10" s="6" t="n">
        <v>187392</v>
      </c>
      <c r="D10" s="6" t="n">
        <v>176459</v>
      </c>
    </row>
    <row r="11">
      <c r="A11" s="4" t="inlineStr">
        <is>
          <t>Life insu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4287</v>
      </c>
      <c r="C13" s="6" t="n">
        <v>26711</v>
      </c>
      <c r="D13" s="6" t="n">
        <v>2858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3353</v>
      </c>
      <c r="C16" s="7" t="n">
        <v>20603</v>
      </c>
      <c r="D16" s="7" t="n">
        <v>225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QuoteLab, LLC $ in Thousands</t>
        </is>
      </c>
      <c r="B1" s="2" t="inlineStr">
        <is>
          <t>Feb. 24, 2022 USD ($)</t>
        </is>
      </c>
    </row>
    <row r="2">
      <c r="A2" s="3" t="inlineStr">
        <is>
          <t>Business Acquisition, Contingent Consideration [Line Items]</t>
        </is>
      </c>
      <c r="B2" s="4" t="inlineStr">
        <is>
          <t xml:space="preserve"> </t>
        </is>
      </c>
    </row>
    <row r="3">
      <c r="A3" s="4" t="inlineStr">
        <is>
          <t>Cash consideration (net of working capital adjustments)</t>
        </is>
      </c>
      <c r="B3" s="7" t="n">
        <v>49677</v>
      </c>
    </row>
    <row r="4">
      <c r="A4" s="4" t="inlineStr">
        <is>
          <t>Contingent consideration</t>
        </is>
      </c>
      <c r="B4" s="6" t="n">
        <v>7007</v>
      </c>
    </row>
    <row r="5">
      <c r="A5" s="4" t="inlineStr">
        <is>
          <t>Total purchase consideration</t>
        </is>
      </c>
      <c r="B5" s="7" t="n">
        <v>56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22" customWidth="1" min="5" max="5"/>
    <col width="22" customWidth="1" min="6" max="6"/>
  </cols>
  <sheetData>
    <row r="1">
      <c r="A1" s="1" t="inlineStr">
        <is>
          <t>Business combinations - Narrative (Details)</t>
        </is>
      </c>
      <c r="D1" s="2" t="inlineStr">
        <is>
          <t>12 Months Ended</t>
        </is>
      </c>
    </row>
    <row r="2">
      <c r="B2" s="2" t="inlineStr">
        <is>
          <t>Apr. 01, 2022 USD ($)</t>
        </is>
      </c>
      <c r="C2" s="2" t="inlineStr">
        <is>
          <t>Feb. 24, 2022 USD ($) period</t>
        </is>
      </c>
      <c r="D2" s="2" t="inlineStr">
        <is>
          <t>Dec. 31, 2023 USD ($)</t>
        </is>
      </c>
      <c r="E2" s="2" t="inlineStr">
        <is>
          <t>Dec. 31, 2022 USD ($)</t>
        </is>
      </c>
      <c r="F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ine of credit</t>
        </is>
      </c>
      <c r="B4" s="4" t="inlineStr">
        <is>
          <t xml:space="preserve"> </t>
        </is>
      </c>
      <c r="C4" s="4" t="inlineStr">
        <is>
          <t xml:space="preserve"> </t>
        </is>
      </c>
      <c r="D4" s="7" t="n">
        <v>0</v>
      </c>
      <c r="E4" s="7" t="n">
        <v>25000000</v>
      </c>
      <c r="F4" s="7" t="n">
        <v>0</v>
      </c>
    </row>
    <row r="5">
      <c r="A5" s="4" t="inlineStr">
        <is>
          <t>Revolving Credit Facility | 2021 Credit Facilities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line of credit</t>
        </is>
      </c>
      <c r="B7" s="7" t="n">
        <v>25000000</v>
      </c>
      <c r="C7" s="4" t="inlineStr">
        <is>
          <t xml:space="preserve"> </t>
        </is>
      </c>
      <c r="D7" s="4" t="inlineStr">
        <is>
          <t xml:space="preserve"> </t>
        </is>
      </c>
      <c r="E7" s="4" t="inlineStr">
        <is>
          <t xml:space="preserve"> </t>
        </is>
      </c>
      <c r="F7" s="4" t="inlineStr">
        <is>
          <t xml:space="preserve"> </t>
        </is>
      </c>
    </row>
    <row r="8">
      <c r="A8" s="4" t="inlineStr">
        <is>
          <t>Customer Helper Team,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tingent consideration, number of periods | period</t>
        </is>
      </c>
      <c r="B10" s="4" t="inlineStr">
        <is>
          <t xml:space="preserve"> </t>
        </is>
      </c>
      <c r="C10" s="6" t="n">
        <v>2</v>
      </c>
      <c r="D10" s="4" t="inlineStr">
        <is>
          <t xml:space="preserve"> </t>
        </is>
      </c>
      <c r="E10" s="4" t="inlineStr">
        <is>
          <t xml:space="preserve"> </t>
        </is>
      </c>
      <c r="F10" s="4" t="inlineStr">
        <is>
          <t xml:space="preserve"> </t>
        </is>
      </c>
    </row>
    <row r="11">
      <c r="A11" s="4" t="inlineStr">
        <is>
          <t>Contingent consideration period (in years)</t>
        </is>
      </c>
      <c r="B11" s="4" t="inlineStr">
        <is>
          <t xml:space="preserve"> </t>
        </is>
      </c>
      <c r="C11" s="4" t="inlineStr">
        <is>
          <t>12 months</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4" t="inlineStr">
        <is>
          <t xml:space="preserve"> </t>
        </is>
      </c>
      <c r="E12" s="7" t="n">
        <v>600000</v>
      </c>
      <c r="F12" s="4" t="inlineStr">
        <is>
          <t xml:space="preserve"> </t>
        </is>
      </c>
    </row>
    <row r="13">
      <c r="A13" s="4" t="inlineStr">
        <is>
          <t>Expected goodwill deductible for tax purposes</t>
        </is>
      </c>
      <c r="B13" s="7" t="n">
        <v>22700000</v>
      </c>
      <c r="C13" s="4" t="inlineStr">
        <is>
          <t xml:space="preserve"> </t>
        </is>
      </c>
      <c r="D13" s="4" t="inlineStr">
        <is>
          <t xml:space="preserve"> </t>
        </is>
      </c>
      <c r="E13" s="4" t="inlineStr">
        <is>
          <t xml:space="preserve"> </t>
        </is>
      </c>
      <c r="F13" s="4" t="inlineStr">
        <is>
          <t xml:space="preserve"> </t>
        </is>
      </c>
    </row>
    <row r="14">
      <c r="A14" s="4" t="inlineStr">
        <is>
          <t>Customer Helper Team, LLC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payments</t>
        </is>
      </c>
      <c r="B16" s="4" t="inlineStr">
        <is>
          <t xml:space="preserve"> </t>
        </is>
      </c>
      <c r="C16" s="7" t="n">
        <v>0</v>
      </c>
      <c r="D16" s="6" t="n">
        <v>0</v>
      </c>
      <c r="E16" s="4" t="inlineStr">
        <is>
          <t xml:space="preserve"> </t>
        </is>
      </c>
      <c r="F16" s="4" t="inlineStr">
        <is>
          <t xml:space="preserve"> </t>
        </is>
      </c>
    </row>
    <row r="17">
      <c r="A17" s="4" t="inlineStr">
        <is>
          <t>Customer Helper Team, LLC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payments</t>
        </is>
      </c>
      <c r="B19" s="4" t="inlineStr">
        <is>
          <t xml:space="preserve"> </t>
        </is>
      </c>
      <c r="C19" s="7" t="n">
        <v>20000000</v>
      </c>
      <c r="D19" s="7" t="n">
        <v>15000000</v>
      </c>
      <c r="E19" s="4" t="inlineStr">
        <is>
          <t xml:space="preserve"> </t>
        </is>
      </c>
      <c r="F19" s="4" t="inlineStr">
        <is>
          <t xml:space="preserve"> </t>
        </is>
      </c>
    </row>
    <row r="20">
      <c r="A20" s="4" t="inlineStr">
        <is>
          <t>QuoteLab,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count rate</t>
        </is>
      </c>
      <c r="B22" s="4" t="inlineStr">
        <is>
          <t xml:space="preserve"> </t>
        </is>
      </c>
      <c r="C22" s="9" t="n">
        <v>0.18</v>
      </c>
      <c r="D22" s="4" t="inlineStr">
        <is>
          <t xml:space="preserve"> </t>
        </is>
      </c>
      <c r="E22" s="4" t="inlineStr">
        <is>
          <t xml:space="preserve"> </t>
        </is>
      </c>
      <c r="F22" s="4" t="inlineStr">
        <is>
          <t xml:space="preserve"> </t>
        </is>
      </c>
    </row>
    <row r="23">
      <c r="A23" s="4" t="inlineStr">
        <is>
          <t>Useful lives</t>
        </is>
      </c>
      <c r="B23" s="4" t="inlineStr">
        <is>
          <t xml:space="preserve"> </t>
        </is>
      </c>
      <c r="C23" s="4" t="inlineStr">
        <is>
          <t>7 years 10 months 24 days</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Dec. 31, 2023</t>
        </is>
      </c>
      <c r="C1" s="2" t="inlineStr">
        <is>
          <t>Dec. 31, 2022</t>
        </is>
      </c>
      <c r="D1" s="2" t="inlineStr">
        <is>
          <t>Feb. 24,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7739</v>
      </c>
      <c r="C3" s="7" t="n">
        <v>47739</v>
      </c>
      <c r="D3" s="4" t="inlineStr">
        <is>
          <t xml:space="preserve"> </t>
        </is>
      </c>
      <c r="E3" s="7" t="n">
        <v>18402</v>
      </c>
    </row>
    <row r="4">
      <c r="A4" s="4" t="inlineStr">
        <is>
          <t>QuoteLab,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7" t="n">
        <v>1275</v>
      </c>
      <c r="E6" s="4" t="inlineStr">
        <is>
          <t xml:space="preserve"> </t>
        </is>
      </c>
    </row>
    <row r="7">
      <c r="A7" s="4" t="inlineStr">
        <is>
          <t>Prepaid expenses and other current assets</t>
        </is>
      </c>
      <c r="B7" s="4" t="inlineStr">
        <is>
          <t xml:space="preserve"> </t>
        </is>
      </c>
      <c r="C7" s="4" t="inlineStr">
        <is>
          <t xml:space="preserve"> </t>
        </is>
      </c>
      <c r="D7" s="6" t="n">
        <v>17</v>
      </c>
      <c r="E7" s="4" t="inlineStr">
        <is>
          <t xml:space="preserve"> </t>
        </is>
      </c>
    </row>
    <row r="8">
      <c r="A8" s="4" t="inlineStr">
        <is>
          <t>Intangible assets</t>
        </is>
      </c>
      <c r="B8" s="4" t="inlineStr">
        <is>
          <t xml:space="preserve"> </t>
        </is>
      </c>
      <c r="C8" s="4" t="inlineStr">
        <is>
          <t xml:space="preserve"> </t>
        </is>
      </c>
      <c r="D8" s="6" t="n">
        <v>26120</v>
      </c>
      <c r="E8" s="4" t="inlineStr">
        <is>
          <t xml:space="preserve"> </t>
        </is>
      </c>
    </row>
    <row r="9">
      <c r="A9" s="4" t="inlineStr">
        <is>
          <t>Goodwill</t>
        </is>
      </c>
      <c r="B9" s="4" t="inlineStr">
        <is>
          <t xml:space="preserve"> </t>
        </is>
      </c>
      <c r="C9" s="4" t="inlineStr">
        <is>
          <t xml:space="preserve"> </t>
        </is>
      </c>
      <c r="D9" s="6" t="n">
        <v>29337</v>
      </c>
      <c r="E9" s="4" t="inlineStr">
        <is>
          <t xml:space="preserve"> </t>
        </is>
      </c>
    </row>
    <row r="10">
      <c r="A10" s="4" t="inlineStr">
        <is>
          <t>Accounts payable</t>
        </is>
      </c>
      <c r="B10" s="4" t="inlineStr">
        <is>
          <t xml:space="preserve"> </t>
        </is>
      </c>
      <c r="C10" s="4" t="inlineStr">
        <is>
          <t xml:space="preserve"> </t>
        </is>
      </c>
      <c r="D10" s="6" t="n">
        <v>-18</v>
      </c>
      <c r="E10" s="4" t="inlineStr">
        <is>
          <t xml:space="preserve"> </t>
        </is>
      </c>
    </row>
    <row r="11">
      <c r="A11" s="4" t="inlineStr">
        <is>
          <t>Accrued expenses</t>
        </is>
      </c>
      <c r="B11" s="4" t="inlineStr">
        <is>
          <t xml:space="preserve"> </t>
        </is>
      </c>
      <c r="C11" s="4" t="inlineStr">
        <is>
          <t xml:space="preserve"> </t>
        </is>
      </c>
      <c r="D11" s="6" t="n">
        <v>-47</v>
      </c>
      <c r="E11" s="4" t="inlineStr">
        <is>
          <t xml:space="preserve"> </t>
        </is>
      </c>
    </row>
    <row r="12">
      <c r="A12" s="4" t="inlineStr">
        <is>
          <t>Net assets acquired</t>
        </is>
      </c>
      <c r="B12" s="4" t="inlineStr">
        <is>
          <t xml:space="preserve"> </t>
        </is>
      </c>
      <c r="C12" s="4" t="inlineStr">
        <is>
          <t xml:space="preserve"> </t>
        </is>
      </c>
      <c r="D12" s="7" t="n">
        <v>56684</v>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Business combinations - Summary of Acquired Intangible Assets (Details) - USD ($) $ in Thousands</t>
        </is>
      </c>
      <c r="C1" s="2" t="inlineStr">
        <is>
          <t>12 Months Ended</t>
        </is>
      </c>
    </row>
    <row r="2">
      <c r="B2" s="2" t="inlineStr">
        <is>
          <t>Feb. 24, 2022</t>
        </is>
      </c>
      <c r="C2" s="2" t="inlineStr">
        <is>
          <t>Dec. 31, 2023</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Fair Value</t>
        </is>
      </c>
      <c r="B4" s="4" t="inlineStr">
        <is>
          <t xml:space="preserve"> </t>
        </is>
      </c>
      <c r="C4" s="7" t="n">
        <v>0</v>
      </c>
      <c r="D4" s="7" t="n">
        <v>26120</v>
      </c>
    </row>
    <row r="5">
      <c r="A5" s="4" t="inlineStr">
        <is>
          <t>QuoteLab, LLC</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Useful lives</t>
        </is>
      </c>
      <c r="B7" s="4" t="inlineStr">
        <is>
          <t>7 years 10 months 24 days</t>
        </is>
      </c>
      <c r="C7" s="4" t="inlineStr">
        <is>
          <t xml:space="preserve"> </t>
        </is>
      </c>
      <c r="D7" s="4" t="inlineStr">
        <is>
          <t xml:space="preserve"> </t>
        </is>
      </c>
    </row>
    <row r="8">
      <c r="A8" s="4" t="inlineStr">
        <is>
          <t>Fair Value</t>
        </is>
      </c>
      <c r="B8" s="4" t="inlineStr">
        <is>
          <t xml:space="preserve"> </t>
        </is>
      </c>
      <c r="C8" s="7" t="n">
        <v>26120</v>
      </c>
      <c r="D8" s="4" t="inlineStr">
        <is>
          <t xml:space="preserve"> </t>
        </is>
      </c>
    </row>
    <row r="9">
      <c r="A9" s="4" t="inlineStr">
        <is>
          <t>QuoteLab, LLC | Customer relationships</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Useful lives</t>
        </is>
      </c>
      <c r="B11" s="4" t="inlineStr">
        <is>
          <t xml:space="preserve"> </t>
        </is>
      </c>
      <c r="C11" s="4" t="inlineStr">
        <is>
          <t>7 years</t>
        </is>
      </c>
      <c r="D11" s="4" t="inlineStr">
        <is>
          <t xml:space="preserve"> </t>
        </is>
      </c>
    </row>
    <row r="12">
      <c r="A12" s="4" t="inlineStr">
        <is>
          <t>Fair Value</t>
        </is>
      </c>
      <c r="B12" s="4" t="inlineStr">
        <is>
          <t xml:space="preserve"> </t>
        </is>
      </c>
      <c r="C12" s="7" t="n">
        <v>18460</v>
      </c>
      <c r="D12" s="4" t="inlineStr">
        <is>
          <t xml:space="preserve"> </t>
        </is>
      </c>
    </row>
    <row r="13">
      <c r="A13" s="4" t="inlineStr">
        <is>
          <t>QuoteLab, LLC | Trademarks, trade names, and domain names</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Useful lives</t>
        </is>
      </c>
      <c r="B15" s="4" t="inlineStr">
        <is>
          <t xml:space="preserve"> </t>
        </is>
      </c>
      <c r="C15" s="4" t="inlineStr">
        <is>
          <t>10 years</t>
        </is>
      </c>
      <c r="D15" s="4" t="inlineStr">
        <is>
          <t xml:space="preserve"> </t>
        </is>
      </c>
    </row>
    <row r="16">
      <c r="A16" s="4" t="inlineStr">
        <is>
          <t>Fair Value</t>
        </is>
      </c>
      <c r="B16" s="4" t="inlineStr">
        <is>
          <t xml:space="preserve"> </t>
        </is>
      </c>
      <c r="C16" s="7" t="n">
        <v>7660</v>
      </c>
      <c r="D1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Financial Information (Details) - Customer Helper Team, LLC - USD ($) $ in Thousands</t>
        </is>
      </c>
      <c r="B1" s="2" t="inlineStr">
        <is>
          <t>12 Months Ended</t>
        </is>
      </c>
    </row>
    <row r="2">
      <c r="B2" s="2" t="inlineStr">
        <is>
          <t>Dec. 31, 2022</t>
        </is>
      </c>
      <c r="C2" s="2" t="inlineStr">
        <is>
          <t>Dec. 31, 2021</t>
        </is>
      </c>
    </row>
    <row r="3">
      <c r="A3" s="3" t="inlineStr">
        <is>
          <t>Business Acquisition, Contingent Consideration [Line Items]</t>
        </is>
      </c>
      <c r="B3" s="4" t="inlineStr">
        <is>
          <t xml:space="preserve"> </t>
        </is>
      </c>
      <c r="C3" s="4" t="inlineStr">
        <is>
          <t xml:space="preserve"> </t>
        </is>
      </c>
    </row>
    <row r="4">
      <c r="A4" s="4" t="inlineStr">
        <is>
          <t>Total revenues</t>
        </is>
      </c>
      <c r="B4" s="7" t="n">
        <v>465342</v>
      </c>
      <c r="C4" s="7" t="n">
        <v>675485</v>
      </c>
    </row>
    <row r="5">
      <c r="A5" s="4" t="inlineStr">
        <is>
          <t>Total revenues</t>
        </is>
      </c>
      <c r="B5" s="7" t="n">
        <v>32075</v>
      </c>
      <c r="C5" s="7" t="n">
        <v>-7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and Intangible Assets (Details) - USD ($) $ in Thousands</t>
        </is>
      </c>
      <c r="B1" s="2" t="inlineStr">
        <is>
          <t>Dec. 31, 2023</t>
        </is>
      </c>
      <c r="C1" s="2" t="inlineStr">
        <is>
          <t>Dec. 31,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Gross carrying amount</t>
        </is>
      </c>
      <c r="B3" s="7" t="n">
        <v>52687</v>
      </c>
      <c r="C3" s="7" t="n">
        <v>52687</v>
      </c>
      <c r="D3" s="4" t="inlineStr">
        <is>
          <t xml:space="preserve"> </t>
        </is>
      </c>
    </row>
    <row r="4">
      <c r="A4" s="4" t="inlineStr">
        <is>
          <t>Accumulated amortization</t>
        </is>
      </c>
      <c r="B4" s="6" t="n">
        <v>-26672</v>
      </c>
      <c r="C4" s="6" t="n">
        <v>-19755</v>
      </c>
      <c r="D4" s="4" t="inlineStr">
        <is>
          <t xml:space="preserve"> </t>
        </is>
      </c>
    </row>
    <row r="5">
      <c r="A5" s="4" t="inlineStr">
        <is>
          <t>Net carrying amount</t>
        </is>
      </c>
      <c r="B5" s="6" t="n">
        <v>26015</v>
      </c>
      <c r="C5" s="6" t="n">
        <v>32932</v>
      </c>
      <c r="D5" s="7" t="n">
        <v>12567</v>
      </c>
    </row>
    <row r="6">
      <c r="A6" s="4" t="inlineStr">
        <is>
          <t>Goodwill</t>
        </is>
      </c>
      <c r="B6" s="7" t="n">
        <v>47739</v>
      </c>
      <c r="C6" s="6" t="n">
        <v>47739</v>
      </c>
      <c r="D6" s="7" t="n">
        <v>18402</v>
      </c>
    </row>
    <row r="7">
      <c r="A7" s="4" t="inlineStr">
        <is>
          <t>Minimum</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Useful life (months)</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Useful life (months)</t>
        </is>
      </c>
      <c r="B12" s="4" t="inlineStr">
        <is>
          <t>10 years</t>
        </is>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Gross carrying amount</t>
        </is>
      </c>
      <c r="B15" s="7" t="n">
        <v>43500</v>
      </c>
      <c r="C15" s="6" t="n">
        <v>43500</v>
      </c>
      <c r="D15" s="4" t="inlineStr">
        <is>
          <t xml:space="preserve"> </t>
        </is>
      </c>
    </row>
    <row r="16">
      <c r="A16" s="4" t="inlineStr">
        <is>
          <t>Accumulated amortization</t>
        </is>
      </c>
      <c r="B16" s="6" t="n">
        <v>-23947</v>
      </c>
      <c r="C16" s="6" t="n">
        <v>-17820</v>
      </c>
      <c r="D16" s="4" t="inlineStr">
        <is>
          <t xml:space="preserve"> </t>
        </is>
      </c>
    </row>
    <row r="17">
      <c r="A17" s="4" t="inlineStr">
        <is>
          <t>Net carrying amount</t>
        </is>
      </c>
      <c r="B17" s="7" t="n">
        <v>19553</v>
      </c>
      <c r="C17" s="6" t="n">
        <v>25680</v>
      </c>
      <c r="D17" s="4" t="inlineStr">
        <is>
          <t xml:space="preserve"> </t>
        </is>
      </c>
    </row>
    <row r="18">
      <c r="A18" s="4" t="inlineStr">
        <is>
          <t>Customer relationships | Minimum</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months)</t>
        </is>
      </c>
      <c r="B20" s="4" t="inlineStr">
        <is>
          <t>84 months</t>
        </is>
      </c>
      <c r="C20" s="4" t="inlineStr">
        <is>
          <t xml:space="preserve"> </t>
        </is>
      </c>
      <c r="D20" s="4" t="inlineStr">
        <is>
          <t xml:space="preserve"> </t>
        </is>
      </c>
    </row>
    <row r="21">
      <c r="A21" s="4" t="inlineStr">
        <is>
          <t>Customer relationships | Maximum</t>
        </is>
      </c>
      <c r="B21" s="4" t="inlineStr">
        <is>
          <t xml:space="preserve"> </t>
        </is>
      </c>
      <c r="C21" s="4" t="inlineStr">
        <is>
          <t xml:space="preserve"> </t>
        </is>
      </c>
      <c r="D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row>
    <row r="23">
      <c r="A23" s="4" t="inlineStr">
        <is>
          <t>Useful life (months)</t>
        </is>
      </c>
      <c r="B23" s="4" t="inlineStr">
        <is>
          <t>120 months</t>
        </is>
      </c>
      <c r="C23" s="4" t="inlineStr">
        <is>
          <t xml:space="preserve"> </t>
        </is>
      </c>
      <c r="D23" s="4" t="inlineStr">
        <is>
          <t xml:space="preserve"> </t>
        </is>
      </c>
    </row>
    <row r="24">
      <c r="A24" s="4" t="inlineStr">
        <is>
          <t>Non-compete agreements</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Useful life (months)</t>
        </is>
      </c>
      <c r="B26" s="4" t="inlineStr">
        <is>
          <t>60 months</t>
        </is>
      </c>
      <c r="C26" s="4" t="inlineStr">
        <is>
          <t xml:space="preserve"> </t>
        </is>
      </c>
      <c r="D26" s="4" t="inlineStr">
        <is>
          <t xml:space="preserve"> </t>
        </is>
      </c>
    </row>
    <row r="27">
      <c r="A27" s="4" t="inlineStr">
        <is>
          <t>Gross carrying amount</t>
        </is>
      </c>
      <c r="B27" s="7" t="n">
        <v>303</v>
      </c>
      <c r="C27" s="6" t="n">
        <v>303</v>
      </c>
      <c r="D27" s="4" t="inlineStr">
        <is>
          <t xml:space="preserve"> </t>
        </is>
      </c>
    </row>
    <row r="28">
      <c r="A28" s="4" t="inlineStr">
        <is>
          <t>Accumulated amortization</t>
        </is>
      </c>
      <c r="B28" s="6" t="n">
        <v>-303</v>
      </c>
      <c r="C28" s="6" t="n">
        <v>-303</v>
      </c>
      <c r="D28" s="4" t="inlineStr">
        <is>
          <t xml:space="preserve"> </t>
        </is>
      </c>
    </row>
    <row r="29">
      <c r="A29" s="4" t="inlineStr">
        <is>
          <t>Net carrying amount</t>
        </is>
      </c>
      <c r="B29" s="6" t="n">
        <v>0</v>
      </c>
      <c r="C29" s="6" t="n">
        <v>0</v>
      </c>
      <c r="D29" s="4" t="inlineStr">
        <is>
          <t xml:space="preserve"> </t>
        </is>
      </c>
    </row>
    <row r="30">
      <c r="A30" s="4" t="inlineStr">
        <is>
          <t>Trademarks, trade names, and domain names</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Gross carrying amount</t>
        </is>
      </c>
      <c r="B32" s="6" t="n">
        <v>8884</v>
      </c>
      <c r="C32" s="6" t="n">
        <v>8884</v>
      </c>
      <c r="D32" s="4" t="inlineStr">
        <is>
          <t xml:space="preserve"> </t>
        </is>
      </c>
    </row>
    <row r="33">
      <c r="A33" s="4" t="inlineStr">
        <is>
          <t>Accumulated amortization</t>
        </is>
      </c>
      <c r="B33" s="6" t="n">
        <v>-2422</v>
      </c>
      <c r="C33" s="6" t="n">
        <v>-1632</v>
      </c>
      <c r="D33" s="4" t="inlineStr">
        <is>
          <t xml:space="preserve"> </t>
        </is>
      </c>
    </row>
    <row r="34">
      <c r="A34" s="4" t="inlineStr">
        <is>
          <t>Net carrying amount</t>
        </is>
      </c>
      <c r="B34" s="7" t="n">
        <v>6462</v>
      </c>
      <c r="C34" s="7" t="n">
        <v>7252</v>
      </c>
      <c r="D34" s="4" t="inlineStr">
        <is>
          <t xml:space="preserve"> </t>
        </is>
      </c>
    </row>
    <row r="35">
      <c r="A35" s="4" t="inlineStr">
        <is>
          <t>Trademarks, trade names, and domain names | Minimum</t>
        </is>
      </c>
      <c r="B35" s="4" t="inlineStr">
        <is>
          <t xml:space="preserve"> </t>
        </is>
      </c>
      <c r="C35" s="4" t="inlineStr">
        <is>
          <t xml:space="preserve"> </t>
        </is>
      </c>
      <c r="D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row>
    <row r="37">
      <c r="A37" s="4" t="inlineStr">
        <is>
          <t>Useful life (months)</t>
        </is>
      </c>
      <c r="B37" s="4" t="inlineStr">
        <is>
          <t>60 months</t>
        </is>
      </c>
      <c r="C37" s="4" t="inlineStr">
        <is>
          <t xml:space="preserve"> </t>
        </is>
      </c>
      <c r="D37" s="4" t="inlineStr">
        <is>
          <t xml:space="preserve"> </t>
        </is>
      </c>
    </row>
    <row r="38">
      <c r="A38" s="4" t="inlineStr">
        <is>
          <t>Trademarks, trade names, and domain names | Maximum</t>
        </is>
      </c>
      <c r="B38" s="4" t="inlineStr">
        <is>
          <t xml:space="preserve"> </t>
        </is>
      </c>
      <c r="C38" s="4" t="inlineStr">
        <is>
          <t xml:space="preserve"> </t>
        </is>
      </c>
      <c r="D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row>
    <row r="40">
      <c r="A40" s="4" t="inlineStr">
        <is>
          <t>Useful life (months)</t>
        </is>
      </c>
      <c r="B40" s="4" t="inlineStr">
        <is>
          <t>120 months</t>
        </is>
      </c>
      <c r="C40" s="4" t="inlineStr">
        <is>
          <t xml:space="preserve"> </t>
        </is>
      </c>
      <c r="D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88149</v>
      </c>
      <c r="C4" s="7" t="n">
        <v>459072</v>
      </c>
      <c r="D4" s="7" t="n">
        <v>645274</v>
      </c>
    </row>
    <row r="5">
      <c r="A5" s="3" t="inlineStr">
        <is>
          <t>Costs and operating expenses</t>
        </is>
      </c>
      <c r="B5" s="4" t="inlineStr">
        <is>
          <t xml:space="preserve"> </t>
        </is>
      </c>
      <c r="C5" s="4" t="inlineStr">
        <is>
          <t xml:space="preserve"> </t>
        </is>
      </c>
      <c r="D5" s="4" t="inlineStr">
        <is>
          <t xml:space="preserve"> </t>
        </is>
      </c>
    </row>
    <row r="6">
      <c r="A6" s="4" t="inlineStr">
        <is>
          <t>Cost of revenue</t>
        </is>
      </c>
      <c r="B6" s="6" t="n">
        <v>321437</v>
      </c>
      <c r="C6" s="6" t="n">
        <v>389013</v>
      </c>
      <c r="D6" s="6" t="n">
        <v>543750</v>
      </c>
    </row>
    <row r="7">
      <c r="A7" s="4" t="inlineStr">
        <is>
          <t>Sales and marketing</t>
        </is>
      </c>
      <c r="B7" s="6" t="n">
        <v>25432</v>
      </c>
      <c r="C7" s="6" t="n">
        <v>28816</v>
      </c>
      <c r="D7" s="6" t="n">
        <v>22823</v>
      </c>
    </row>
    <row r="8">
      <c r="A8" s="4" t="inlineStr">
        <is>
          <t>Product development</t>
        </is>
      </c>
      <c r="B8" s="6" t="n">
        <v>18458</v>
      </c>
      <c r="C8" s="6" t="n">
        <v>21077</v>
      </c>
      <c r="D8" s="6" t="n">
        <v>15195</v>
      </c>
    </row>
    <row r="9">
      <c r="A9" s="4" t="inlineStr">
        <is>
          <t>General and administrative</t>
        </is>
      </c>
      <c r="B9" s="6" t="n">
        <v>62746</v>
      </c>
      <c r="C9" s="6" t="n">
        <v>55556</v>
      </c>
      <c r="D9" s="6" t="n">
        <v>61357</v>
      </c>
    </row>
    <row r="10">
      <c r="A10" s="4" t="inlineStr">
        <is>
          <t>Total costs and operating expenses</t>
        </is>
      </c>
      <c r="B10" s="6" t="n">
        <v>428073</v>
      </c>
      <c r="C10" s="6" t="n">
        <v>494462</v>
      </c>
      <c r="D10" s="6" t="n">
        <v>643125</v>
      </c>
    </row>
    <row r="11">
      <c r="A11" s="4" t="inlineStr">
        <is>
          <t>(Loss) income from operations</t>
        </is>
      </c>
      <c r="B11" s="6" t="n">
        <v>-39924</v>
      </c>
      <c r="C11" s="6" t="n">
        <v>-35390</v>
      </c>
      <c r="D11" s="6" t="n">
        <v>2149</v>
      </c>
    </row>
    <row r="12">
      <c r="A12" s="4" t="inlineStr">
        <is>
          <t>Other expense (income), net</t>
        </is>
      </c>
      <c r="B12" s="6" t="n">
        <v>1779</v>
      </c>
      <c r="C12" s="6" t="n">
        <v>-75094</v>
      </c>
      <c r="D12" s="6" t="n">
        <v>3841</v>
      </c>
    </row>
    <row r="13">
      <c r="A13" s="4" t="inlineStr">
        <is>
          <t>Interest expense</t>
        </is>
      </c>
      <c r="B13" s="6" t="n">
        <v>15315</v>
      </c>
      <c r="C13" s="6" t="n">
        <v>9245</v>
      </c>
      <c r="D13" s="6" t="n">
        <v>7830</v>
      </c>
    </row>
    <row r="14">
      <c r="A14" s="4" t="inlineStr">
        <is>
          <t>Total other expense (income), net</t>
        </is>
      </c>
      <c r="B14" s="6" t="n">
        <v>17094</v>
      </c>
      <c r="C14" s="6" t="n">
        <v>-65849</v>
      </c>
      <c r="D14" s="6" t="n">
        <v>11671</v>
      </c>
    </row>
    <row r="15">
      <c r="A15" s="4" t="inlineStr">
        <is>
          <t>(Loss) income before income taxes</t>
        </is>
      </c>
      <c r="B15" s="6" t="n">
        <v>-57018</v>
      </c>
      <c r="C15" s="6" t="n">
        <v>30459</v>
      </c>
      <c r="D15" s="6" t="n">
        <v>-9522</v>
      </c>
    </row>
    <row r="16">
      <c r="A16" s="4" t="inlineStr">
        <is>
          <t>Income tax (benefit) expense</t>
        </is>
      </c>
      <c r="B16" s="6" t="n">
        <v>-463</v>
      </c>
      <c r="C16" s="6" t="n">
        <v>102905</v>
      </c>
      <c r="D16" s="6" t="n">
        <v>-1047</v>
      </c>
    </row>
    <row r="17">
      <c r="A17" s="4" t="inlineStr">
        <is>
          <t>Net (loss)</t>
        </is>
      </c>
      <c r="B17" s="6" t="n">
        <v>-56555</v>
      </c>
      <c r="C17" s="6" t="n">
        <v>-72446</v>
      </c>
      <c r="D17" s="6" t="n">
        <v>-8475</v>
      </c>
    </row>
    <row r="18">
      <c r="A18" s="4" t="inlineStr">
        <is>
          <t>Net (loss) attributable to non-controlling interest</t>
        </is>
      </c>
      <c r="B18" s="6" t="n">
        <v>-16135</v>
      </c>
      <c r="C18" s="6" t="n">
        <v>-14780</v>
      </c>
      <c r="D18" s="6" t="n">
        <v>-3200</v>
      </c>
    </row>
    <row r="19">
      <c r="A19" s="4" t="inlineStr">
        <is>
          <t>Net (loss) attributable to MediaAlpha, Inc.</t>
        </is>
      </c>
      <c r="B19" s="7" t="n">
        <v>-40420</v>
      </c>
      <c r="C19" s="7" t="n">
        <v>-57666</v>
      </c>
      <c r="D19" s="7" t="n">
        <v>-5275</v>
      </c>
    </row>
    <row r="20">
      <c r="A20" s="3" t="inlineStr">
        <is>
          <t>Net (loss) per share of Class A common stock</t>
        </is>
      </c>
      <c r="B20" s="4" t="inlineStr">
        <is>
          <t xml:space="preserve"> </t>
        </is>
      </c>
      <c r="C20" s="4" t="inlineStr">
        <is>
          <t xml:space="preserve"> </t>
        </is>
      </c>
      <c r="D20" s="4" t="inlineStr">
        <is>
          <t xml:space="preserve"> </t>
        </is>
      </c>
    </row>
    <row r="21">
      <c r="A21" s="4" t="inlineStr">
        <is>
          <t>Basic (in dollars per share)</t>
        </is>
      </c>
      <c r="B21" s="8" t="n">
        <v>-0.89</v>
      </c>
      <c r="C21" s="8" t="n">
        <v>-1.37</v>
      </c>
      <c r="D21" s="8" t="n">
        <v>-0.14</v>
      </c>
    </row>
    <row r="22">
      <c r="A22" s="4" t="inlineStr">
        <is>
          <t>Diluted (in dollars per share)</t>
        </is>
      </c>
      <c r="B22" s="8" t="n">
        <v>-0.89</v>
      </c>
      <c r="C22" s="8" t="n">
        <v>-1.37</v>
      </c>
      <c r="D22" s="8" t="n">
        <v>-0.19</v>
      </c>
    </row>
    <row r="23">
      <c r="A23" s="3" t="inlineStr">
        <is>
          <t>Weighted average shares of Class A common stock outstanding</t>
        </is>
      </c>
      <c r="B23" s="4" t="inlineStr">
        <is>
          <t xml:space="preserve"> </t>
        </is>
      </c>
      <c r="C23" s="4" t="inlineStr">
        <is>
          <t xml:space="preserve"> </t>
        </is>
      </c>
      <c r="D23" s="4" t="inlineStr">
        <is>
          <t xml:space="preserve"> </t>
        </is>
      </c>
    </row>
    <row r="24">
      <c r="A24" s="4" t="inlineStr">
        <is>
          <t>Basic (in shares)</t>
        </is>
      </c>
      <c r="B24" s="6" t="n">
        <v>45573416</v>
      </c>
      <c r="C24" s="6" t="n">
        <v>41944874</v>
      </c>
      <c r="D24" s="6" t="n">
        <v>37280533</v>
      </c>
    </row>
    <row r="25">
      <c r="A25" s="4" t="inlineStr">
        <is>
          <t>Diluted (in shares)</t>
        </is>
      </c>
      <c r="B25" s="6" t="n">
        <v>45573416</v>
      </c>
      <c r="C25" s="6" t="n">
        <v>41944874</v>
      </c>
      <c r="D25" s="6" t="n">
        <v>61255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6917</v>
      </c>
      <c r="C4" s="7" t="n">
        <v>5755</v>
      </c>
      <c r="D4" s="7" t="n">
        <v>2984</v>
      </c>
    </row>
    <row r="5">
      <c r="A5" s="4" t="inlineStr">
        <is>
          <t>Accumulated impairment of goodwill</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 in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balance</t>
        </is>
      </c>
      <c r="B4" s="7" t="n">
        <v>47739</v>
      </c>
      <c r="C4" s="7" t="n">
        <v>18402</v>
      </c>
      <c r="D4" s="4" t="inlineStr">
        <is>
          <t xml:space="preserve"> </t>
        </is>
      </c>
    </row>
    <row r="5">
      <c r="A5" s="4" t="inlineStr">
        <is>
          <t>Additions to goodwill</t>
        </is>
      </c>
      <c r="B5" s="6" t="n">
        <v>0</v>
      </c>
      <c r="C5" s="6" t="n">
        <v>29337</v>
      </c>
      <c r="D5" s="4" t="inlineStr">
        <is>
          <t xml:space="preserve"> </t>
        </is>
      </c>
    </row>
    <row r="6">
      <c r="A6" s="4" t="inlineStr">
        <is>
          <t>Ending balance</t>
        </is>
      </c>
      <c r="B6" s="6" t="n">
        <v>47739</v>
      </c>
      <c r="C6" s="6" t="n">
        <v>47739</v>
      </c>
      <c r="D6" s="7" t="n">
        <v>18402</v>
      </c>
    </row>
    <row r="7">
      <c r="A7" s="3" t="inlineStr">
        <is>
          <t>Intangible assets</t>
        </is>
      </c>
      <c r="B7" s="4" t="inlineStr">
        <is>
          <t xml:space="preserve"> </t>
        </is>
      </c>
      <c r="C7" s="4" t="inlineStr">
        <is>
          <t xml:space="preserve"> </t>
        </is>
      </c>
      <c r="D7" s="4" t="inlineStr">
        <is>
          <t xml:space="preserve"> </t>
        </is>
      </c>
    </row>
    <row r="8">
      <c r="A8" s="4" t="inlineStr">
        <is>
          <t>Beginning balance</t>
        </is>
      </c>
      <c r="B8" s="6" t="n">
        <v>32932</v>
      </c>
      <c r="C8" s="6" t="n">
        <v>12567</v>
      </c>
      <c r="D8" s="4" t="inlineStr">
        <is>
          <t xml:space="preserve"> </t>
        </is>
      </c>
    </row>
    <row r="9">
      <c r="A9" s="4" t="inlineStr">
        <is>
          <t>Additions to intangible assets</t>
        </is>
      </c>
      <c r="B9" s="6" t="n">
        <v>0</v>
      </c>
      <c r="C9" s="6" t="n">
        <v>26120</v>
      </c>
      <c r="D9" s="4" t="inlineStr">
        <is>
          <t xml:space="preserve"> </t>
        </is>
      </c>
    </row>
    <row r="10">
      <c r="A10" s="4" t="inlineStr">
        <is>
          <t>Amortization</t>
        </is>
      </c>
      <c r="B10" s="6" t="n">
        <v>-6917</v>
      </c>
      <c r="C10" s="6" t="n">
        <v>-5755</v>
      </c>
      <c r="D10" s="6" t="n">
        <v>-2984</v>
      </c>
    </row>
    <row r="11">
      <c r="A11" s="4" t="inlineStr">
        <is>
          <t>Ending balance</t>
        </is>
      </c>
      <c r="B11" s="7" t="n">
        <v>26015</v>
      </c>
      <c r="C11" s="7" t="n">
        <v>32932</v>
      </c>
      <c r="D11" s="7" t="n">
        <v>125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6428</v>
      </c>
      <c r="C3" s="4" t="inlineStr">
        <is>
          <t xml:space="preserve"> </t>
        </is>
      </c>
      <c r="D3" s="4" t="inlineStr">
        <is>
          <t xml:space="preserve"> </t>
        </is>
      </c>
    </row>
    <row r="4">
      <c r="A4" s="4" t="inlineStr">
        <is>
          <t>2025</t>
        </is>
      </c>
      <c r="B4" s="6" t="n">
        <v>5759</v>
      </c>
      <c r="C4" s="4" t="inlineStr">
        <is>
          <t xml:space="preserve"> </t>
        </is>
      </c>
      <c r="D4" s="4" t="inlineStr">
        <is>
          <t xml:space="preserve"> </t>
        </is>
      </c>
    </row>
    <row r="5">
      <c r="A5" s="4" t="inlineStr">
        <is>
          <t>2026</t>
        </is>
      </c>
      <c r="B5" s="6" t="n">
        <v>5143</v>
      </c>
      <c r="C5" s="4" t="inlineStr">
        <is>
          <t xml:space="preserve"> </t>
        </is>
      </c>
      <c r="D5" s="4" t="inlineStr">
        <is>
          <t xml:space="preserve"> </t>
        </is>
      </c>
    </row>
    <row r="6">
      <c r="A6" s="4" t="inlineStr">
        <is>
          <t>2027</t>
        </is>
      </c>
      <c r="B6" s="6" t="n">
        <v>4106</v>
      </c>
      <c r="C6" s="4" t="inlineStr">
        <is>
          <t xml:space="preserve"> </t>
        </is>
      </c>
      <c r="D6" s="4" t="inlineStr">
        <is>
          <t xml:space="preserve"> </t>
        </is>
      </c>
    </row>
    <row r="7">
      <c r="A7" s="4" t="inlineStr">
        <is>
          <t>2028</t>
        </is>
      </c>
      <c r="B7" s="6" t="n">
        <v>2298</v>
      </c>
      <c r="C7" s="4" t="inlineStr">
        <is>
          <t xml:space="preserve"> </t>
        </is>
      </c>
      <c r="D7" s="4" t="inlineStr">
        <is>
          <t xml:space="preserve"> </t>
        </is>
      </c>
    </row>
    <row r="8">
      <c r="A8" s="4" t="inlineStr">
        <is>
          <t>Thereafter</t>
        </is>
      </c>
      <c r="B8" s="6" t="n">
        <v>2281</v>
      </c>
      <c r="C8" s="4" t="inlineStr">
        <is>
          <t xml:space="preserve"> </t>
        </is>
      </c>
      <c r="D8" s="4" t="inlineStr">
        <is>
          <t xml:space="preserve"> </t>
        </is>
      </c>
    </row>
    <row r="9">
      <c r="A9" s="4" t="inlineStr">
        <is>
          <t>Net carrying amount</t>
        </is>
      </c>
      <c r="B9" s="7" t="n">
        <v>26015</v>
      </c>
      <c r="C9" s="7" t="n">
        <v>32932</v>
      </c>
      <c r="D9" s="7" t="n">
        <v>125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payroll and related expenses</t>
        </is>
      </c>
      <c r="B3" s="7" t="n">
        <v>3831</v>
      </c>
      <c r="C3" s="7" t="n">
        <v>3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s>
  <sheetData>
    <row r="1">
      <c r="A1" s="1" t="inlineStr">
        <is>
          <t>Long-term debt - Narrative (Details) $ in Thousands</t>
        </is>
      </c>
      <c r="D1" s="2" t="inlineStr">
        <is>
          <t>12 Months Ended</t>
        </is>
      </c>
    </row>
    <row r="2">
      <c r="B2" s="2" t="inlineStr">
        <is>
          <t>Jun. 08, 2023</t>
        </is>
      </c>
      <c r="C2" s="2" t="inlineStr">
        <is>
          <t>Jul. 29, 2021 USD ($)</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7" t="n">
        <v>174299</v>
      </c>
      <c r="E4" s="7" t="n">
        <v>183070</v>
      </c>
      <c r="F4" s="4" t="inlineStr">
        <is>
          <t xml:space="preserve"> </t>
        </is>
      </c>
    </row>
    <row r="5">
      <c r="A5" s="4" t="inlineStr">
        <is>
          <t>Unamortized deferred debt issuance costs</t>
        </is>
      </c>
      <c r="B5" s="4" t="inlineStr">
        <is>
          <t xml:space="preserve"> </t>
        </is>
      </c>
      <c r="C5" s="4" t="inlineStr">
        <is>
          <t xml:space="preserve"> </t>
        </is>
      </c>
      <c r="D5" s="6" t="n">
        <v>1700</v>
      </c>
      <c r="E5" s="6" t="n">
        <v>2400</v>
      </c>
      <c r="F5" s="4" t="inlineStr">
        <is>
          <t xml:space="preserve"> </t>
        </is>
      </c>
    </row>
    <row r="6">
      <c r="A6" s="4" t="inlineStr">
        <is>
          <t>Interest expense</t>
        </is>
      </c>
      <c r="B6" s="4" t="inlineStr">
        <is>
          <t xml:space="preserve"> </t>
        </is>
      </c>
      <c r="C6" s="4" t="inlineStr">
        <is>
          <t xml:space="preserve"> </t>
        </is>
      </c>
      <c r="D6" s="6" t="n">
        <v>14600</v>
      </c>
      <c r="E6" s="6" t="n">
        <v>8500</v>
      </c>
      <c r="F6" s="7" t="n">
        <v>7700</v>
      </c>
    </row>
    <row r="7">
      <c r="A7" s="4" t="inlineStr">
        <is>
          <t>Amortization of deferred debt issuance costs</t>
        </is>
      </c>
      <c r="B7" s="4" t="inlineStr">
        <is>
          <t xml:space="preserve"> </t>
        </is>
      </c>
      <c r="C7" s="4" t="inlineStr">
        <is>
          <t xml:space="preserve"> </t>
        </is>
      </c>
      <c r="D7" s="6" t="n">
        <v>793</v>
      </c>
      <c r="E7" s="6" t="n">
        <v>832</v>
      </c>
      <c r="F7" s="6" t="n">
        <v>1182</v>
      </c>
    </row>
    <row r="8">
      <c r="A8" s="4" t="inlineStr">
        <is>
          <t>Accrued interest</t>
        </is>
      </c>
      <c r="B8" s="4" t="inlineStr">
        <is>
          <t xml:space="preserve"> </t>
        </is>
      </c>
      <c r="C8" s="4" t="inlineStr">
        <is>
          <t xml:space="preserve"> </t>
        </is>
      </c>
      <c r="D8" s="6" t="n">
        <v>3700</v>
      </c>
      <c r="E8" s="6" t="n">
        <v>3000</v>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4" t="inlineStr">
        <is>
          <t xml:space="preserve"> </t>
        </is>
      </c>
      <c r="D11" s="6" t="n">
        <v>700</v>
      </c>
      <c r="E11" s="7" t="n">
        <v>700</v>
      </c>
      <c r="F11" s="7" t="n">
        <v>100</v>
      </c>
    </row>
    <row r="12">
      <c r="A12" s="4" t="inlineStr">
        <is>
          <t>Amount available under credit agreement</t>
        </is>
      </c>
      <c r="B12" s="4" t="inlineStr">
        <is>
          <t xml:space="preserve"> </t>
        </is>
      </c>
      <c r="C12" s="4" t="inlineStr">
        <is>
          <t xml:space="preserve"> </t>
        </is>
      </c>
      <c r="D12" s="7" t="n">
        <v>45000</v>
      </c>
      <c r="E12" s="4" t="inlineStr">
        <is>
          <t xml:space="preserve"> </t>
        </is>
      </c>
      <c r="F12" s="4" t="inlineStr">
        <is>
          <t xml:space="preserve"> </t>
        </is>
      </c>
    </row>
    <row r="13">
      <c r="A13" s="4" t="inlineStr">
        <is>
          <t>Commitment fee, percentage</t>
        </is>
      </c>
      <c r="B13" s="4" t="inlineStr">
        <is>
          <t xml:space="preserve"> </t>
        </is>
      </c>
      <c r="C13" s="4" t="inlineStr">
        <is>
          <t xml:space="preserve"> </t>
        </is>
      </c>
      <c r="D13" s="10" t="n">
        <v>0.005</v>
      </c>
      <c r="E13" s="4" t="inlineStr">
        <is>
          <t xml:space="preserve"> </t>
        </is>
      </c>
      <c r="F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age</t>
        </is>
      </c>
      <c r="B16" s="4" t="inlineStr">
        <is>
          <t xml:space="preserve"> </t>
        </is>
      </c>
      <c r="C16" s="4" t="inlineStr">
        <is>
          <t xml:space="preserve"> </t>
        </is>
      </c>
      <c r="D16" s="10" t="n">
        <v>0.0025</v>
      </c>
      <c r="E16" s="4" t="inlineStr">
        <is>
          <t xml:space="preserve"> </t>
        </is>
      </c>
      <c r="F16" s="4" t="inlineStr">
        <is>
          <t xml:space="preserve"> </t>
        </is>
      </c>
    </row>
    <row r="17">
      <c r="A17" s="4" t="inlineStr">
        <is>
          <t>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4" t="inlineStr">
        <is>
          <t xml:space="preserve"> </t>
        </is>
      </c>
      <c r="C19" s="4" t="inlineStr">
        <is>
          <t xml:space="preserve"> </t>
        </is>
      </c>
      <c r="D19" s="10" t="n">
        <v>0.005</v>
      </c>
      <c r="E19" s="4" t="inlineStr">
        <is>
          <t xml:space="preserve"> </t>
        </is>
      </c>
      <c r="F19" s="4" t="inlineStr">
        <is>
          <t xml:space="preserve"> </t>
        </is>
      </c>
    </row>
    <row r="20">
      <c r="A20" s="4" t="inlineStr">
        <is>
          <t>2020 Credit Facilities |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4" t="inlineStr">
        <is>
          <t xml:space="preserve"> </t>
        </is>
      </c>
      <c r="C22" s="7" t="n">
        <v>186400</v>
      </c>
      <c r="D22" s="4" t="inlineStr">
        <is>
          <t xml:space="preserve"> </t>
        </is>
      </c>
      <c r="E22" s="4" t="inlineStr">
        <is>
          <t xml:space="preserve"> </t>
        </is>
      </c>
      <c r="F22" s="4" t="inlineStr">
        <is>
          <t xml:space="preserve"> </t>
        </is>
      </c>
    </row>
    <row r="23">
      <c r="A23" s="4" t="inlineStr">
        <is>
          <t>2021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fixed charge coverage ratio</t>
        </is>
      </c>
      <c r="B25" s="4" t="inlineStr">
        <is>
          <t xml:space="preserve"> </t>
        </is>
      </c>
      <c r="C25" s="11" t="n">
        <v>1.15</v>
      </c>
      <c r="D25" s="4" t="inlineStr">
        <is>
          <t xml:space="preserve"> </t>
        </is>
      </c>
      <c r="E25" s="4" t="inlineStr">
        <is>
          <t xml:space="preserve"> </t>
        </is>
      </c>
      <c r="F25" s="4" t="inlineStr">
        <is>
          <t xml:space="preserve"> </t>
        </is>
      </c>
    </row>
    <row r="26">
      <c r="A26" s="4" t="inlineStr">
        <is>
          <t>Maximum net leverage ratio</t>
        </is>
      </c>
      <c r="B26" s="4" t="inlineStr">
        <is>
          <t xml:space="preserve"> </t>
        </is>
      </c>
      <c r="C26" s="6" t="n">
        <v>4</v>
      </c>
      <c r="D26" s="4" t="inlineStr">
        <is>
          <t xml:space="preserve"> </t>
        </is>
      </c>
      <c r="E26" s="4" t="inlineStr">
        <is>
          <t xml:space="preserve"> </t>
        </is>
      </c>
      <c r="F26" s="4" t="inlineStr">
        <is>
          <t xml:space="preserve"> </t>
        </is>
      </c>
    </row>
    <row r="27">
      <c r="A27" s="4" t="inlineStr">
        <is>
          <t>Quarterly amortization rate</t>
        </is>
      </c>
      <c r="B27" s="4" t="inlineStr">
        <is>
          <t xml:space="preserve"> </t>
        </is>
      </c>
      <c r="C27" s="10" t="n">
        <v>0.0125</v>
      </c>
      <c r="D27" s="4" t="inlineStr">
        <is>
          <t xml:space="preserve"> </t>
        </is>
      </c>
      <c r="E27" s="4" t="inlineStr">
        <is>
          <t xml:space="preserve"> </t>
        </is>
      </c>
      <c r="F27" s="4" t="inlineStr">
        <is>
          <t xml:space="preserve"> </t>
        </is>
      </c>
    </row>
    <row r="28">
      <c r="A28" s="4" t="inlineStr">
        <is>
          <t>Mandatory prepayment</t>
        </is>
      </c>
      <c r="B28" s="4" t="inlineStr">
        <is>
          <t xml:space="preserve"> </t>
        </is>
      </c>
      <c r="C28" s="4" t="inlineStr">
        <is>
          <t xml:space="preserve"> </t>
        </is>
      </c>
      <c r="D28" s="7" t="n">
        <v>3000</v>
      </c>
      <c r="E28" s="4" t="inlineStr">
        <is>
          <t xml:space="preserve"> </t>
        </is>
      </c>
      <c r="F28" s="4" t="inlineStr">
        <is>
          <t xml:space="preserve"> </t>
        </is>
      </c>
    </row>
    <row r="29">
      <c r="A29" s="4" t="inlineStr">
        <is>
          <t>2021 Credit Facilities |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9" t="n">
        <v>0</v>
      </c>
      <c r="D31" s="4" t="inlineStr">
        <is>
          <t xml:space="preserve"> </t>
        </is>
      </c>
      <c r="E31" s="4" t="inlineStr">
        <is>
          <t xml:space="preserve"> </t>
        </is>
      </c>
      <c r="F31" s="4" t="inlineStr">
        <is>
          <t xml:space="preserve"> </t>
        </is>
      </c>
    </row>
    <row r="32">
      <c r="A32" s="4" t="inlineStr">
        <is>
          <t>2021 Credit Facilities | LIBO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9" t="n">
        <v>0.02</v>
      </c>
      <c r="D34" s="4" t="inlineStr">
        <is>
          <t xml:space="preserve"> </t>
        </is>
      </c>
      <c r="E34" s="4" t="inlineStr">
        <is>
          <t xml:space="preserve"> </t>
        </is>
      </c>
      <c r="F34" s="4" t="inlineStr">
        <is>
          <t xml:space="preserve"> </t>
        </is>
      </c>
    </row>
    <row r="35">
      <c r="A35" s="4" t="inlineStr">
        <is>
          <t>2021 Credit Facilities | LIBO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10" t="n">
        <v>0.0275</v>
      </c>
      <c r="D37" s="4" t="inlineStr">
        <is>
          <t xml:space="preserve"> </t>
        </is>
      </c>
      <c r="E37" s="4" t="inlineStr">
        <is>
          <t xml:space="preserve"> </t>
        </is>
      </c>
      <c r="F37" s="4" t="inlineStr">
        <is>
          <t xml:space="preserve"> </t>
        </is>
      </c>
    </row>
    <row r="38">
      <c r="A38" s="4" t="inlineStr">
        <is>
          <t>2021 Credit Facilities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9" t="n">
        <v>0.01</v>
      </c>
      <c r="C40" s="9" t="n">
        <v>0.01</v>
      </c>
      <c r="D40" s="4" t="inlineStr">
        <is>
          <t xml:space="preserve"> </t>
        </is>
      </c>
      <c r="E40" s="4" t="inlineStr">
        <is>
          <t xml:space="preserve"> </t>
        </is>
      </c>
      <c r="F40" s="4" t="inlineStr">
        <is>
          <t xml:space="preserve"> </t>
        </is>
      </c>
    </row>
    <row r="41">
      <c r="A41" s="4" t="inlineStr">
        <is>
          <t>2021 Credit Facilities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0" t="n">
        <v>0.0175</v>
      </c>
      <c r="C43" s="10" t="n">
        <v>0.0175</v>
      </c>
      <c r="D43" s="4" t="inlineStr">
        <is>
          <t xml:space="preserve"> </t>
        </is>
      </c>
      <c r="E43" s="4" t="inlineStr">
        <is>
          <t xml:space="preserve"> </t>
        </is>
      </c>
      <c r="F43" s="4" t="inlineStr">
        <is>
          <t xml:space="preserve"> </t>
        </is>
      </c>
    </row>
    <row r="44">
      <c r="A44" s="4" t="inlineStr">
        <is>
          <t>2021 Credit Facilitie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rate floor</t>
        </is>
      </c>
      <c r="B46" s="12" t="n">
        <v>0.001</v>
      </c>
      <c r="C46" s="4" t="inlineStr">
        <is>
          <t xml:space="preserve"> </t>
        </is>
      </c>
      <c r="D46" s="4" t="inlineStr">
        <is>
          <t xml:space="preserve"> </t>
        </is>
      </c>
      <c r="E46" s="4" t="inlineStr">
        <is>
          <t xml:space="preserve"> </t>
        </is>
      </c>
      <c r="F46" s="4" t="inlineStr">
        <is>
          <t xml:space="preserve"> </t>
        </is>
      </c>
    </row>
    <row r="47">
      <c r="A47" s="4" t="inlineStr">
        <is>
          <t>Variable rate floor</t>
        </is>
      </c>
      <c r="B47" s="6" t="n">
        <v>0</v>
      </c>
      <c r="C47" s="4" t="inlineStr">
        <is>
          <t xml:space="preserve"> </t>
        </is>
      </c>
      <c r="D47" s="4" t="inlineStr">
        <is>
          <t xml:space="preserve"> </t>
        </is>
      </c>
      <c r="E47" s="4" t="inlineStr">
        <is>
          <t xml:space="preserve"> </t>
        </is>
      </c>
      <c r="F47" s="4" t="inlineStr">
        <is>
          <t xml:space="preserve"> </t>
        </is>
      </c>
    </row>
    <row r="48">
      <c r="A48" s="4" t="inlineStr">
        <is>
          <t>2021 Credit Facilities |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9" t="n">
        <v>0.02</v>
      </c>
      <c r="C50" s="4" t="inlineStr">
        <is>
          <t xml:space="preserve"> </t>
        </is>
      </c>
      <c r="D50" s="4" t="inlineStr">
        <is>
          <t xml:space="preserve"> </t>
        </is>
      </c>
      <c r="E50" s="4" t="inlineStr">
        <is>
          <t xml:space="preserve"> </t>
        </is>
      </c>
      <c r="F50" s="4" t="inlineStr">
        <is>
          <t xml:space="preserve"> </t>
        </is>
      </c>
    </row>
    <row r="51">
      <c r="A51" s="4" t="inlineStr">
        <is>
          <t>2021 Credit Facilities | Secured Overnight Financing Rate (SOF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10" t="n">
        <v>0.0275</v>
      </c>
      <c r="C53" s="4" t="inlineStr">
        <is>
          <t xml:space="preserve"> </t>
        </is>
      </c>
      <c r="D53" s="4" t="inlineStr">
        <is>
          <t xml:space="preserve"> </t>
        </is>
      </c>
      <c r="E53" s="4" t="inlineStr">
        <is>
          <t xml:space="preserve"> </t>
        </is>
      </c>
      <c r="F53" s="4" t="inlineStr">
        <is>
          <t xml:space="preserve"> </t>
        </is>
      </c>
    </row>
    <row r="54">
      <c r="A54" s="4" t="inlineStr">
        <is>
          <t>2021 Credit Facilities | Term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ggregate principal amount</t>
        </is>
      </c>
      <c r="B56" s="4" t="inlineStr">
        <is>
          <t xml:space="preserve"> </t>
        </is>
      </c>
      <c r="C56" s="7" t="n">
        <v>190000</v>
      </c>
      <c r="D56" s="4" t="inlineStr">
        <is>
          <t xml:space="preserve"> </t>
        </is>
      </c>
      <c r="E56" s="4" t="inlineStr">
        <is>
          <t xml:space="preserve"> </t>
        </is>
      </c>
      <c r="F56" s="4" t="inlineStr">
        <is>
          <t xml:space="preserve"> </t>
        </is>
      </c>
    </row>
    <row r="57">
      <c r="A57" s="4" t="inlineStr">
        <is>
          <t>Quarterly amortization rate</t>
        </is>
      </c>
      <c r="B57" s="4" t="inlineStr">
        <is>
          <t xml:space="preserve"> </t>
        </is>
      </c>
      <c r="C57" s="4" t="inlineStr">
        <is>
          <t xml:space="preserve"> </t>
        </is>
      </c>
      <c r="D57" s="10" t="n">
        <v>0.082</v>
      </c>
      <c r="E57" s="4" t="inlineStr">
        <is>
          <t xml:space="preserve"> </t>
        </is>
      </c>
      <c r="F57" s="4" t="inlineStr">
        <is>
          <t xml:space="preserve"> </t>
        </is>
      </c>
    </row>
    <row r="58">
      <c r="A58" s="4" t="inlineStr">
        <is>
          <t>Unamortized deferred debt issuance costs</t>
        </is>
      </c>
      <c r="B58" s="4" t="inlineStr">
        <is>
          <t xml:space="preserve"> </t>
        </is>
      </c>
      <c r="C58" s="6" t="n">
        <v>600</v>
      </c>
      <c r="D58" s="4" t="inlineStr">
        <is>
          <t xml:space="preserve"> </t>
        </is>
      </c>
      <c r="E58" s="4" t="inlineStr">
        <is>
          <t xml:space="preserve"> </t>
        </is>
      </c>
      <c r="F58" s="4" t="inlineStr">
        <is>
          <t xml:space="preserve"> </t>
        </is>
      </c>
    </row>
    <row r="59">
      <c r="A59" s="4" t="inlineStr">
        <is>
          <t>2021 Credit Facilities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olving line of credit</t>
        </is>
      </c>
      <c r="B61" s="4" t="inlineStr">
        <is>
          <t xml:space="preserve"> </t>
        </is>
      </c>
      <c r="C61" s="6" t="n">
        <v>50000</v>
      </c>
      <c r="D61" s="4" t="inlineStr">
        <is>
          <t xml:space="preserve"> </t>
        </is>
      </c>
      <c r="E61" s="4" t="inlineStr">
        <is>
          <t xml:space="preserve"> </t>
        </is>
      </c>
      <c r="F61" s="4" t="inlineStr">
        <is>
          <t xml:space="preserve"> </t>
        </is>
      </c>
    </row>
    <row r="62">
      <c r="A62" s="4" t="inlineStr">
        <is>
          <t>Capitalized third party costs and fees</t>
        </is>
      </c>
      <c r="B62" s="4" t="inlineStr">
        <is>
          <t xml:space="preserve"> </t>
        </is>
      </c>
      <c r="C62" s="7" t="n">
        <v>200</v>
      </c>
      <c r="D62" s="4" t="inlineStr">
        <is>
          <t xml:space="preserve"> </t>
        </is>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3</t>
        </is>
      </c>
      <c r="C1" s="2" t="inlineStr">
        <is>
          <t>Dec. 31, 2022</t>
        </is>
      </c>
      <c r="D1" s="2" t="inlineStr">
        <is>
          <t>Jul. 29,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7" t="n">
        <v>-1701</v>
      </c>
      <c r="C3" s="7" t="n">
        <v>-2430</v>
      </c>
      <c r="D3" s="4" t="inlineStr">
        <is>
          <t xml:space="preserve"> </t>
        </is>
      </c>
    </row>
    <row r="4">
      <c r="A4" s="4" t="inlineStr">
        <is>
          <t>Total debt</t>
        </is>
      </c>
      <c r="B4" s="6" t="n">
        <v>174299</v>
      </c>
      <c r="C4" s="6" t="n">
        <v>183070</v>
      </c>
      <c r="D4" s="4" t="inlineStr">
        <is>
          <t xml:space="preserve"> </t>
        </is>
      </c>
    </row>
    <row r="5">
      <c r="A5" s="4" t="inlineStr">
        <is>
          <t>Current portion of long-term debt</t>
        </is>
      </c>
      <c r="B5" s="6" t="n">
        <v>-11854</v>
      </c>
      <c r="C5" s="6" t="n">
        <v>-8770</v>
      </c>
      <c r="D5" s="4" t="inlineStr">
        <is>
          <t xml:space="preserve"> </t>
        </is>
      </c>
    </row>
    <row r="6">
      <c r="A6" s="4" t="inlineStr">
        <is>
          <t>Total long-term debt</t>
        </is>
      </c>
      <c r="B6" s="6" t="n">
        <v>162445</v>
      </c>
      <c r="C6" s="6" t="n">
        <v>174300</v>
      </c>
      <c r="D6" s="4" t="inlineStr">
        <is>
          <t xml:space="preserve"> </t>
        </is>
      </c>
    </row>
    <row r="7">
      <c r="A7" s="4" t="inlineStr">
        <is>
          <t>Debt issuance costs</t>
        </is>
      </c>
      <c r="B7" s="6" t="n">
        <v>693</v>
      </c>
      <c r="C7" s="6" t="n">
        <v>73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2021 Revolving Credit Facility</t>
        </is>
      </c>
      <c r="B10" s="6" t="n">
        <v>176000</v>
      </c>
      <c r="C10" s="4" t="inlineStr">
        <is>
          <t xml:space="preserve"> </t>
        </is>
      </c>
      <c r="D10" s="4" t="inlineStr">
        <is>
          <t xml:space="preserve"> </t>
        </is>
      </c>
    </row>
    <row r="11">
      <c r="A11" s="4" t="inlineStr">
        <is>
          <t>2021 Credit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4" t="inlineStr">
        <is>
          <t xml:space="preserve"> </t>
        </is>
      </c>
      <c r="C13" s="4" t="inlineStr">
        <is>
          <t xml:space="preserve"> </t>
        </is>
      </c>
      <c r="D13" s="10" t="n">
        <v>0.0125</v>
      </c>
    </row>
    <row r="14">
      <c r="A14" s="4" t="inlineStr">
        <is>
          <t>Term loan | 2021 Credit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2021 Term Loan Facility</t>
        </is>
      </c>
      <c r="B16" s="7" t="n">
        <v>171000</v>
      </c>
      <c r="C16" s="6" t="n">
        <v>180500</v>
      </c>
      <c r="D16" s="4" t="inlineStr">
        <is>
          <t xml:space="preserve"> </t>
        </is>
      </c>
    </row>
    <row r="17">
      <c r="A17" s="4" t="inlineStr">
        <is>
          <t>Stated interest rate</t>
        </is>
      </c>
      <c r="B17" s="10" t="n">
        <v>0.082</v>
      </c>
      <c r="C17" s="4" t="inlineStr">
        <is>
          <t xml:space="preserve"> </t>
        </is>
      </c>
      <c r="D17" s="4" t="inlineStr">
        <is>
          <t xml:space="preserve"> </t>
        </is>
      </c>
    </row>
    <row r="18">
      <c r="A18" s="4" t="inlineStr">
        <is>
          <t>Line of Credit | 2021 Credit Facilities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2021 Revolving Credit Facility</t>
        </is>
      </c>
      <c r="B20" s="7" t="n">
        <v>5000</v>
      </c>
      <c r="C20" s="7" t="n">
        <v>5000</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2547</v>
      </c>
      <c r="C3" s="4" t="inlineStr">
        <is>
          <t xml:space="preserve"> </t>
        </is>
      </c>
    </row>
    <row r="4">
      <c r="A4" s="4" t="inlineStr">
        <is>
          <t>2025</t>
        </is>
      </c>
      <c r="B4" s="6" t="n">
        <v>9500</v>
      </c>
      <c r="C4" s="4" t="inlineStr">
        <is>
          <t xml:space="preserve"> </t>
        </is>
      </c>
    </row>
    <row r="5">
      <c r="A5" s="4" t="inlineStr">
        <is>
          <t>2026</t>
        </is>
      </c>
      <c r="B5" s="6" t="n">
        <v>153953</v>
      </c>
      <c r="C5" s="4" t="inlineStr">
        <is>
          <t xml:space="preserve"> </t>
        </is>
      </c>
    </row>
    <row r="6">
      <c r="A6" s="4" t="inlineStr">
        <is>
          <t>Debt and issuance costs</t>
        </is>
      </c>
      <c r="B6" s="6" t="n">
        <v>176000</v>
      </c>
      <c r="C6" s="4" t="inlineStr">
        <is>
          <t xml:space="preserve"> </t>
        </is>
      </c>
    </row>
    <row r="7">
      <c r="A7" s="4" t="inlineStr">
        <is>
          <t>Unamortized debt issuance costs</t>
        </is>
      </c>
      <c r="B7" s="6" t="n">
        <v>-1701</v>
      </c>
      <c r="C7" s="7" t="n">
        <v>-2430</v>
      </c>
    </row>
    <row r="8">
      <c r="A8" s="4" t="inlineStr">
        <is>
          <t>Total debt</t>
        </is>
      </c>
      <c r="B8" s="7" t="n">
        <v>174299</v>
      </c>
      <c r="C8" s="7" t="n">
        <v>1830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Litigation And Other Legal Matters [Line Items]</t>
        </is>
      </c>
      <c r="B3" s="4" t="inlineStr">
        <is>
          <t xml:space="preserve"> </t>
        </is>
      </c>
      <c r="C3" s="4" t="inlineStr">
        <is>
          <t xml:space="preserve"> </t>
        </is>
      </c>
    </row>
    <row r="4">
      <c r="A4" s="4" t="inlineStr">
        <is>
          <t>Contingency reserves for litigation liabilities</t>
        </is>
      </c>
      <c r="B4" s="7" t="n">
        <v>0</v>
      </c>
      <c r="C4" s="7" t="n">
        <v>0</v>
      </c>
    </row>
    <row r="5">
      <c r="A5" s="4" t="inlineStr">
        <is>
          <t>FTC Act, Telemarketing Sales Rule</t>
        </is>
      </c>
      <c r="B5" s="4" t="inlineStr">
        <is>
          <t xml:space="preserve"> </t>
        </is>
      </c>
      <c r="C5" s="4" t="inlineStr">
        <is>
          <t xml:space="preserve"> </t>
        </is>
      </c>
    </row>
    <row r="6">
      <c r="A6" s="3" t="inlineStr">
        <is>
          <t>Litigation And Other Legal Matters [Line Items]</t>
        </is>
      </c>
      <c r="B6" s="4" t="inlineStr">
        <is>
          <t xml:space="preserve"> </t>
        </is>
      </c>
      <c r="C6" s="4" t="inlineStr">
        <is>
          <t xml:space="preserve"> </t>
        </is>
      </c>
    </row>
    <row r="7">
      <c r="A7" s="4" t="inlineStr">
        <is>
          <t>Legal Fees</t>
        </is>
      </c>
      <c r="B7" s="5" t="n">
        <v>3.9</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22" customWidth="1" min="5" max="5"/>
    <col width="14" customWidth="1" min="6" max="6"/>
  </cols>
  <sheetData>
    <row r="1">
      <c r="A1" s="1" t="inlineStr">
        <is>
          <t>Stockholders' Equity (Deficit) (Details) $ / shares in Units, $ in Thousands</t>
        </is>
      </c>
      <c r="C1" s="2" t="inlineStr">
        <is>
          <t>12 Months Ended</t>
        </is>
      </c>
    </row>
    <row r="2">
      <c r="B2" s="2" t="inlineStr">
        <is>
          <t>Oct. 30, 2020 USD ($) $ / shares shares</t>
        </is>
      </c>
      <c r="C2" s="2" t="inlineStr">
        <is>
          <t>Dec. 31, 2022 USD ($) $ / shares shares</t>
        </is>
      </c>
      <c r="D2" s="2" t="inlineStr">
        <is>
          <t>Dec. 31, 2023 vote $ / shares shares</t>
        </is>
      </c>
      <c r="E2" s="2" t="inlineStr">
        <is>
          <t>Mar. 14, 2022 USD ($)</t>
        </is>
      </c>
      <c r="F2" s="2" t="inlineStr">
        <is>
          <t>Oct. 2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6" t="n">
        <v>50000000</v>
      </c>
      <c r="D4" s="6" t="n">
        <v>50000000</v>
      </c>
      <c r="E4" s="4" t="inlineStr">
        <is>
          <t xml:space="preserve"> </t>
        </is>
      </c>
      <c r="F4" s="4" t="inlineStr">
        <is>
          <t xml:space="preserve"> </t>
        </is>
      </c>
    </row>
    <row r="5">
      <c r="A5" s="4" t="inlineStr">
        <is>
          <t>Preferred stock, par value (in dollars per share) | $ / shares</t>
        </is>
      </c>
      <c r="B5" s="4" t="inlineStr">
        <is>
          <t xml:space="preserve"> </t>
        </is>
      </c>
      <c r="C5" s="8" t="n">
        <v>0.01</v>
      </c>
      <c r="D5" s="8" t="n">
        <v>0.01</v>
      </c>
      <c r="E5" s="4" t="inlineStr">
        <is>
          <t xml:space="preserve"> </t>
        </is>
      </c>
      <c r="F5" s="4" t="inlineStr">
        <is>
          <t xml:space="preserve"> </t>
        </is>
      </c>
    </row>
    <row r="6">
      <c r="A6" s="4" t="inlineStr">
        <is>
          <t>Stockholder's equity, common stock, issuance ratio</t>
        </is>
      </c>
      <c r="B6" s="4" t="inlineStr">
        <is>
          <t xml:space="preserve"> </t>
        </is>
      </c>
      <c r="C6" s="4" t="inlineStr">
        <is>
          <t xml:space="preserve"> </t>
        </is>
      </c>
      <c r="D6" s="6" t="n">
        <v>1</v>
      </c>
      <c r="E6" s="4" t="inlineStr">
        <is>
          <t xml:space="preserve"> </t>
        </is>
      </c>
      <c r="F6" s="4" t="inlineStr">
        <is>
          <t xml:space="preserve"> </t>
        </is>
      </c>
    </row>
    <row r="7">
      <c r="A7" s="4" t="inlineStr">
        <is>
          <t>Stockholder's equity, exchange ratio</t>
        </is>
      </c>
      <c r="B7" s="4" t="inlineStr">
        <is>
          <t xml:space="preserve"> </t>
        </is>
      </c>
      <c r="C7" s="4" t="inlineStr">
        <is>
          <t xml:space="preserve"> </t>
        </is>
      </c>
      <c r="D7" s="6" t="n">
        <v>1</v>
      </c>
      <c r="E7" s="4" t="inlineStr">
        <is>
          <t xml:space="preserve"> </t>
        </is>
      </c>
      <c r="F7" s="6" t="n">
        <v>1</v>
      </c>
    </row>
    <row r="8">
      <c r="A8" s="4" t="inlineStr">
        <is>
          <t>Number of shares repurchased (in shares)</t>
        </is>
      </c>
      <c r="B8" s="4" t="inlineStr">
        <is>
          <t xml:space="preserve"> </t>
        </is>
      </c>
      <c r="C8" s="6" t="n">
        <v>455297</v>
      </c>
      <c r="D8" s="4" t="inlineStr">
        <is>
          <t xml:space="preserve"> </t>
        </is>
      </c>
      <c r="E8" s="4" t="inlineStr">
        <is>
          <t xml:space="preserve"> </t>
        </is>
      </c>
      <c r="F8" s="4" t="inlineStr">
        <is>
          <t xml:space="preserve"> </t>
        </is>
      </c>
    </row>
    <row r="9">
      <c r="A9" s="4" t="inlineStr">
        <is>
          <t>Shares authorized to be repurchased, value | $</t>
        </is>
      </c>
      <c r="B9" s="4" t="inlineStr">
        <is>
          <t xml:space="preserve"> </t>
        </is>
      </c>
      <c r="C9" s="4" t="inlineStr">
        <is>
          <t xml:space="preserve"> </t>
        </is>
      </c>
      <c r="D9" s="4" t="inlineStr">
        <is>
          <t xml:space="preserve"> </t>
        </is>
      </c>
      <c r="E9" s="7" t="n">
        <v>5000</v>
      </c>
      <c r="F9" s="4" t="inlineStr">
        <is>
          <t xml:space="preserve"> </t>
        </is>
      </c>
    </row>
    <row r="10">
      <c r="A10" s="4" t="inlineStr">
        <is>
          <t>Shares repurchased, value | $</t>
        </is>
      </c>
      <c r="B10" s="4" t="inlineStr">
        <is>
          <t xml:space="preserve"> </t>
        </is>
      </c>
      <c r="C10" s="7" t="n">
        <v>5008</v>
      </c>
      <c r="D10" s="4" t="inlineStr">
        <is>
          <t xml:space="preserve"> </t>
        </is>
      </c>
      <c r="E10" s="4" t="inlineStr">
        <is>
          <t xml:space="preserve"> </t>
        </is>
      </c>
      <c r="F10" s="4" t="inlineStr">
        <is>
          <t xml:space="preserve"> </t>
        </is>
      </c>
    </row>
    <row r="11">
      <c r="A11" s="4" t="inlineStr">
        <is>
          <t>Class B-1 Units | QL Holdings LLC and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held by subsidiary (in shares)</t>
        </is>
      </c>
      <c r="B13" s="6" t="n">
        <v>41620</v>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435</v>
      </c>
      <c r="C14" s="4" t="inlineStr">
        <is>
          <t xml:space="preserve"> </t>
        </is>
      </c>
      <c r="D14" s="4" t="inlineStr">
        <is>
          <t xml:space="preserve"> </t>
        </is>
      </c>
      <c r="E14" s="4" t="inlineStr">
        <is>
          <t xml:space="preserve"> </t>
        </is>
      </c>
      <c r="F14" s="4" t="inlineStr">
        <is>
          <t xml:space="preserve"> </t>
        </is>
      </c>
    </row>
    <row r="15">
      <c r="A15" s="4" t="inlineStr">
        <is>
          <t>Initial Public Offering (IPO) | QL Holdings LLC and Subsidiaries | Intermediate Hold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nitial public offering, net of underwriting discounts and commissions | $</t>
        </is>
      </c>
      <c r="B17" s="7" t="n">
        <v>16300</v>
      </c>
      <c r="C17" s="4" t="inlineStr">
        <is>
          <t xml:space="preserve"> </t>
        </is>
      </c>
      <c r="D17" s="4" t="inlineStr">
        <is>
          <t xml:space="preserve"> </t>
        </is>
      </c>
      <c r="E17" s="4" t="inlineStr">
        <is>
          <t xml:space="preserve"> </t>
        </is>
      </c>
      <c r="F17" s="4" t="inlineStr">
        <is>
          <t xml:space="preserve"> </t>
        </is>
      </c>
    </row>
    <row r="18">
      <c r="A18" s="4" t="inlineStr">
        <is>
          <t>Initial Public Offering (IPO) | QL Holdings LLC and Subsidiaries | Intermediate Holdco | 2020 Term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nitial public offering, net of underwriting discounts and commissions | $</t>
        </is>
      </c>
      <c r="B20" s="7" t="n">
        <v>23600</v>
      </c>
      <c r="C20" s="4" t="inlineStr">
        <is>
          <t xml:space="preserve"> </t>
        </is>
      </c>
      <c r="D20" s="4" t="inlineStr">
        <is>
          <t xml:space="preserve"> </t>
        </is>
      </c>
      <c r="E20" s="4" t="inlineStr">
        <is>
          <t xml:space="preserve"> </t>
        </is>
      </c>
      <c r="F20" s="4" t="inlineStr">
        <is>
          <t xml:space="preserve"> </t>
        </is>
      </c>
    </row>
    <row r="21">
      <c r="A21" s="4" t="inlineStr">
        <is>
          <t>Initial Public Offering (IPO) | Class B-1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repurchased (in shares)</t>
        </is>
      </c>
      <c r="B23" s="6" t="n">
        <v>4772449</v>
      </c>
      <c r="C23" s="4" t="inlineStr">
        <is>
          <t xml:space="preserve"> </t>
        </is>
      </c>
      <c r="D23" s="4" t="inlineStr">
        <is>
          <t xml:space="preserve"> </t>
        </is>
      </c>
      <c r="E23" s="4" t="inlineStr">
        <is>
          <t xml:space="preserve"> </t>
        </is>
      </c>
      <c r="F23" s="4" t="inlineStr">
        <is>
          <t xml:space="preserve"> </t>
        </is>
      </c>
    </row>
    <row r="24">
      <c r="A24" s="4" t="inlineStr">
        <is>
          <t>Initial Public Offering (IPO) | Class B-1 Units | Intermediate Holdc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nitial public offering, net of underwriting discounts and commissions | $</t>
        </is>
      </c>
      <c r="B26" s="7" t="n">
        <v>84300</v>
      </c>
      <c r="C26" s="4" t="inlineStr">
        <is>
          <t xml:space="preserve"> </t>
        </is>
      </c>
      <c r="D26" s="4" t="inlineStr">
        <is>
          <t xml:space="preserve"> </t>
        </is>
      </c>
      <c r="E26" s="4" t="inlineStr">
        <is>
          <t xml:space="preserve"> </t>
        </is>
      </c>
      <c r="F26" s="4" t="inlineStr">
        <is>
          <t xml:space="preserve"> </t>
        </is>
      </c>
    </row>
    <row r="27">
      <c r="A27" s="4" t="inlineStr">
        <is>
          <t>Number of shares repurchased (in shares)</t>
        </is>
      </c>
      <c r="B27" s="6" t="n">
        <v>4772449</v>
      </c>
      <c r="C27" s="4" t="inlineStr">
        <is>
          <t xml:space="preserve"> </t>
        </is>
      </c>
      <c r="D27" s="4" t="inlineStr">
        <is>
          <t xml:space="preserve"> </t>
        </is>
      </c>
      <c r="E27" s="4" t="inlineStr">
        <is>
          <t xml:space="preserve"> </t>
        </is>
      </c>
      <c r="F27" s="4" t="inlineStr">
        <is>
          <t xml:space="preserve"> </t>
        </is>
      </c>
    </row>
    <row r="28">
      <c r="A28" s="4" t="inlineStr">
        <is>
          <t>Class A Comm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authorized (in shares)</t>
        </is>
      </c>
      <c r="B30" s="4" t="inlineStr">
        <is>
          <t xml:space="preserve"> </t>
        </is>
      </c>
      <c r="C30" s="6" t="n">
        <v>1000000000</v>
      </c>
      <c r="D30" s="6" t="n">
        <v>1000000000</v>
      </c>
      <c r="E30" s="4" t="inlineStr">
        <is>
          <t xml:space="preserve"> </t>
        </is>
      </c>
      <c r="F30" s="4" t="inlineStr">
        <is>
          <t xml:space="preserve"> </t>
        </is>
      </c>
    </row>
    <row r="31">
      <c r="A31" s="4" t="inlineStr">
        <is>
          <t>Common stock, par value (in dollars per share) | $ / shares</t>
        </is>
      </c>
      <c r="B31" s="4" t="inlineStr">
        <is>
          <t xml:space="preserve"> </t>
        </is>
      </c>
      <c r="C31" s="8" t="n">
        <v>0.01</v>
      </c>
      <c r="D31" s="8" t="n">
        <v>0.01</v>
      </c>
      <c r="E31" s="4" t="inlineStr">
        <is>
          <t xml:space="preserve"> </t>
        </is>
      </c>
      <c r="F31" s="4" t="inlineStr">
        <is>
          <t xml:space="preserve"> </t>
        </is>
      </c>
    </row>
    <row r="32">
      <c r="A32" s="4" t="inlineStr">
        <is>
          <t>Common stock, votes per share | vote</t>
        </is>
      </c>
      <c r="B32" s="4" t="inlineStr">
        <is>
          <t xml:space="preserve"> </t>
        </is>
      </c>
      <c r="C32" s="4" t="inlineStr">
        <is>
          <t xml:space="preserve"> </t>
        </is>
      </c>
      <c r="D32" s="6" t="n">
        <v>1</v>
      </c>
      <c r="E32" s="4" t="inlineStr">
        <is>
          <t xml:space="preserve"> </t>
        </is>
      </c>
      <c r="F32" s="4" t="inlineStr">
        <is>
          <t xml:space="preserve"> </t>
        </is>
      </c>
    </row>
    <row r="33">
      <c r="A33" s="4" t="inlineStr">
        <is>
          <t>Common stock, outstanding (in shares)</t>
        </is>
      </c>
      <c r="B33" s="4" t="inlineStr">
        <is>
          <t xml:space="preserve"> </t>
        </is>
      </c>
      <c r="C33" s="6" t="n">
        <v>43700000</v>
      </c>
      <c r="D33" s="6" t="n">
        <v>47400000</v>
      </c>
      <c r="E33" s="4" t="inlineStr">
        <is>
          <t xml:space="preserve"> </t>
        </is>
      </c>
      <c r="F33" s="4" t="inlineStr">
        <is>
          <t xml:space="preserve"> </t>
        </is>
      </c>
    </row>
    <row r="34">
      <c r="A34" s="4" t="inlineStr">
        <is>
          <t>Class A Common | Initial Public Offering (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t>
        </is>
      </c>
      <c r="B36" s="6" t="n">
        <v>7027606</v>
      </c>
      <c r="C36" s="4" t="inlineStr">
        <is>
          <t xml:space="preserve"> </t>
        </is>
      </c>
      <c r="D36" s="4" t="inlineStr">
        <is>
          <t xml:space="preserve"> </t>
        </is>
      </c>
      <c r="E36" s="4" t="inlineStr">
        <is>
          <t xml:space="preserve"> </t>
        </is>
      </c>
      <c r="F36" s="4" t="inlineStr">
        <is>
          <t xml:space="preserve"> </t>
        </is>
      </c>
    </row>
    <row r="37">
      <c r="A37" s="4" t="inlineStr">
        <is>
          <t>Public offering price (in dollars per share) | $ / shares</t>
        </is>
      </c>
      <c r="B37" s="7" t="n">
        <v>19</v>
      </c>
      <c r="C37" s="4" t="inlineStr">
        <is>
          <t xml:space="preserve"> </t>
        </is>
      </c>
      <c r="D37" s="4" t="inlineStr">
        <is>
          <t xml:space="preserve"> </t>
        </is>
      </c>
      <c r="E37" s="4" t="inlineStr">
        <is>
          <t xml:space="preserve"> </t>
        </is>
      </c>
      <c r="F37" s="4" t="inlineStr">
        <is>
          <t xml:space="preserve"> </t>
        </is>
      </c>
    </row>
    <row r="38">
      <c r="A38" s="4" t="inlineStr">
        <is>
          <t>Proceeds from initial public offering, net of underwriting discounts and commissions | $</t>
        </is>
      </c>
      <c r="B38" s="7" t="n">
        <v>124200</v>
      </c>
      <c r="C38" s="4" t="inlineStr">
        <is>
          <t xml:space="preserve"> </t>
        </is>
      </c>
      <c r="D38" s="4" t="inlineStr">
        <is>
          <t xml:space="preserve"> </t>
        </is>
      </c>
      <c r="E38" s="4" t="inlineStr">
        <is>
          <t xml:space="preserve"> </t>
        </is>
      </c>
      <c r="F38" s="4" t="inlineStr">
        <is>
          <t xml:space="preserve"> </t>
        </is>
      </c>
    </row>
    <row r="39">
      <c r="A39" s="4" t="inlineStr">
        <is>
          <t>Class A Common | Underwriters' Over-allotment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in shares)</t>
        </is>
      </c>
      <c r="B41" s="6" t="n">
        <v>769104</v>
      </c>
      <c r="C41" s="4" t="inlineStr">
        <is>
          <t xml:space="preserve"> </t>
        </is>
      </c>
      <c r="D41" s="4" t="inlineStr">
        <is>
          <t xml:space="preserve"> </t>
        </is>
      </c>
      <c r="E41" s="4" t="inlineStr">
        <is>
          <t xml:space="preserve"> </t>
        </is>
      </c>
      <c r="F41" s="4" t="inlineStr">
        <is>
          <t xml:space="preserve"> </t>
        </is>
      </c>
    </row>
    <row r="42">
      <c r="A42" s="4" t="inlineStr">
        <is>
          <t>Class B Comm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authorized (in shares)</t>
        </is>
      </c>
      <c r="B44" s="4" t="inlineStr">
        <is>
          <t xml:space="preserve"> </t>
        </is>
      </c>
      <c r="C44" s="6" t="n">
        <v>100000000</v>
      </c>
      <c r="D44" s="6" t="n">
        <v>100000000</v>
      </c>
      <c r="E44" s="4" t="inlineStr">
        <is>
          <t xml:space="preserve"> </t>
        </is>
      </c>
      <c r="F44" s="4" t="inlineStr">
        <is>
          <t xml:space="preserve"> </t>
        </is>
      </c>
    </row>
    <row r="45">
      <c r="A45" s="4" t="inlineStr">
        <is>
          <t>Common stock, par value (in dollars per share) | $ / shares</t>
        </is>
      </c>
      <c r="B45" s="4" t="inlineStr">
        <is>
          <t xml:space="preserve"> </t>
        </is>
      </c>
      <c r="C45" s="8" t="n">
        <v>0.01</v>
      </c>
      <c r="D45" s="8" t="n">
        <v>0.01</v>
      </c>
      <c r="E45" s="4" t="inlineStr">
        <is>
          <t xml:space="preserve"> </t>
        </is>
      </c>
      <c r="F45" s="4" t="inlineStr">
        <is>
          <t xml:space="preserve"> </t>
        </is>
      </c>
    </row>
    <row r="46">
      <c r="A46" s="4" t="inlineStr">
        <is>
          <t>Common stock, votes per share | vote</t>
        </is>
      </c>
      <c r="B46" s="4" t="inlineStr">
        <is>
          <t xml:space="preserve"> </t>
        </is>
      </c>
      <c r="C46" s="4" t="inlineStr">
        <is>
          <t xml:space="preserve"> </t>
        </is>
      </c>
      <c r="D46" s="6" t="n">
        <v>1</v>
      </c>
      <c r="E46" s="4" t="inlineStr">
        <is>
          <t xml:space="preserve"> </t>
        </is>
      </c>
      <c r="F46" s="4" t="inlineStr">
        <is>
          <t xml:space="preserve"> </t>
        </is>
      </c>
    </row>
    <row r="47">
      <c r="A47" s="4" t="inlineStr">
        <is>
          <t>Common stock, outstanding (in shares)</t>
        </is>
      </c>
      <c r="B47" s="6" t="n">
        <v>25536043</v>
      </c>
      <c r="C47" s="6" t="n">
        <v>18900000</v>
      </c>
      <c r="D47" s="6" t="n">
        <v>18100000</v>
      </c>
      <c r="E47" s="4" t="inlineStr">
        <is>
          <t xml:space="preserve"> </t>
        </is>
      </c>
      <c r="F4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Equity-based Compensation Cost Recognized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53321000</v>
      </c>
      <c r="C4" s="7" t="n">
        <v>58472000</v>
      </c>
      <c r="D4" s="7" t="n">
        <v>45713000</v>
      </c>
    </row>
    <row r="5">
      <c r="A5" s="4" t="inlineStr">
        <is>
          <t>Total income tax benefit recognized related to equity-based compensation</t>
        </is>
      </c>
      <c r="B5" s="6" t="n">
        <v>0</v>
      </c>
      <c r="C5" s="6" t="n">
        <v>0</v>
      </c>
      <c r="D5" s="6" t="n">
        <v>6328000</v>
      </c>
    </row>
    <row r="6">
      <c r="A6" s="4" t="inlineStr">
        <is>
          <t>QLH Restricted Class B-1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6" t="n">
        <v>87000</v>
      </c>
      <c r="C8" s="6" t="n">
        <v>230000</v>
      </c>
      <c r="D8" s="6" t="n">
        <v>541000</v>
      </c>
    </row>
    <row r="9">
      <c r="A9" s="4" t="inlineStr">
        <is>
          <t>Restricted Class A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expense</t>
        </is>
      </c>
      <c r="B11" s="6" t="n">
        <v>588000</v>
      </c>
      <c r="C11" s="6" t="n">
        <v>1032000</v>
      </c>
      <c r="D11" s="6" t="n">
        <v>1088000</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6" t="n">
        <v>52646000</v>
      </c>
      <c r="C14" s="6" t="n">
        <v>57210000</v>
      </c>
      <c r="D14" s="6" t="n">
        <v>44084000</v>
      </c>
    </row>
    <row r="15">
      <c r="A15" s="4" t="inlineStr">
        <is>
          <t>Performance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based compensation expense</t>
        </is>
      </c>
      <c r="B17" s="7" t="n">
        <v>0</v>
      </c>
      <c r="C17" s="7" t="n">
        <v>0</v>
      </c>
      <c r="D17"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33" customWidth="1" min="5" max="5"/>
    <col width="34" customWidth="1" min="6" max="6"/>
    <col width="34" customWidth="1" min="7" max="7"/>
  </cols>
  <sheetData>
    <row r="1">
      <c r="A1" s="1" t="inlineStr">
        <is>
          <t>Consolidated Statements of Stockholders' Equity (Deficit) - USD ($) $ in Thousands</t>
        </is>
      </c>
      <c r="B1" s="2" t="inlineStr">
        <is>
          <t>Total</t>
        </is>
      </c>
      <c r="C1" s="2" t="inlineStr">
        <is>
          <t>Additional Paid-In Capital Amount</t>
        </is>
      </c>
      <c r="D1" s="2" t="inlineStr">
        <is>
          <t>Accumulated Deficit Amount</t>
        </is>
      </c>
      <c r="E1" s="2" t="inlineStr">
        <is>
          <t>Non- Controlling Interest Amount</t>
        </is>
      </c>
      <c r="F1" s="2" t="inlineStr">
        <is>
          <t>Class A common stock Common Stock</t>
        </is>
      </c>
      <c r="G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33371056</v>
      </c>
      <c r="G2" s="6" t="n">
        <v>25536043</v>
      </c>
    </row>
    <row r="3">
      <c r="A3" s="4" t="inlineStr">
        <is>
          <t>Beginning balance at Dec. 31, 2020</t>
        </is>
      </c>
      <c r="B3" s="7" t="n">
        <v>-105118</v>
      </c>
      <c r="C3" s="7" t="n">
        <v>384611</v>
      </c>
      <c r="D3" s="7" t="n">
        <v>-418973</v>
      </c>
      <c r="E3" s="7" t="n">
        <v>-71345</v>
      </c>
      <c r="F3" s="7" t="n">
        <v>334</v>
      </c>
      <c r="G3" s="7" t="n">
        <v>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QLH’s members</t>
        </is>
      </c>
      <c r="B5" s="6" t="n">
        <v>-228</v>
      </c>
      <c r="C5" s="4" t="inlineStr">
        <is>
          <t xml:space="preserve"> </t>
        </is>
      </c>
      <c r="D5" s="6" t="n">
        <v>-228</v>
      </c>
      <c r="E5" s="4" t="inlineStr">
        <is>
          <t xml:space="preserve"> </t>
        </is>
      </c>
      <c r="F5" s="4" t="inlineStr">
        <is>
          <t xml:space="preserve"> </t>
        </is>
      </c>
      <c r="G5" s="4" t="inlineStr">
        <is>
          <t xml:space="preserve"> </t>
        </is>
      </c>
    </row>
    <row r="6">
      <c r="A6" s="4" t="inlineStr">
        <is>
          <t>Exchange of non-controlling interest for Class A common stock (in shares)</t>
        </is>
      </c>
      <c r="B6" s="4" t="inlineStr">
        <is>
          <t xml:space="preserve"> </t>
        </is>
      </c>
      <c r="C6" s="4" t="inlineStr">
        <is>
          <t xml:space="preserve"> </t>
        </is>
      </c>
      <c r="D6" s="4" t="inlineStr">
        <is>
          <t xml:space="preserve"> </t>
        </is>
      </c>
      <c r="E6" s="4" t="inlineStr">
        <is>
          <t xml:space="preserve"> </t>
        </is>
      </c>
      <c r="F6" s="6" t="n">
        <v>5850053</v>
      </c>
      <c r="G6" s="6" t="n">
        <v>-5850053</v>
      </c>
    </row>
    <row r="7">
      <c r="A7" s="4" t="inlineStr">
        <is>
          <t>Exchange of non-controlling interest for Class A common stock</t>
        </is>
      </c>
      <c r="B7" s="6" t="n">
        <v>0</v>
      </c>
      <c r="C7" s="6" t="n">
        <v>-16701</v>
      </c>
      <c r="D7" s="4" t="inlineStr">
        <is>
          <t xml:space="preserve"> </t>
        </is>
      </c>
      <c r="E7" s="6" t="n">
        <v>16701</v>
      </c>
      <c r="F7" s="7" t="n">
        <v>58</v>
      </c>
      <c r="G7" s="7" t="n">
        <v>-58</v>
      </c>
    </row>
    <row r="8">
      <c r="A8" s="4" t="inlineStr">
        <is>
          <t>Establishment of liabilities under tax receivables agreement and related changes to deferred tax assets associated with increases in tax basis</t>
        </is>
      </c>
      <c r="B8" s="6" t="n">
        <v>6351</v>
      </c>
      <c r="C8" s="6" t="n">
        <v>6351</v>
      </c>
      <c r="D8" s="4" t="inlineStr">
        <is>
          <t xml:space="preserve"> </t>
        </is>
      </c>
      <c r="E8" s="4" t="inlineStr">
        <is>
          <t xml:space="preserve"> </t>
        </is>
      </c>
      <c r="F8" s="4" t="inlineStr">
        <is>
          <t xml:space="preserve"> </t>
        </is>
      </c>
      <c r="G8" s="4" t="inlineStr">
        <is>
          <t xml:space="preserve"> </t>
        </is>
      </c>
    </row>
    <row r="9">
      <c r="A9" s="4" t="inlineStr">
        <is>
          <t>Vesting of restricted stock units (in shares)</t>
        </is>
      </c>
      <c r="B9" s="4" t="inlineStr">
        <is>
          <t xml:space="preserve"> </t>
        </is>
      </c>
      <c r="C9" s="4" t="inlineStr">
        <is>
          <t xml:space="preserve"> </t>
        </is>
      </c>
      <c r="D9" s="4" t="inlineStr">
        <is>
          <t xml:space="preserve"> </t>
        </is>
      </c>
      <c r="E9" s="4" t="inlineStr">
        <is>
          <t xml:space="preserve"> </t>
        </is>
      </c>
      <c r="F9" s="6" t="n">
        <v>1827225</v>
      </c>
      <c r="G9" s="4" t="inlineStr">
        <is>
          <t xml:space="preserve"> </t>
        </is>
      </c>
    </row>
    <row r="10">
      <c r="A10" s="4" t="inlineStr">
        <is>
          <t>Vesting of restricted stock units</t>
        </is>
      </c>
      <c r="B10" s="6" t="n">
        <v>0</v>
      </c>
      <c r="C10" s="6" t="n">
        <v>-19</v>
      </c>
      <c r="D10" s="4" t="inlineStr">
        <is>
          <t xml:space="preserve"> </t>
        </is>
      </c>
      <c r="E10" s="4" t="inlineStr">
        <is>
          <t xml:space="preserve"> </t>
        </is>
      </c>
      <c r="F10" s="7" t="n">
        <v>19</v>
      </c>
      <c r="G10" s="4" t="inlineStr">
        <is>
          <t xml:space="preserve"> </t>
        </is>
      </c>
    </row>
    <row r="11">
      <c r="A11" s="4" t="inlineStr">
        <is>
          <t>Equity- based compensation</t>
        </is>
      </c>
      <c r="B11" s="6" t="n">
        <v>45714</v>
      </c>
      <c r="C11" s="6" t="n">
        <v>45173</v>
      </c>
      <c r="D11" s="4" t="inlineStr">
        <is>
          <t xml:space="preserve"> </t>
        </is>
      </c>
      <c r="E11" s="6" t="n">
        <v>541</v>
      </c>
      <c r="F11" s="4" t="inlineStr">
        <is>
          <t xml:space="preserve"> </t>
        </is>
      </c>
      <c r="G11" s="4" t="inlineStr">
        <is>
          <t xml:space="preserve"> </t>
        </is>
      </c>
    </row>
    <row r="12">
      <c r="A12" s="4" t="inlineStr">
        <is>
          <t>Forfeiture of equity awards (in shares)</t>
        </is>
      </c>
      <c r="B12" s="4" t="inlineStr">
        <is>
          <t xml:space="preserve"> </t>
        </is>
      </c>
      <c r="C12" s="4" t="inlineStr">
        <is>
          <t xml:space="preserve"> </t>
        </is>
      </c>
      <c r="D12" s="4" t="inlineStr">
        <is>
          <t xml:space="preserve"> </t>
        </is>
      </c>
      <c r="E12" s="4" t="inlineStr">
        <is>
          <t xml:space="preserve"> </t>
        </is>
      </c>
      <c r="F12" s="6" t="n">
        <v>-78382</v>
      </c>
      <c r="G12" s="6" t="n">
        <v>-64075</v>
      </c>
    </row>
    <row r="13">
      <c r="A13" s="4" t="inlineStr">
        <is>
          <t>Forfeiture of equity awards</t>
        </is>
      </c>
      <c r="B13" s="6" t="n">
        <v>-1</v>
      </c>
      <c r="C13" s="6" t="n">
        <v>-183</v>
      </c>
      <c r="D13" s="4" t="inlineStr">
        <is>
          <t xml:space="preserve"> </t>
        </is>
      </c>
      <c r="E13" s="6" t="n">
        <v>184</v>
      </c>
      <c r="F13" s="7" t="n">
        <v>-1</v>
      </c>
      <c r="G13" s="7" t="n">
        <v>-1</v>
      </c>
    </row>
    <row r="14">
      <c r="A14" s="4" t="inlineStr">
        <is>
          <t>Shares withheld on tax withholding on vesting of restricted stock units</t>
        </is>
      </c>
      <c r="B14" s="6" t="n">
        <v>-3382</v>
      </c>
      <c r="C14" s="6" t="n">
        <v>-3382</v>
      </c>
      <c r="D14" s="4" t="inlineStr">
        <is>
          <t xml:space="preserve"> </t>
        </is>
      </c>
      <c r="E14" s="4" t="inlineStr">
        <is>
          <t xml:space="preserve"> </t>
        </is>
      </c>
      <c r="F14" s="4" t="inlineStr">
        <is>
          <t xml:space="preserve"> </t>
        </is>
      </c>
      <c r="G14" s="4" t="inlineStr">
        <is>
          <t xml:space="preserve"> </t>
        </is>
      </c>
    </row>
    <row r="15">
      <c r="A15" s="4" t="inlineStr">
        <is>
          <t>Tax impact of changes in investment in partnership</t>
        </is>
      </c>
      <c r="B15" s="6" t="n">
        <v>3683</v>
      </c>
      <c r="C15" s="6" t="n">
        <v>3683</v>
      </c>
      <c r="D15" s="4" t="inlineStr">
        <is>
          <t xml:space="preserve"> </t>
        </is>
      </c>
      <c r="E15" s="4" t="inlineStr">
        <is>
          <t xml:space="preserve"> </t>
        </is>
      </c>
      <c r="F15" s="4" t="inlineStr">
        <is>
          <t xml:space="preserve"> </t>
        </is>
      </c>
      <c r="G15" s="4" t="inlineStr">
        <is>
          <t xml:space="preserve"> </t>
        </is>
      </c>
    </row>
    <row r="16">
      <c r="A16" s="4" t="inlineStr">
        <is>
          <t>Distributions to non-controlling interests</t>
        </is>
      </c>
      <c r="B16" s="6" t="n">
        <v>-110</v>
      </c>
      <c r="C16" s="4" t="inlineStr">
        <is>
          <t xml:space="preserve"> </t>
        </is>
      </c>
      <c r="D16" s="4" t="inlineStr">
        <is>
          <t xml:space="preserve"> </t>
        </is>
      </c>
      <c r="E16" s="6" t="n">
        <v>-110</v>
      </c>
      <c r="F16" s="4" t="inlineStr">
        <is>
          <t xml:space="preserve"> </t>
        </is>
      </c>
      <c r="G16" s="4" t="inlineStr">
        <is>
          <t xml:space="preserve"> </t>
        </is>
      </c>
    </row>
    <row r="17">
      <c r="A17" s="4" t="inlineStr">
        <is>
          <t>Net (loss)</t>
        </is>
      </c>
      <c r="B17" s="6" t="n">
        <v>-8475</v>
      </c>
      <c r="C17" s="4" t="inlineStr">
        <is>
          <t xml:space="preserve"> </t>
        </is>
      </c>
      <c r="D17" s="6" t="n">
        <v>-5275</v>
      </c>
      <c r="E17" s="6" t="n">
        <v>-3200</v>
      </c>
      <c r="F17" s="4" t="inlineStr">
        <is>
          <t xml:space="preserve"> </t>
        </is>
      </c>
      <c r="G17" s="4" t="inlineStr">
        <is>
          <t xml:space="preserve"> </t>
        </is>
      </c>
    </row>
    <row r="18">
      <c r="A18" s="4" t="inlineStr">
        <is>
          <t>Ending balance at Dec. 31, 2021</t>
        </is>
      </c>
      <c r="B18" s="6" t="n">
        <v>-61566</v>
      </c>
      <c r="C18" s="6" t="n">
        <v>419533</v>
      </c>
      <c r="D18" s="6" t="n">
        <v>-424476</v>
      </c>
      <c r="E18" s="6" t="n">
        <v>-57229</v>
      </c>
      <c r="F18" s="7" t="n">
        <v>410</v>
      </c>
      <c r="G18" s="7" t="n">
        <v>196</v>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6" t="n">
        <v>40969952</v>
      </c>
      <c r="G19" s="6" t="n">
        <v>1962191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 of non-controlling interest for Class A common stock (in shares)</t>
        </is>
      </c>
      <c r="B21" s="4" t="inlineStr">
        <is>
          <t xml:space="preserve"> </t>
        </is>
      </c>
      <c r="C21" s="4" t="inlineStr">
        <is>
          <t xml:space="preserve"> </t>
        </is>
      </c>
      <c r="D21" s="4" t="inlineStr">
        <is>
          <t xml:space="preserve"> </t>
        </is>
      </c>
      <c r="E21" s="4" t="inlineStr">
        <is>
          <t xml:space="preserve"> </t>
        </is>
      </c>
      <c r="F21" s="6" t="n">
        <v>632944</v>
      </c>
      <c r="G21" s="6" t="n">
        <v>-632944</v>
      </c>
    </row>
    <row r="22">
      <c r="A22" s="4" t="inlineStr">
        <is>
          <t>Exchange of non-controlling interest for Class A common stock</t>
        </is>
      </c>
      <c r="B22" s="6" t="n">
        <v>0</v>
      </c>
      <c r="C22" s="6" t="n">
        <v>-2156</v>
      </c>
      <c r="D22" s="4" t="inlineStr">
        <is>
          <t xml:space="preserve"> </t>
        </is>
      </c>
      <c r="E22" s="6" t="n">
        <v>2156</v>
      </c>
      <c r="F22" s="7" t="n">
        <v>6</v>
      </c>
      <c r="G22" s="7" t="n">
        <v>-6</v>
      </c>
    </row>
    <row r="23">
      <c r="A23" s="4" t="inlineStr">
        <is>
          <t>Establishment of liabilities under tax receivables agreement and related changes to deferred tax assets associated with increases in tax basis</t>
        </is>
      </c>
      <c r="B23" s="6" t="n">
        <v>-1619</v>
      </c>
      <c r="C23" s="6" t="n">
        <v>-1619</v>
      </c>
      <c r="D23" s="4" t="inlineStr">
        <is>
          <t xml:space="preserve"> </t>
        </is>
      </c>
      <c r="E23" s="4" t="inlineStr">
        <is>
          <t xml:space="preserve"> </t>
        </is>
      </c>
      <c r="F23" s="4" t="inlineStr">
        <is>
          <t xml:space="preserve"> </t>
        </is>
      </c>
      <c r="G23" s="4" t="inlineStr">
        <is>
          <t xml:space="preserve"> </t>
        </is>
      </c>
    </row>
    <row r="24">
      <c r="A24" s="4" t="inlineStr">
        <is>
          <t>Vesting of restricted stock units (in shares)</t>
        </is>
      </c>
      <c r="B24" s="4" t="inlineStr">
        <is>
          <t xml:space="preserve"> </t>
        </is>
      </c>
      <c r="C24" s="4" t="inlineStr">
        <is>
          <t xml:space="preserve"> </t>
        </is>
      </c>
      <c r="D24" s="4" t="inlineStr">
        <is>
          <t xml:space="preserve"> </t>
        </is>
      </c>
      <c r="E24" s="4" t="inlineStr">
        <is>
          <t xml:space="preserve"> </t>
        </is>
      </c>
      <c r="F24" s="6" t="n">
        <v>2551724</v>
      </c>
      <c r="G24" s="4" t="inlineStr">
        <is>
          <t xml:space="preserve"> </t>
        </is>
      </c>
    </row>
    <row r="25">
      <c r="A25" s="4" t="inlineStr">
        <is>
          <t>Vesting of restricted stock units</t>
        </is>
      </c>
      <c r="B25" s="6" t="n">
        <v>0</v>
      </c>
      <c r="C25" s="6" t="n">
        <v>-25</v>
      </c>
      <c r="D25" s="4" t="inlineStr">
        <is>
          <t xml:space="preserve"> </t>
        </is>
      </c>
      <c r="E25" s="4" t="inlineStr">
        <is>
          <t xml:space="preserve"> </t>
        </is>
      </c>
      <c r="F25" s="7" t="n">
        <v>25</v>
      </c>
      <c r="G25" s="4" t="inlineStr">
        <is>
          <t xml:space="preserve"> </t>
        </is>
      </c>
    </row>
    <row r="26">
      <c r="A26" s="4" t="inlineStr">
        <is>
          <t>Equity- based compensation</t>
        </is>
      </c>
      <c r="B26" s="6" t="n">
        <v>58472</v>
      </c>
      <c r="C26" s="6" t="n">
        <v>58242</v>
      </c>
      <c r="D26" s="4" t="inlineStr">
        <is>
          <t xml:space="preserve"> </t>
        </is>
      </c>
      <c r="E26" s="6" t="n">
        <v>230</v>
      </c>
      <c r="F26" s="4" t="inlineStr">
        <is>
          <t xml:space="preserve"> </t>
        </is>
      </c>
      <c r="G26" s="4" t="inlineStr">
        <is>
          <t xml:space="preserve"> </t>
        </is>
      </c>
    </row>
    <row r="27">
      <c r="A27" s="4" t="inlineStr">
        <is>
          <t>Forfeiture of equity awards (in shares)</t>
        </is>
      </c>
      <c r="B27" s="4" t="inlineStr">
        <is>
          <t xml:space="preserve"> </t>
        </is>
      </c>
      <c r="C27" s="4" t="inlineStr">
        <is>
          <t xml:space="preserve"> </t>
        </is>
      </c>
      <c r="D27" s="4" t="inlineStr">
        <is>
          <t xml:space="preserve"> </t>
        </is>
      </c>
      <c r="E27" s="4" t="inlineStr">
        <is>
          <t xml:space="preserve"> </t>
        </is>
      </c>
      <c r="F27" s="6" t="n">
        <v>-48689</v>
      </c>
      <c r="G27" s="6" t="n">
        <v>-93478</v>
      </c>
    </row>
    <row r="28">
      <c r="A28" s="4" t="inlineStr">
        <is>
          <t>Forfeiture of equity awards</t>
        </is>
      </c>
      <c r="B28" s="6" t="n">
        <v>0</v>
      </c>
      <c r="C28" s="6" t="n">
        <v>-305</v>
      </c>
      <c r="D28" s="4" t="inlineStr">
        <is>
          <t xml:space="preserve"> </t>
        </is>
      </c>
      <c r="E28" s="6" t="n">
        <v>306</v>
      </c>
      <c r="F28" s="4" t="inlineStr">
        <is>
          <t xml:space="preserve"> </t>
        </is>
      </c>
      <c r="G28" s="7" t="n">
        <v>-1</v>
      </c>
    </row>
    <row r="29">
      <c r="A29" s="4" t="inlineStr">
        <is>
          <t>Shares withheld on tax withholding on vesting of restricted stock units</t>
        </is>
      </c>
      <c r="B29" s="7" t="n">
        <v>-4023</v>
      </c>
      <c r="C29" s="6" t="n">
        <v>-4023</v>
      </c>
      <c r="D29" s="4" t="inlineStr">
        <is>
          <t xml:space="preserve"> </t>
        </is>
      </c>
      <c r="E29" s="4" t="inlineStr">
        <is>
          <t xml:space="preserve"> </t>
        </is>
      </c>
      <c r="F29" s="4" t="inlineStr">
        <is>
          <t xml:space="preserve"> </t>
        </is>
      </c>
      <c r="G29" s="4" t="inlineStr">
        <is>
          <t xml:space="preserve"> </t>
        </is>
      </c>
    </row>
    <row r="30">
      <c r="A30" s="4" t="inlineStr">
        <is>
          <t>Repurchases of Class A common stock (in shares)</t>
        </is>
      </c>
      <c r="B30" s="6" t="n">
        <v>-455297</v>
      </c>
      <c r="C30" s="4" t="inlineStr">
        <is>
          <t xml:space="preserve"> </t>
        </is>
      </c>
      <c r="D30" s="4" t="inlineStr">
        <is>
          <t xml:space="preserve"> </t>
        </is>
      </c>
      <c r="E30" s="4" t="inlineStr">
        <is>
          <t xml:space="preserve"> </t>
        </is>
      </c>
      <c r="F30" s="6" t="n">
        <v>-455297</v>
      </c>
      <c r="G30" s="4" t="inlineStr">
        <is>
          <t xml:space="preserve"> </t>
        </is>
      </c>
    </row>
    <row r="31">
      <c r="A31" s="4" t="inlineStr">
        <is>
          <t>Repurchases of Class A common stock</t>
        </is>
      </c>
      <c r="B31" s="7" t="n">
        <v>-5008</v>
      </c>
      <c r="C31" s="6" t="n">
        <v>-5004</v>
      </c>
      <c r="D31" s="4" t="inlineStr">
        <is>
          <t xml:space="preserve"> </t>
        </is>
      </c>
      <c r="E31" s="4" t="inlineStr">
        <is>
          <t xml:space="preserve"> </t>
        </is>
      </c>
      <c r="F31" s="7" t="n">
        <v>-4</v>
      </c>
      <c r="G31" s="4" t="inlineStr">
        <is>
          <t xml:space="preserve"> </t>
        </is>
      </c>
    </row>
    <row r="32">
      <c r="A32" s="4" t="inlineStr">
        <is>
          <t>Settlement of 2021 annual bonus as restricted stock units</t>
        </is>
      </c>
      <c r="B32" s="6" t="n">
        <v>880</v>
      </c>
      <c r="C32" s="6" t="n">
        <v>880</v>
      </c>
      <c r="D32" s="4" t="inlineStr">
        <is>
          <t xml:space="preserve"> </t>
        </is>
      </c>
      <c r="E32" s="4" t="inlineStr">
        <is>
          <t xml:space="preserve"> </t>
        </is>
      </c>
      <c r="F32" s="4" t="inlineStr">
        <is>
          <t xml:space="preserve"> </t>
        </is>
      </c>
      <c r="G32" s="4" t="inlineStr">
        <is>
          <t xml:space="preserve"> </t>
        </is>
      </c>
    </row>
    <row r="33">
      <c r="A33" s="4" t="inlineStr">
        <is>
          <t>Contributions from QLH’s members</t>
        </is>
      </c>
      <c r="B33" s="6" t="n">
        <v>1360</v>
      </c>
      <c r="C33" s="4" t="inlineStr">
        <is>
          <t xml:space="preserve"> </t>
        </is>
      </c>
      <c r="D33" s="4" t="inlineStr">
        <is>
          <t xml:space="preserve"> </t>
        </is>
      </c>
      <c r="E33" s="6" t="n">
        <v>1360</v>
      </c>
      <c r="F33" s="4" t="inlineStr">
        <is>
          <t xml:space="preserve"> </t>
        </is>
      </c>
      <c r="G33" s="4" t="inlineStr">
        <is>
          <t xml:space="preserve"> </t>
        </is>
      </c>
    </row>
    <row r="34">
      <c r="A34" s="4" t="inlineStr">
        <is>
          <t>Distributions to non-controlling interests</t>
        </is>
      </c>
      <c r="B34" s="6" t="n">
        <v>-2134</v>
      </c>
      <c r="C34" s="4" t="inlineStr">
        <is>
          <t xml:space="preserve"> </t>
        </is>
      </c>
      <c r="D34" s="4" t="inlineStr">
        <is>
          <t xml:space="preserve"> </t>
        </is>
      </c>
      <c r="E34" s="6" t="n">
        <v>-2134</v>
      </c>
      <c r="F34" s="4" t="inlineStr">
        <is>
          <t xml:space="preserve"> </t>
        </is>
      </c>
      <c r="G34" s="4" t="inlineStr">
        <is>
          <t xml:space="preserve"> </t>
        </is>
      </c>
    </row>
    <row r="35">
      <c r="A35" s="4" t="inlineStr">
        <is>
          <t>Net (loss)</t>
        </is>
      </c>
      <c r="B35" s="6" t="n">
        <v>-72446</v>
      </c>
      <c r="C35" s="4" t="inlineStr">
        <is>
          <t xml:space="preserve"> </t>
        </is>
      </c>
      <c r="D35" s="6" t="n">
        <v>-57666</v>
      </c>
      <c r="E35" s="6" t="n">
        <v>-14780</v>
      </c>
      <c r="F35" s="4" t="inlineStr">
        <is>
          <t xml:space="preserve"> </t>
        </is>
      </c>
      <c r="G35" s="4" t="inlineStr">
        <is>
          <t xml:space="preserve"> </t>
        </is>
      </c>
    </row>
    <row r="36">
      <c r="A36" s="4" t="inlineStr">
        <is>
          <t>Ending balance at Dec. 31, 2022</t>
        </is>
      </c>
      <c r="B36" s="6" t="n">
        <v>-86084</v>
      </c>
      <c r="C36" s="6" t="n">
        <v>465523</v>
      </c>
      <c r="D36" s="6" t="n">
        <v>-482142</v>
      </c>
      <c r="E36" s="6" t="n">
        <v>-70091</v>
      </c>
      <c r="F36" s="7" t="n">
        <v>437</v>
      </c>
      <c r="G36" s="7" t="n">
        <v>189</v>
      </c>
    </row>
    <row r="37">
      <c r="A37" s="4" t="inlineStr">
        <is>
          <t>Ending balance (in shares) at Dec. 31, 2022</t>
        </is>
      </c>
      <c r="B37" s="4" t="inlineStr">
        <is>
          <t xml:space="preserve"> </t>
        </is>
      </c>
      <c r="C37" s="4" t="inlineStr">
        <is>
          <t xml:space="preserve"> </t>
        </is>
      </c>
      <c r="D37" s="4" t="inlineStr">
        <is>
          <t xml:space="preserve"> </t>
        </is>
      </c>
      <c r="E37" s="4" t="inlineStr">
        <is>
          <t xml:space="preserve"> </t>
        </is>
      </c>
      <c r="F37" s="6" t="n">
        <v>43650634</v>
      </c>
      <c r="G37" s="6" t="n">
        <v>1889549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hange of non-controlling interest for Class A common stock (in shares)</t>
        </is>
      </c>
      <c r="B39" s="4" t="inlineStr">
        <is>
          <t xml:space="preserve"> </t>
        </is>
      </c>
      <c r="C39" s="4" t="inlineStr">
        <is>
          <t xml:space="preserve"> </t>
        </is>
      </c>
      <c r="D39" s="4" t="inlineStr">
        <is>
          <t xml:space="preserve"> </t>
        </is>
      </c>
      <c r="E39" s="4" t="inlineStr">
        <is>
          <t xml:space="preserve"> </t>
        </is>
      </c>
      <c r="F39" s="6" t="n">
        <v>824664</v>
      </c>
      <c r="G39" s="6" t="n">
        <v>-824664</v>
      </c>
    </row>
    <row r="40">
      <c r="A40" s="4" t="inlineStr">
        <is>
          <t>Exchange of non-controlling interest for Class A common stock</t>
        </is>
      </c>
      <c r="B40" s="6" t="n">
        <v>0</v>
      </c>
      <c r="C40" s="6" t="n">
        <v>-3394</v>
      </c>
      <c r="D40" s="4" t="inlineStr">
        <is>
          <t xml:space="preserve"> </t>
        </is>
      </c>
      <c r="E40" s="6" t="n">
        <v>3394</v>
      </c>
      <c r="F40" s="7" t="n">
        <v>8</v>
      </c>
      <c r="G40" s="7" t="n">
        <v>-8</v>
      </c>
    </row>
    <row r="41">
      <c r="A41" s="4" t="inlineStr">
        <is>
          <t>Vesting of restricted stock units (in shares)</t>
        </is>
      </c>
      <c r="B41" s="4" t="inlineStr">
        <is>
          <t xml:space="preserve"> </t>
        </is>
      </c>
      <c r="C41" s="4" t="inlineStr">
        <is>
          <t xml:space="preserve"> </t>
        </is>
      </c>
      <c r="D41" s="4" t="inlineStr">
        <is>
          <t xml:space="preserve"> </t>
        </is>
      </c>
      <c r="E41" s="4" t="inlineStr">
        <is>
          <t xml:space="preserve"> </t>
        </is>
      </c>
      <c r="F41" s="6" t="n">
        <v>2885156</v>
      </c>
      <c r="G41" s="4" t="inlineStr">
        <is>
          <t xml:space="preserve"> </t>
        </is>
      </c>
    </row>
    <row r="42">
      <c r="A42" s="4" t="inlineStr">
        <is>
          <t>Vesting of restricted stock units</t>
        </is>
      </c>
      <c r="B42" s="4" t="inlineStr">
        <is>
          <t xml:space="preserve"> </t>
        </is>
      </c>
      <c r="C42" s="6" t="n">
        <v>-29</v>
      </c>
      <c r="D42" s="4" t="inlineStr">
        <is>
          <t xml:space="preserve"> </t>
        </is>
      </c>
      <c r="E42" s="4" t="inlineStr">
        <is>
          <t xml:space="preserve"> </t>
        </is>
      </c>
      <c r="F42" s="7" t="n">
        <v>29</v>
      </c>
      <c r="G42" s="4" t="inlineStr">
        <is>
          <t xml:space="preserve"> </t>
        </is>
      </c>
    </row>
    <row r="43">
      <c r="A43" s="4" t="inlineStr">
        <is>
          <t>Equity- based compensation</t>
        </is>
      </c>
      <c r="B43" s="6" t="n">
        <v>53321</v>
      </c>
      <c r="C43" s="6" t="n">
        <v>53234</v>
      </c>
      <c r="D43" s="4" t="inlineStr">
        <is>
          <t xml:space="preserve"> </t>
        </is>
      </c>
      <c r="E43" s="6" t="n">
        <v>87</v>
      </c>
      <c r="F43" s="4" t="inlineStr">
        <is>
          <t xml:space="preserve"> </t>
        </is>
      </c>
      <c r="G43" s="4" t="inlineStr">
        <is>
          <t xml:space="preserve"> </t>
        </is>
      </c>
    </row>
    <row r="44">
      <c r="A44" s="4" t="inlineStr">
        <is>
          <t>Shares withheld on tax withholding on vesting of restricted stock units</t>
        </is>
      </c>
      <c r="B44" s="6" t="n">
        <v>-3721</v>
      </c>
      <c r="C44" s="6" t="n">
        <v>-3721</v>
      </c>
      <c r="D44" s="4" t="inlineStr">
        <is>
          <t xml:space="preserve"> </t>
        </is>
      </c>
      <c r="E44" s="4" t="inlineStr">
        <is>
          <t xml:space="preserve"> </t>
        </is>
      </c>
      <c r="F44" s="4" t="inlineStr">
        <is>
          <t xml:space="preserve"> </t>
        </is>
      </c>
      <c r="G44" s="4" t="inlineStr">
        <is>
          <t xml:space="preserve"> </t>
        </is>
      </c>
    </row>
    <row r="45">
      <c r="A45" s="4" t="inlineStr">
        <is>
          <t>Contributions from QLH’s members</t>
        </is>
      </c>
      <c r="B45" s="6" t="n">
        <v>1464</v>
      </c>
      <c r="C45" s="4" t="inlineStr">
        <is>
          <t xml:space="preserve"> </t>
        </is>
      </c>
      <c r="D45" s="4" t="inlineStr">
        <is>
          <t xml:space="preserve"> </t>
        </is>
      </c>
      <c r="E45" s="6" t="n">
        <v>1464</v>
      </c>
      <c r="F45" s="4" t="inlineStr">
        <is>
          <t xml:space="preserve"> </t>
        </is>
      </c>
      <c r="G45" s="4" t="inlineStr">
        <is>
          <t xml:space="preserve"> </t>
        </is>
      </c>
    </row>
    <row r="46">
      <c r="A46" s="4" t="inlineStr">
        <is>
          <t>Distributions to non-controlling interests</t>
        </is>
      </c>
      <c r="B46" s="6" t="n">
        <v>-2850</v>
      </c>
      <c r="C46" s="4" t="inlineStr">
        <is>
          <t xml:space="preserve"> </t>
        </is>
      </c>
      <c r="D46" s="4" t="inlineStr">
        <is>
          <t xml:space="preserve"> </t>
        </is>
      </c>
      <c r="E46" s="6" t="n">
        <v>-2850</v>
      </c>
      <c r="F46" s="4" t="inlineStr">
        <is>
          <t xml:space="preserve"> </t>
        </is>
      </c>
      <c r="G46" s="4" t="inlineStr">
        <is>
          <t xml:space="preserve"> </t>
        </is>
      </c>
    </row>
    <row r="47">
      <c r="A47" s="4" t="inlineStr">
        <is>
          <t>Net (loss)</t>
        </is>
      </c>
      <c r="B47" s="6" t="n">
        <v>-56555</v>
      </c>
      <c r="C47" s="4" t="inlineStr">
        <is>
          <t xml:space="preserve"> </t>
        </is>
      </c>
      <c r="D47" s="6" t="n">
        <v>-40420</v>
      </c>
      <c r="E47" s="6" t="n">
        <v>-16135</v>
      </c>
      <c r="F47" s="4" t="inlineStr">
        <is>
          <t xml:space="preserve"> </t>
        </is>
      </c>
      <c r="G47" s="4" t="inlineStr">
        <is>
          <t xml:space="preserve"> </t>
        </is>
      </c>
    </row>
    <row r="48">
      <c r="A48" s="4" t="inlineStr">
        <is>
          <t>Ending balance at Dec. 31, 2023</t>
        </is>
      </c>
      <c r="B48" s="7" t="n">
        <v>-94425</v>
      </c>
      <c r="C48" s="7" t="n">
        <v>511613</v>
      </c>
      <c r="D48" s="7" t="n">
        <v>-522562</v>
      </c>
      <c r="E48" s="7" t="n">
        <v>-84131</v>
      </c>
      <c r="F48" s="7" t="n">
        <v>474</v>
      </c>
      <c r="G48" s="7" t="n">
        <v>181</v>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6" t="n">
        <v>47360454</v>
      </c>
      <c r="G49" s="6" t="n">
        <v>18070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53321</v>
      </c>
      <c r="C4" s="7" t="n">
        <v>58472</v>
      </c>
      <c r="D4" s="7" t="n">
        <v>45713</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3875</v>
      </c>
      <c r="C7" s="6" t="n">
        <v>3634</v>
      </c>
      <c r="D7" s="6" t="n">
        <v>1665</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8654</v>
      </c>
      <c r="C10" s="6" t="n">
        <v>10445</v>
      </c>
      <c r="D10" s="6" t="n">
        <v>7724</v>
      </c>
    </row>
    <row r="11">
      <c r="A11" s="4" t="inlineStr">
        <is>
          <t>Product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6" t="n">
        <v>7719</v>
      </c>
      <c r="C13" s="6" t="n">
        <v>9536</v>
      </c>
      <c r="D13" s="6" t="n">
        <v>644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 expense</t>
        </is>
      </c>
      <c r="B16" s="7" t="n">
        <v>33073</v>
      </c>
      <c r="C16" s="7" t="n">
        <v>34857</v>
      </c>
      <c r="D16" s="7" t="n">
        <v>298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Equity-based compensation plans - Narrative (Details) - USD ($)</t>
        </is>
      </c>
      <c r="C1" s="2" t="inlineStr">
        <is>
          <t>12 Months Ended</t>
        </is>
      </c>
    </row>
    <row r="2">
      <c r="B2" s="2" t="inlineStr">
        <is>
          <t>Oct. 31, 2020</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capitalized</t>
        </is>
      </c>
      <c r="B4" s="4" t="inlineStr">
        <is>
          <t xml:space="preserve"> </t>
        </is>
      </c>
      <c r="C4" s="7" t="n">
        <v>0</v>
      </c>
      <c r="D4" s="7" t="n">
        <v>0</v>
      </c>
      <c r="E4" s="7" t="n">
        <v>0</v>
      </c>
      <c r="F4" s="4" t="inlineStr">
        <is>
          <t xml:space="preserve"> </t>
        </is>
      </c>
    </row>
    <row r="5">
      <c r="A5" s="4" t="inlineStr">
        <is>
          <t>QLH Class B-1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and shares authorized</t>
        </is>
      </c>
      <c r="B7" s="4" t="inlineStr">
        <is>
          <t xml:space="preserve"> </t>
        </is>
      </c>
      <c r="C7" s="4" t="inlineStr">
        <is>
          <t xml:space="preserve"> </t>
        </is>
      </c>
      <c r="D7" s="4" t="inlineStr">
        <is>
          <t xml:space="preserve"> </t>
        </is>
      </c>
      <c r="E7" s="4" t="inlineStr">
        <is>
          <t xml:space="preserve"> </t>
        </is>
      </c>
      <c r="F7" s="6" t="n">
        <v>6470599</v>
      </c>
    </row>
    <row r="8">
      <c r="A8" s="4" t="inlineStr">
        <is>
          <t>Fair value units vested</t>
        </is>
      </c>
      <c r="B8" s="4" t="inlineStr">
        <is>
          <t xml:space="preserve"> </t>
        </is>
      </c>
      <c r="C8" s="7" t="n">
        <v>500000</v>
      </c>
      <c r="D8" s="6" t="n">
        <v>1500000</v>
      </c>
      <c r="E8" s="6" t="n">
        <v>6700000</v>
      </c>
      <c r="F8" s="4" t="inlineStr">
        <is>
          <t xml:space="preserve"> </t>
        </is>
      </c>
    </row>
    <row r="9">
      <c r="A9" s="4" t="inlineStr">
        <is>
          <t>Company Restricted Class A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and shares authorized</t>
        </is>
      </c>
      <c r="B11" s="4" t="inlineStr">
        <is>
          <t xml:space="preserve"> </t>
        </is>
      </c>
      <c r="C11" s="6" t="n">
        <v>6470599</v>
      </c>
      <c r="D11" s="4" t="inlineStr">
        <is>
          <t xml:space="preserve"> </t>
        </is>
      </c>
      <c r="E11" s="4" t="inlineStr">
        <is>
          <t xml:space="preserve"> </t>
        </is>
      </c>
      <c r="F11" s="4" t="inlineStr">
        <is>
          <t xml:space="preserve"> </t>
        </is>
      </c>
    </row>
    <row r="12">
      <c r="A12" s="4" t="inlineStr">
        <is>
          <t>Unvested Company Class A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t>
        </is>
      </c>
      <c r="B14" s="4" t="inlineStr">
        <is>
          <t xml:space="preserve"> </t>
        </is>
      </c>
      <c r="C14" s="7" t="n">
        <v>300000</v>
      </c>
      <c r="D14" s="4" t="inlineStr">
        <is>
          <t xml:space="preserve"> </t>
        </is>
      </c>
      <c r="E14" s="4" t="inlineStr">
        <is>
          <t xml:space="preserve"> </t>
        </is>
      </c>
      <c r="F14" s="4" t="inlineStr">
        <is>
          <t xml:space="preserve"> </t>
        </is>
      </c>
    </row>
    <row r="15">
      <c r="A15" s="4" t="inlineStr">
        <is>
          <t>Weighted average period of recognition</t>
        </is>
      </c>
      <c r="B15" s="4" t="inlineStr">
        <is>
          <t xml:space="preserve"> </t>
        </is>
      </c>
      <c r="C15" s="4" t="inlineStr">
        <is>
          <t>7 months 17 days</t>
        </is>
      </c>
      <c r="D15" s="4" t="inlineStr">
        <is>
          <t xml:space="preserve"> </t>
        </is>
      </c>
      <c r="E15" s="4" t="inlineStr">
        <is>
          <t xml:space="preserve"> </t>
        </is>
      </c>
      <c r="F15" s="4" t="inlineStr">
        <is>
          <t xml:space="preserve"> </t>
        </is>
      </c>
    </row>
    <row r="16">
      <c r="A16" s="4" t="inlineStr">
        <is>
          <t>Fair value units vested</t>
        </is>
      </c>
      <c r="B16" s="4" t="inlineStr">
        <is>
          <t xml:space="preserve"> </t>
        </is>
      </c>
      <c r="C16" s="7" t="n">
        <v>1800000</v>
      </c>
      <c r="D16" s="6" t="n">
        <v>3700000</v>
      </c>
      <c r="E16" s="6" t="n">
        <v>14500000</v>
      </c>
      <c r="F16" s="4" t="inlineStr">
        <is>
          <t xml:space="preserve"> </t>
        </is>
      </c>
    </row>
    <row r="17">
      <c r="A17" s="4" t="inlineStr">
        <is>
          <t>QLH Restricted Class B-1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t>
        </is>
      </c>
      <c r="B19" s="4" t="inlineStr">
        <is>
          <t xml:space="preserve"> </t>
        </is>
      </c>
      <c r="C19" s="7" t="n">
        <v>16000</v>
      </c>
      <c r="D19" s="4" t="inlineStr">
        <is>
          <t xml:space="preserve"> </t>
        </is>
      </c>
      <c r="E19" s="4" t="inlineStr">
        <is>
          <t xml:space="preserve"> </t>
        </is>
      </c>
      <c r="F19" s="4" t="inlineStr">
        <is>
          <t xml:space="preserve"> </t>
        </is>
      </c>
    </row>
    <row r="20">
      <c r="A20" s="4" t="inlineStr">
        <is>
          <t>Weighted average period of recognition</t>
        </is>
      </c>
      <c r="B20" s="4" t="inlineStr">
        <is>
          <t xml:space="preserve"> </t>
        </is>
      </c>
      <c r="C20" s="4" t="inlineStr">
        <is>
          <t>6 months</t>
        </is>
      </c>
      <c r="D20" s="4" t="inlineStr">
        <is>
          <t xml:space="preserve"> </t>
        </is>
      </c>
      <c r="E20" s="4" t="inlineStr">
        <is>
          <t xml:space="preserve"> </t>
        </is>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cost</t>
        </is>
      </c>
      <c r="B23" s="4" t="inlineStr">
        <is>
          <t xml:space="preserve"> </t>
        </is>
      </c>
      <c r="C23" s="7" t="n">
        <v>50900000</v>
      </c>
      <c r="D23" s="4" t="inlineStr">
        <is>
          <t xml:space="preserve"> </t>
        </is>
      </c>
      <c r="E23" s="4" t="inlineStr">
        <is>
          <t xml:space="preserve"> </t>
        </is>
      </c>
      <c r="F23" s="4" t="inlineStr">
        <is>
          <t xml:space="preserve"> </t>
        </is>
      </c>
    </row>
    <row r="24">
      <c r="A24" s="4" t="inlineStr">
        <is>
          <t>Weighted average period of recognition</t>
        </is>
      </c>
      <c r="B24" s="4" t="inlineStr">
        <is>
          <t xml:space="preserve"> </t>
        </is>
      </c>
      <c r="C24" s="4" t="inlineStr">
        <is>
          <t>2 years 4 months 24 days</t>
        </is>
      </c>
      <c r="D24" s="4" t="inlineStr">
        <is>
          <t xml:space="preserve"> </t>
        </is>
      </c>
      <c r="E24" s="4" t="inlineStr">
        <is>
          <t xml:space="preserve"> </t>
        </is>
      </c>
      <c r="F24" s="4" t="inlineStr">
        <is>
          <t xml:space="preserve"> </t>
        </is>
      </c>
    </row>
    <row r="25">
      <c r="A25" s="4" t="inlineStr">
        <is>
          <t>Fair value units vested</t>
        </is>
      </c>
      <c r="B25" s="4" t="inlineStr">
        <is>
          <t xml:space="preserve"> </t>
        </is>
      </c>
      <c r="C25" s="7" t="n">
        <v>31100000</v>
      </c>
      <c r="D25" s="6" t="n">
        <v>35800000</v>
      </c>
      <c r="E25" s="7" t="n">
        <v>70800000</v>
      </c>
      <c r="F25" s="4" t="inlineStr">
        <is>
          <t xml:space="preserve"> </t>
        </is>
      </c>
    </row>
    <row r="26">
      <c r="A26" s="4" t="inlineStr">
        <is>
          <t>Award conversion, shares represented</t>
        </is>
      </c>
      <c r="B26" s="6" t="n">
        <v>1</v>
      </c>
      <c r="C26" s="4" t="inlineStr">
        <is>
          <t xml:space="preserve"> </t>
        </is>
      </c>
      <c r="D26" s="4" t="inlineStr">
        <is>
          <t xml:space="preserve"> </t>
        </is>
      </c>
      <c r="E26" s="4" t="inlineStr">
        <is>
          <t xml:space="preserve"> </t>
        </is>
      </c>
      <c r="F26" s="4" t="inlineStr">
        <is>
          <t xml:space="preserve"> </t>
        </is>
      </c>
    </row>
    <row r="27">
      <c r="A27" s="4" t="inlineStr">
        <is>
          <t>Restricted stock units | P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years</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Unrecognized compensation cost</t>
        </is>
      </c>
      <c r="B30" s="4" t="inlineStr">
        <is>
          <t xml:space="preserve"> </t>
        </is>
      </c>
      <c r="C30" s="7" t="n">
        <v>0</v>
      </c>
      <c r="D30" s="4" t="inlineStr">
        <is>
          <t xml:space="preserve"> </t>
        </is>
      </c>
      <c r="E30" s="4" t="inlineStr">
        <is>
          <t xml:space="preserve"> </t>
        </is>
      </c>
      <c r="F30" s="4" t="inlineStr">
        <is>
          <t xml:space="preserve"> </t>
        </is>
      </c>
    </row>
    <row r="31">
      <c r="A31" s="4" t="inlineStr">
        <is>
          <t>Fair value units vested</t>
        </is>
      </c>
      <c r="B31" s="4" t="inlineStr">
        <is>
          <t xml:space="preserve"> </t>
        </is>
      </c>
      <c r="C31" s="7" t="n">
        <v>0</v>
      </c>
      <c r="D31" s="7" t="n">
        <v>0</v>
      </c>
      <c r="E31" s="4" t="inlineStr">
        <is>
          <t xml:space="preserve"> </t>
        </is>
      </c>
      <c r="F31" s="4" t="inlineStr">
        <is>
          <t xml:space="preserve"> </t>
        </is>
      </c>
    </row>
    <row r="32">
      <c r="A32" s="4" t="inlineStr">
        <is>
          <t>Award conversion, shares represented</t>
        </is>
      </c>
      <c r="B32" s="4" t="inlineStr">
        <is>
          <t xml:space="preserve"> </t>
        </is>
      </c>
      <c r="C32" s="6" t="n">
        <v>1</v>
      </c>
      <c r="D32" s="4" t="inlineStr">
        <is>
          <t xml:space="preserve"> </t>
        </is>
      </c>
      <c r="E32" s="4" t="inlineStr">
        <is>
          <t xml:space="preserve"> </t>
        </is>
      </c>
      <c r="F32" s="4" t="inlineStr">
        <is>
          <t xml:space="preserve"> </t>
        </is>
      </c>
    </row>
    <row r="33">
      <c r="A33" s="4" t="inlineStr">
        <is>
          <t>Weighted-average closing price, measurement period</t>
        </is>
      </c>
      <c r="B33" s="4" t="inlineStr">
        <is>
          <t xml:space="preserve"> </t>
        </is>
      </c>
      <c r="C33" s="4" t="inlineStr">
        <is>
          <t>20 days</t>
        </is>
      </c>
      <c r="D33" s="4" t="inlineStr">
        <is>
          <t xml:space="preserve"> </t>
        </is>
      </c>
      <c r="E33" s="4" t="inlineStr">
        <is>
          <t xml:space="preserve"> </t>
        </is>
      </c>
      <c r="F33" s="4" t="inlineStr">
        <is>
          <t xml:space="preserve"> </t>
        </is>
      </c>
    </row>
    <row r="34">
      <c r="A34" s="4" t="inlineStr">
        <is>
          <t>QLH Class B Restricted Unit Plan | Class B Units | Four-year Vesting Perio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years</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Vesting percentage</t>
        </is>
      </c>
      <c r="B37" s="4" t="inlineStr">
        <is>
          <t xml:space="preserve"> </t>
        </is>
      </c>
      <c r="C37" s="9" t="n">
        <v>0.25</v>
      </c>
      <c r="D37" s="4" t="inlineStr">
        <is>
          <t xml:space="preserve"> </t>
        </is>
      </c>
      <c r="E37" s="4" t="inlineStr">
        <is>
          <t xml:space="preserve"> </t>
        </is>
      </c>
      <c r="F37" s="4" t="inlineStr">
        <is>
          <t xml:space="preserve"> </t>
        </is>
      </c>
    </row>
    <row r="38">
      <c r="A38" s="4" t="inlineStr">
        <is>
          <t>QLH Restricted Class B-1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years</t>
        </is>
      </c>
      <c r="B40" s="4" t="inlineStr">
        <is>
          <t xml:space="preserve"> </t>
        </is>
      </c>
      <c r="C40" s="4" t="inlineStr">
        <is>
          <t>4 years</t>
        </is>
      </c>
      <c r="D40" s="4" t="inlineStr">
        <is>
          <t xml:space="preserve"> </t>
        </is>
      </c>
      <c r="E40" s="4" t="inlineStr">
        <is>
          <t xml:space="preserve"> </t>
        </is>
      </c>
      <c r="F40" s="4" t="inlineStr">
        <is>
          <t xml:space="preserve"> </t>
        </is>
      </c>
    </row>
    <row r="41">
      <c r="A41" s="4" t="inlineStr">
        <is>
          <t>Vesting percentage</t>
        </is>
      </c>
      <c r="B41" s="4" t="inlineStr">
        <is>
          <t xml:space="preserve"> </t>
        </is>
      </c>
      <c r="C41" s="9" t="n">
        <v>0.25</v>
      </c>
      <c r="D41" s="4" t="inlineStr">
        <is>
          <t xml:space="preserve"> </t>
        </is>
      </c>
      <c r="E41" s="4" t="inlineStr">
        <is>
          <t xml:space="preserve"> </t>
        </is>
      </c>
      <c r="F41" s="4" t="inlineStr">
        <is>
          <t xml:space="preserve"> </t>
        </is>
      </c>
    </row>
    <row r="42">
      <c r="A42" s="4" t="inlineStr">
        <is>
          <t>Omnibus Incentive Plan | Restricted Stock Units and Other Equity-based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reserved for issuance (in shares)</t>
        </is>
      </c>
      <c r="B44" s="6" t="n">
        <v>12506550</v>
      </c>
      <c r="C44" s="4" t="inlineStr">
        <is>
          <t xml:space="preserve"> </t>
        </is>
      </c>
      <c r="D44" s="4" t="inlineStr">
        <is>
          <t xml:space="preserve"> </t>
        </is>
      </c>
      <c r="E44" s="4" t="inlineStr">
        <is>
          <t xml:space="preserve"> </t>
        </is>
      </c>
      <c r="F44" s="4" t="inlineStr">
        <is>
          <t xml:space="preserve"> </t>
        </is>
      </c>
    </row>
    <row r="45">
      <c r="A45" s="4" t="inlineStr">
        <is>
          <t>Omnibus Incentive Plan | Restricted Stock Units and Other Equity-based Awards | Class A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nual percentage increase in shares reserved for issuance</t>
        </is>
      </c>
      <c r="B47" s="4" t="inlineStr">
        <is>
          <t xml:space="preserve"> </t>
        </is>
      </c>
      <c r="C47" s="9" t="n">
        <v>0.05</v>
      </c>
      <c r="D47" s="4" t="inlineStr">
        <is>
          <t xml:space="preserve"> </t>
        </is>
      </c>
      <c r="E47" s="4" t="inlineStr">
        <is>
          <t xml:space="preserve"> </t>
        </is>
      </c>
      <c r="F47" s="4" t="inlineStr">
        <is>
          <t xml:space="preserve"> </t>
        </is>
      </c>
    </row>
    <row r="48">
      <c r="A48" s="4" t="inlineStr">
        <is>
          <t>Shares available for future grant (in shares)</t>
        </is>
      </c>
      <c r="B48" s="4" t="inlineStr">
        <is>
          <t xml:space="preserve"> </t>
        </is>
      </c>
      <c r="C48" s="6" t="n">
        <v>5610998</v>
      </c>
      <c r="D48" s="4" t="inlineStr">
        <is>
          <t xml:space="preserve"> </t>
        </is>
      </c>
      <c r="E48" s="4" t="inlineStr">
        <is>
          <t xml:space="preserve"> </t>
        </is>
      </c>
      <c r="F48" s="4" t="inlineStr">
        <is>
          <t xml:space="preserve"> </t>
        </is>
      </c>
    </row>
    <row r="49">
      <c r="A49" s="4" t="inlineStr">
        <is>
          <t>Omnibus Incentive Plan | Restricted stock unit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years</t>
        </is>
      </c>
      <c r="B51" s="4" t="inlineStr">
        <is>
          <t>4 years</t>
        </is>
      </c>
      <c r="C51" s="4" t="inlineStr">
        <is>
          <t xml:space="preserve"> </t>
        </is>
      </c>
      <c r="D51" s="4" t="inlineStr">
        <is>
          <t xml:space="preserve"> </t>
        </is>
      </c>
      <c r="E51" s="4" t="inlineStr">
        <is>
          <t xml:space="preserve"> </t>
        </is>
      </c>
      <c r="F51" s="4" t="inlineStr">
        <is>
          <t xml:space="preserve"> </t>
        </is>
      </c>
    </row>
    <row r="52">
      <c r="A52" s="4" t="inlineStr">
        <is>
          <t>Omnibus Incentive Plan | Restricted stock units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years</t>
        </is>
      </c>
      <c r="B54" s="4" t="inlineStr">
        <is>
          <t>3 years</t>
        </is>
      </c>
      <c r="C54" s="4" t="inlineStr">
        <is>
          <t xml:space="preserve"> </t>
        </is>
      </c>
      <c r="D54" s="4" t="inlineStr">
        <is>
          <t xml:space="preserve"> </t>
        </is>
      </c>
      <c r="E54" s="4" t="inlineStr">
        <is>
          <t xml:space="preserve"> </t>
        </is>
      </c>
      <c r="F54"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Unvested QLH Class B-1 Unit Activity (Details) - QLH Restricted Class B-1 units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Number of units, unvested and outstanding beginning balance (in shares)</t>
        </is>
      </c>
      <c r="B4" s="6" t="n">
        <v>42170</v>
      </c>
      <c r="C4" s="6" t="n">
        <v>253398</v>
      </c>
      <c r="D4" s="6" t="n">
        <v>524684</v>
      </c>
    </row>
    <row r="5">
      <c r="A5" s="4" t="inlineStr">
        <is>
          <t>Number of units, granted (in shares)</t>
        </is>
      </c>
      <c r="B5" s="6" t="n">
        <v>0</v>
      </c>
      <c r="C5" s="6" t="n">
        <v>0</v>
      </c>
      <c r="D5" s="6" t="n">
        <v>0</v>
      </c>
    </row>
    <row r="6">
      <c r="A6" s="4" t="inlineStr">
        <is>
          <t>Number of units, vested (in shares)</t>
        </is>
      </c>
      <c r="B6" s="6" t="n">
        <v>-39705</v>
      </c>
      <c r="C6" s="6" t="n">
        <v>-117750</v>
      </c>
      <c r="D6" s="6" t="n">
        <v>-207211</v>
      </c>
    </row>
    <row r="7">
      <c r="A7" s="4" t="inlineStr">
        <is>
          <t>Number of units, forfeited (in shares)</t>
        </is>
      </c>
      <c r="B7" s="6" t="n">
        <v>0</v>
      </c>
      <c r="C7" s="6" t="n">
        <v>-93478</v>
      </c>
      <c r="D7" s="6" t="n">
        <v>-64075</v>
      </c>
    </row>
    <row r="8">
      <c r="A8" s="4" t="inlineStr">
        <is>
          <t>Number of units, settled or canceled (in shares)</t>
        </is>
      </c>
      <c r="B8" s="6" t="n">
        <v>0</v>
      </c>
      <c r="C8" s="6" t="n">
        <v>0</v>
      </c>
      <c r="D8" s="6" t="n">
        <v>0</v>
      </c>
    </row>
    <row r="9">
      <c r="A9" s="4" t="inlineStr">
        <is>
          <t>Number of units, unvested and outstanding ending balance (in shares)</t>
        </is>
      </c>
      <c r="B9" s="6" t="n">
        <v>2465</v>
      </c>
      <c r="C9" s="6" t="n">
        <v>42170</v>
      </c>
      <c r="D9" s="6" t="n">
        <v>253398</v>
      </c>
    </row>
    <row r="10">
      <c r="A10" s="3" t="inlineStr">
        <is>
          <t>Weighted - average grant-date fair value</t>
        </is>
      </c>
      <c r="B10" s="4" t="inlineStr">
        <is>
          <t xml:space="preserve"> </t>
        </is>
      </c>
      <c r="C10" s="4" t="inlineStr">
        <is>
          <t xml:space="preserve"> </t>
        </is>
      </c>
      <c r="D10" s="4" t="inlineStr">
        <is>
          <t xml:space="preserve"> </t>
        </is>
      </c>
    </row>
    <row r="11">
      <c r="A11" s="4" t="inlineStr">
        <is>
          <t>Weighted-average grant-date fair value, unvested and outstanding beginning balance (in dollars per share)</t>
        </is>
      </c>
      <c r="B11" s="8" t="n">
        <v>2.74</v>
      </c>
      <c r="C11" s="8" t="n">
        <v>2.53</v>
      </c>
      <c r="D11" s="8" t="n">
        <v>2.9</v>
      </c>
    </row>
    <row r="12">
      <c r="A12" s="4" t="inlineStr">
        <is>
          <t>Weighted-average grant-date fair value, granted (in dollars per share)</t>
        </is>
      </c>
      <c r="B12" s="6" t="n">
        <v>0</v>
      </c>
      <c r="C12" s="6" t="n">
        <v>0</v>
      </c>
      <c r="D12" s="6" t="n">
        <v>0</v>
      </c>
    </row>
    <row r="13">
      <c r="A13" s="4" t="inlineStr">
        <is>
          <t>Weighted-average grant-date fair value, vested (in dollars per share)</t>
        </is>
      </c>
      <c r="B13" s="11" t="n">
        <v>2.46</v>
      </c>
      <c r="C13" s="11" t="n">
        <v>2.41</v>
      </c>
      <c r="D13" s="11" t="n">
        <v>2.69</v>
      </c>
    </row>
    <row r="14">
      <c r="A14" s="4" t="inlineStr">
        <is>
          <t>Weighted-average grant-date fair value, forfeited (in dollars per share)</t>
        </is>
      </c>
      <c r="B14" s="6" t="n">
        <v>0</v>
      </c>
      <c r="C14" s="11" t="n">
        <v>2.59</v>
      </c>
      <c r="D14" s="11" t="n">
        <v>5.03</v>
      </c>
    </row>
    <row r="15">
      <c r="A15" s="4" t="inlineStr">
        <is>
          <t>Weighted-average grant-date fair value, settled or canceled (in dollars per share)</t>
        </is>
      </c>
      <c r="B15" s="6" t="n">
        <v>0</v>
      </c>
      <c r="C15" s="6" t="n">
        <v>0</v>
      </c>
      <c r="D15" s="6" t="n">
        <v>0</v>
      </c>
    </row>
    <row r="16">
      <c r="A16" s="4" t="inlineStr">
        <is>
          <t>Weighted-average grant-date fair value, unvested and outstanding ending balance (in dollars per share)</t>
        </is>
      </c>
      <c r="B16" s="8" t="n">
        <v>7.18</v>
      </c>
      <c r="C16" s="8" t="n">
        <v>2.74</v>
      </c>
      <c r="D16" s="8" t="n">
        <v>2.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plans - Summary of Unvested Restricted Stock Unit Activity (Details) - Restricted stock unit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Number of units, unvested and outstanding, beginning balance (in shares)</t>
        </is>
      </c>
      <c r="B4" s="6" t="n">
        <v>3632433</v>
      </c>
      <c r="C4" s="6" t="n">
        <v>4894121</v>
      </c>
      <c r="D4" s="6" t="n">
        <v>5307148</v>
      </c>
      <c r="E4" s="6" t="n">
        <v>5482876</v>
      </c>
    </row>
    <row r="5">
      <c r="A5" s="4" t="inlineStr">
        <is>
          <t>Number of units, granted (in shares)</t>
        </is>
      </c>
      <c r="B5" s="6" t="n">
        <v>2439257</v>
      </c>
      <c r="C5" s="6" t="n">
        <v>2834171</v>
      </c>
      <c r="D5" s="6" t="n">
        <v>2002489</v>
      </c>
      <c r="E5" s="4" t="inlineStr">
        <is>
          <t xml:space="preserve"> </t>
        </is>
      </c>
    </row>
    <row r="6">
      <c r="A6" s="4" t="inlineStr">
        <is>
          <t>Number of units, vested (in shares)</t>
        </is>
      </c>
      <c r="B6" s="6" t="n">
        <v>-3290092</v>
      </c>
      <c r="C6" s="6" t="n">
        <v>-2900154</v>
      </c>
      <c r="D6" s="6" t="n">
        <v>-1932761</v>
      </c>
      <c r="E6" s="4" t="inlineStr">
        <is>
          <t xml:space="preserve"> </t>
        </is>
      </c>
    </row>
    <row r="7">
      <c r="A7" s="4" t="inlineStr">
        <is>
          <t>Number of units, forfeited (in shares)</t>
        </is>
      </c>
      <c r="B7" s="6" t="n">
        <v>-410853</v>
      </c>
      <c r="C7" s="6" t="n">
        <v>-347044</v>
      </c>
      <c r="D7" s="6" t="n">
        <v>-245456</v>
      </c>
      <c r="E7" s="4" t="inlineStr">
        <is>
          <t xml:space="preserve"> </t>
        </is>
      </c>
    </row>
    <row r="8">
      <c r="A8" s="4" t="inlineStr">
        <is>
          <t>Number of units, settled or canceled (in shares)</t>
        </is>
      </c>
      <c r="B8" s="6" t="n">
        <v>0</v>
      </c>
      <c r="C8" s="6" t="n">
        <v>0</v>
      </c>
      <c r="D8" s="6" t="n">
        <v>0</v>
      </c>
      <c r="E8" s="4" t="inlineStr">
        <is>
          <t xml:space="preserve"> </t>
        </is>
      </c>
    </row>
    <row r="9">
      <c r="A9" s="4" t="inlineStr">
        <is>
          <t>Number of units, Unvested and outstanding ending balance (in shares)</t>
        </is>
      </c>
      <c r="B9" s="6" t="n">
        <v>3632433</v>
      </c>
      <c r="C9" s="6" t="n">
        <v>4894121</v>
      </c>
      <c r="D9" s="6" t="n">
        <v>5307148</v>
      </c>
      <c r="E9" s="4" t="inlineStr">
        <is>
          <t xml:space="preserve"> </t>
        </is>
      </c>
    </row>
    <row r="10">
      <c r="A10" s="3" t="inlineStr">
        <is>
          <t>Weighted - average grant-date fair value</t>
        </is>
      </c>
      <c r="B10" s="4" t="inlineStr">
        <is>
          <t xml:space="preserve"> </t>
        </is>
      </c>
      <c r="C10" s="4" t="inlineStr">
        <is>
          <t xml:space="preserve"> </t>
        </is>
      </c>
      <c r="D10" s="4" t="inlineStr">
        <is>
          <t xml:space="preserve"> </t>
        </is>
      </c>
      <c r="E10" s="4" t="inlineStr">
        <is>
          <t xml:space="preserve"> </t>
        </is>
      </c>
    </row>
    <row r="11">
      <c r="A11" s="4" t="inlineStr">
        <is>
          <t>Weighted-average grant-date fair value, unvested and outstanding beginning balance (in dollars per share)</t>
        </is>
      </c>
      <c r="B11" s="8" t="n">
        <v>17.79</v>
      </c>
      <c r="C11" s="8" t="n">
        <v>20.85</v>
      </c>
      <c r="D11" s="8" t="n">
        <v>21.22</v>
      </c>
      <c r="E11" s="4" t="inlineStr">
        <is>
          <t xml:space="preserve"> </t>
        </is>
      </c>
    </row>
    <row r="12">
      <c r="A12" s="4" t="inlineStr">
        <is>
          <t>Weighted-average grant-date fair value, granted (in dollars per share)</t>
        </is>
      </c>
      <c r="B12" s="11" t="n">
        <v>13.32</v>
      </c>
      <c r="C12" s="11" t="n">
        <v>14.47</v>
      </c>
      <c r="D12" s="11" t="n">
        <v>21.41</v>
      </c>
      <c r="E12" s="4" t="inlineStr">
        <is>
          <t xml:space="preserve"> </t>
        </is>
      </c>
    </row>
    <row r="13">
      <c r="A13" s="4" t="inlineStr">
        <is>
          <t>Weighted-average grant-date fair value, vested (in dollars per share)</t>
        </is>
      </c>
      <c r="B13" s="11" t="n">
        <v>17.78</v>
      </c>
      <c r="C13" s="11" t="n">
        <v>19.63</v>
      </c>
      <c r="D13" s="11" t="n">
        <v>22.13</v>
      </c>
      <c r="E13" s="4" t="inlineStr">
        <is>
          <t xml:space="preserve"> </t>
        </is>
      </c>
    </row>
    <row r="14">
      <c r="A14" s="4" t="inlineStr">
        <is>
          <t>Weighted-average grant-date fair value, forfeited (in dollars per share)</t>
        </is>
      </c>
      <c r="B14" s="11" t="n">
        <v>15.23</v>
      </c>
      <c r="C14" s="11" t="n">
        <v>22.08</v>
      </c>
      <c r="D14" s="11" t="n">
        <v>23.57</v>
      </c>
      <c r="E14" s="4" t="inlineStr">
        <is>
          <t xml:space="preserve"> </t>
        </is>
      </c>
    </row>
    <row r="15">
      <c r="A15" s="4" t="inlineStr">
        <is>
          <t>Weighted-average grant-date fair value, settled or canceled (in dollars per share)</t>
        </is>
      </c>
      <c r="B15" s="6" t="n">
        <v>0</v>
      </c>
      <c r="C15" s="6" t="n">
        <v>0</v>
      </c>
      <c r="D15" s="6" t="n">
        <v>0</v>
      </c>
      <c r="E15" s="4" t="inlineStr">
        <is>
          <t xml:space="preserve"> </t>
        </is>
      </c>
    </row>
    <row r="16">
      <c r="A16" s="4" t="inlineStr">
        <is>
          <t>Weighted-average grant-date fair value, unvested and outstanding ending balance (in dollars per share)</t>
        </is>
      </c>
      <c r="B16" s="8" t="n">
        <v>15.07</v>
      </c>
      <c r="C16" s="8" t="n">
        <v>17.79</v>
      </c>
      <c r="D16" s="8" t="n">
        <v>20.85</v>
      </c>
      <c r="E16" s="4" t="inlineStr">
        <is>
          <t xml:space="preserve"> </t>
        </is>
      </c>
    </row>
    <row r="17">
      <c r="A17" s="4" t="inlineStr">
        <is>
          <t>Restricted Class A shares</t>
        </is>
      </c>
      <c r="B17" s="4" t="inlineStr">
        <is>
          <t xml:space="preserve"> </t>
        </is>
      </c>
      <c r="C17" s="4" t="inlineStr">
        <is>
          <t xml:space="preserve"> </t>
        </is>
      </c>
      <c r="D17" s="4" t="inlineStr">
        <is>
          <t xml:space="preserve"> </t>
        </is>
      </c>
      <c r="E17" s="4" t="inlineStr">
        <is>
          <t xml:space="preserve"> </t>
        </is>
      </c>
    </row>
    <row r="18">
      <c r="A18" s="3" t="inlineStr">
        <is>
          <t>Number of Units</t>
        </is>
      </c>
      <c r="B18" s="4" t="inlineStr">
        <is>
          <t xml:space="preserve"> </t>
        </is>
      </c>
      <c r="C18" s="4" t="inlineStr">
        <is>
          <t xml:space="preserve"> </t>
        </is>
      </c>
      <c r="D18" s="4" t="inlineStr">
        <is>
          <t xml:space="preserve"> </t>
        </is>
      </c>
      <c r="E18" s="4" t="inlineStr">
        <is>
          <t xml:space="preserve"> </t>
        </is>
      </c>
    </row>
    <row r="19">
      <c r="A19" s="4" t="inlineStr">
        <is>
          <t>Number of units, unvested and outstanding, beginning balance (in shares)</t>
        </is>
      </c>
      <c r="B19" s="6" t="n">
        <v>28340</v>
      </c>
      <c r="C19" s="6" t="n">
        <v>181061</v>
      </c>
      <c r="D19" s="6" t="n">
        <v>535755</v>
      </c>
      <c r="E19" s="6" t="n">
        <v>1061605</v>
      </c>
    </row>
    <row r="20">
      <c r="A20" s="4" t="inlineStr">
        <is>
          <t>Number of units, granted (in shares)</t>
        </is>
      </c>
      <c r="B20" s="6" t="n">
        <v>0</v>
      </c>
      <c r="C20" s="6" t="n">
        <v>0</v>
      </c>
      <c r="D20" s="6" t="n">
        <v>0</v>
      </c>
      <c r="E20" s="4" t="inlineStr">
        <is>
          <t xml:space="preserve"> </t>
        </is>
      </c>
    </row>
    <row r="21">
      <c r="A21" s="4" t="inlineStr">
        <is>
          <t>Number of units, vested (in shares)</t>
        </is>
      </c>
      <c r="B21" s="6" t="n">
        <v>-152721</v>
      </c>
      <c r="C21" s="6" t="n">
        <v>-306005</v>
      </c>
      <c r="D21" s="6" t="n">
        <v>-447468</v>
      </c>
      <c r="E21" s="4" t="inlineStr">
        <is>
          <t xml:space="preserve"> </t>
        </is>
      </c>
    </row>
    <row r="22">
      <c r="A22" s="4" t="inlineStr">
        <is>
          <t>Number of units, forfeited (in shares)</t>
        </is>
      </c>
      <c r="B22" s="6" t="n">
        <v>0</v>
      </c>
      <c r="C22" s="6" t="n">
        <v>-48689</v>
      </c>
      <c r="D22" s="6" t="n">
        <v>-78382</v>
      </c>
      <c r="E22" s="4" t="inlineStr">
        <is>
          <t xml:space="preserve"> </t>
        </is>
      </c>
    </row>
    <row r="23">
      <c r="A23" s="4" t="inlineStr">
        <is>
          <t>Number of units, settled or canceled (in shares)</t>
        </is>
      </c>
      <c r="B23" s="6" t="n">
        <v>0</v>
      </c>
      <c r="C23" s="6" t="n">
        <v>0</v>
      </c>
      <c r="D23" s="6" t="n">
        <v>0</v>
      </c>
      <c r="E23" s="4" t="inlineStr">
        <is>
          <t xml:space="preserve"> </t>
        </is>
      </c>
    </row>
    <row r="24">
      <c r="A24" s="4" t="inlineStr">
        <is>
          <t>Number of units, Unvested and outstanding ending balance (in shares)</t>
        </is>
      </c>
      <c r="B24" s="6" t="n">
        <v>28340</v>
      </c>
      <c r="C24" s="6" t="n">
        <v>181061</v>
      </c>
      <c r="D24" s="6" t="n">
        <v>535755</v>
      </c>
      <c r="E24" s="4" t="inlineStr">
        <is>
          <t xml:space="preserve"> </t>
        </is>
      </c>
    </row>
    <row r="25">
      <c r="A25" s="3" t="inlineStr">
        <is>
          <t>Weighted - average grant-date fair value</t>
        </is>
      </c>
      <c r="B25" s="4" t="inlineStr">
        <is>
          <t xml:space="preserve"> </t>
        </is>
      </c>
      <c r="C25" s="4" t="inlineStr">
        <is>
          <t xml:space="preserve"> </t>
        </is>
      </c>
      <c r="D25" s="4" t="inlineStr">
        <is>
          <t xml:space="preserve"> </t>
        </is>
      </c>
      <c r="E25" s="4" t="inlineStr">
        <is>
          <t xml:space="preserve"> </t>
        </is>
      </c>
    </row>
    <row r="26">
      <c r="A26" s="4" t="inlineStr">
        <is>
          <t>Weighted-average grant-date fair value, unvested and outstanding beginning balance (in dollars per share)</t>
        </is>
      </c>
      <c r="B26" s="8" t="n">
        <v>5.42</v>
      </c>
      <c r="C26" s="8" t="n">
        <v>4.04</v>
      </c>
      <c r="D26" s="8" t="n">
        <v>3.41</v>
      </c>
      <c r="E26" s="4" t="inlineStr">
        <is>
          <t xml:space="preserve"> </t>
        </is>
      </c>
    </row>
    <row r="27">
      <c r="A27" s="4" t="inlineStr">
        <is>
          <t>Weighted-average grant-date fair value, granted (in dollars per share)</t>
        </is>
      </c>
      <c r="B27" s="6" t="n">
        <v>0</v>
      </c>
      <c r="C27" s="6" t="n">
        <v>0</v>
      </c>
      <c r="D27" s="6" t="n">
        <v>0</v>
      </c>
      <c r="E27" s="4" t="inlineStr">
        <is>
          <t xml:space="preserve"> </t>
        </is>
      </c>
    </row>
    <row r="28">
      <c r="A28" s="4" t="inlineStr">
        <is>
          <t>Weighted-average grant-date fair value, vested (in dollars per share)</t>
        </is>
      </c>
      <c r="B28" s="11" t="n">
        <v>4.45</v>
      </c>
      <c r="C28" s="11" t="n">
        <v>3.22</v>
      </c>
      <c r="D28" s="11" t="n">
        <v>2.87</v>
      </c>
      <c r="E28" s="4" t="inlineStr">
        <is>
          <t xml:space="preserve"> </t>
        </is>
      </c>
    </row>
    <row r="29">
      <c r="A29" s="4" t="inlineStr">
        <is>
          <t>Weighted-average grant-date fair value, forfeited (in dollars per share)</t>
        </is>
      </c>
      <c r="B29" s="6" t="n">
        <v>0</v>
      </c>
      <c r="C29" s="11" t="n">
        <v>4.12</v>
      </c>
      <c r="D29" s="11" t="n">
        <v>2.19</v>
      </c>
      <c r="E29" s="4" t="inlineStr">
        <is>
          <t xml:space="preserve"> </t>
        </is>
      </c>
    </row>
    <row r="30">
      <c r="A30" s="4" t="inlineStr">
        <is>
          <t>Weighted-average grant-date fair value, settled or canceled (in dollars per share)</t>
        </is>
      </c>
      <c r="B30" s="6" t="n">
        <v>0</v>
      </c>
      <c r="C30" s="6" t="n">
        <v>0</v>
      </c>
      <c r="D30" s="6" t="n">
        <v>0</v>
      </c>
      <c r="E30" s="4" t="inlineStr">
        <is>
          <t xml:space="preserve"> </t>
        </is>
      </c>
    </row>
    <row r="31">
      <c r="A31" s="4" t="inlineStr">
        <is>
          <t>Weighted-average grant-date fair value, unvested and outstanding ending balance (in dollars per share)</t>
        </is>
      </c>
      <c r="B31" s="8" t="n">
        <v>10.67</v>
      </c>
      <c r="C31" s="8" t="n">
        <v>5.42</v>
      </c>
      <c r="D31" s="8" t="n">
        <v>4.04</v>
      </c>
      <c r="E31" s="4" t="inlineStr">
        <is>
          <t xml:space="preserve"> </t>
        </is>
      </c>
    </row>
    <row r="32">
      <c r="A32" s="4" t="inlineStr">
        <is>
          <t>PRSUs</t>
        </is>
      </c>
      <c r="B32" s="4" t="inlineStr">
        <is>
          <t xml:space="preserve"> </t>
        </is>
      </c>
      <c r="C32" s="4" t="inlineStr">
        <is>
          <t xml:space="preserve"> </t>
        </is>
      </c>
      <c r="D32" s="4" t="inlineStr">
        <is>
          <t xml:space="preserve"> </t>
        </is>
      </c>
      <c r="E32" s="4" t="inlineStr">
        <is>
          <t xml:space="preserve"> </t>
        </is>
      </c>
    </row>
    <row r="33">
      <c r="A33" s="3" t="inlineStr">
        <is>
          <t>Number of Units</t>
        </is>
      </c>
      <c r="B33" s="4" t="inlineStr">
        <is>
          <t xml:space="preserve"> </t>
        </is>
      </c>
      <c r="C33" s="4" t="inlineStr">
        <is>
          <t xml:space="preserve"> </t>
        </is>
      </c>
      <c r="D33" s="4" t="inlineStr">
        <is>
          <t xml:space="preserve"> </t>
        </is>
      </c>
      <c r="E33" s="4" t="inlineStr">
        <is>
          <t xml:space="preserve"> </t>
        </is>
      </c>
    </row>
    <row r="34">
      <c r="A34" s="4" t="inlineStr">
        <is>
          <t>Number of units, unvested and outstanding, beginning balance (in shares)</t>
        </is>
      </c>
      <c r="B34" s="6" t="n">
        <v>0</v>
      </c>
      <c r="C34" s="6" t="n">
        <v>0</v>
      </c>
      <c r="D34" s="6" t="n">
        <v>0</v>
      </c>
      <c r="E34" s="4" t="inlineStr">
        <is>
          <t xml:space="preserve"> </t>
        </is>
      </c>
    </row>
    <row r="35">
      <c r="A35" s="4" t="inlineStr">
        <is>
          <t>Number of units, granted (in shares)</t>
        </is>
      </c>
      <c r="B35" s="6" t="n">
        <v>74700</v>
      </c>
      <c r="C35" s="6" t="n">
        <v>80200</v>
      </c>
      <c r="D35" s="4" t="inlineStr">
        <is>
          <t xml:space="preserve"> </t>
        </is>
      </c>
      <c r="E35" s="4" t="inlineStr">
        <is>
          <t xml:space="preserve"> </t>
        </is>
      </c>
    </row>
    <row r="36">
      <c r="A36" s="4" t="inlineStr">
        <is>
          <t>Number of units, vested (in shares)</t>
        </is>
      </c>
      <c r="B36" s="6" t="n">
        <v>0</v>
      </c>
      <c r="C36" s="6" t="n">
        <v>0</v>
      </c>
      <c r="D36" s="4" t="inlineStr">
        <is>
          <t xml:space="preserve"> </t>
        </is>
      </c>
      <c r="E36" s="4" t="inlineStr">
        <is>
          <t xml:space="preserve"> </t>
        </is>
      </c>
    </row>
    <row r="37">
      <c r="A37" s="4" t="inlineStr">
        <is>
          <t>Number of units, forfeited (in shares)</t>
        </is>
      </c>
      <c r="B37" s="6" t="n">
        <v>-74700</v>
      </c>
      <c r="C37" s="6" t="n">
        <v>-80200</v>
      </c>
      <c r="D37" s="4" t="inlineStr">
        <is>
          <t xml:space="preserve"> </t>
        </is>
      </c>
      <c r="E37" s="4" t="inlineStr">
        <is>
          <t xml:space="preserve"> </t>
        </is>
      </c>
    </row>
    <row r="38">
      <c r="A38" s="4" t="inlineStr">
        <is>
          <t>Number of units, settled or canceled (in shares)</t>
        </is>
      </c>
      <c r="B38" s="6" t="n">
        <v>0</v>
      </c>
      <c r="C38" s="6" t="n">
        <v>0</v>
      </c>
      <c r="D38" s="4" t="inlineStr">
        <is>
          <t xml:space="preserve"> </t>
        </is>
      </c>
      <c r="E38" s="4" t="inlineStr">
        <is>
          <t xml:space="preserve"> </t>
        </is>
      </c>
    </row>
    <row r="39">
      <c r="A39" s="4" t="inlineStr">
        <is>
          <t>Number of units, Unvested and outstanding ending balance (in shares)</t>
        </is>
      </c>
      <c r="B39" s="6" t="n">
        <v>0</v>
      </c>
      <c r="C39" s="6" t="n">
        <v>0</v>
      </c>
      <c r="D39" s="6" t="n">
        <v>0</v>
      </c>
      <c r="E39" s="4" t="inlineStr">
        <is>
          <t xml:space="preserve"> </t>
        </is>
      </c>
    </row>
    <row r="40">
      <c r="A40" s="3" t="inlineStr">
        <is>
          <t>Weighted - average grant-date fair value</t>
        </is>
      </c>
      <c r="B40" s="4" t="inlineStr">
        <is>
          <t xml:space="preserve"> </t>
        </is>
      </c>
      <c r="C40" s="4" t="inlineStr">
        <is>
          <t xml:space="preserve"> </t>
        </is>
      </c>
      <c r="D40" s="4" t="inlineStr">
        <is>
          <t xml:space="preserve"> </t>
        </is>
      </c>
      <c r="E40" s="4" t="inlineStr">
        <is>
          <t xml:space="preserve"> </t>
        </is>
      </c>
    </row>
    <row r="41">
      <c r="A41" s="4" t="inlineStr">
        <is>
          <t>Weighted-average grant-date fair value, unvested and outstanding beginning balance (in dollars per share)</t>
        </is>
      </c>
      <c r="B41" s="7" t="n">
        <v>0</v>
      </c>
      <c r="C41" s="7" t="n">
        <v>0</v>
      </c>
      <c r="D41" s="4" t="inlineStr">
        <is>
          <t xml:space="preserve"> </t>
        </is>
      </c>
      <c r="E41" s="4" t="inlineStr">
        <is>
          <t xml:space="preserve"> </t>
        </is>
      </c>
    </row>
    <row r="42">
      <c r="A42" s="4" t="inlineStr">
        <is>
          <t>Weighted-average grant-date fair value, granted (in dollars per share)</t>
        </is>
      </c>
      <c r="B42" s="11" t="n">
        <v>14.98</v>
      </c>
      <c r="C42" s="11" t="n">
        <v>13.72</v>
      </c>
      <c r="D42" s="4" t="inlineStr">
        <is>
          <t xml:space="preserve"> </t>
        </is>
      </c>
      <c r="E42" s="4" t="inlineStr">
        <is>
          <t xml:space="preserve"> </t>
        </is>
      </c>
    </row>
    <row r="43">
      <c r="A43" s="4" t="inlineStr">
        <is>
          <t>Weighted-average grant-date fair value, vested (in dollars per share)</t>
        </is>
      </c>
      <c r="B43" s="6" t="n">
        <v>0</v>
      </c>
      <c r="C43" s="6" t="n">
        <v>0</v>
      </c>
      <c r="D43" s="4" t="inlineStr">
        <is>
          <t xml:space="preserve"> </t>
        </is>
      </c>
      <c r="E43" s="4" t="inlineStr">
        <is>
          <t xml:space="preserve"> </t>
        </is>
      </c>
    </row>
    <row r="44">
      <c r="A44" s="4" t="inlineStr">
        <is>
          <t>Weighted-average grant-date fair value, forfeited (in dollars per share)</t>
        </is>
      </c>
      <c r="B44" s="11" t="n">
        <v>14.98</v>
      </c>
      <c r="C44" s="11" t="n">
        <v>13.72</v>
      </c>
      <c r="D44" s="4" t="inlineStr">
        <is>
          <t xml:space="preserve"> </t>
        </is>
      </c>
      <c r="E44" s="4" t="inlineStr">
        <is>
          <t xml:space="preserve"> </t>
        </is>
      </c>
    </row>
    <row r="45">
      <c r="A45" s="4" t="inlineStr">
        <is>
          <t>Weighted-average grant-date fair value, settled or canceled (in dollars per share)</t>
        </is>
      </c>
      <c r="B45" s="6" t="n">
        <v>0</v>
      </c>
      <c r="C45" s="6" t="n">
        <v>0</v>
      </c>
      <c r="D45" s="4" t="inlineStr">
        <is>
          <t xml:space="preserve"> </t>
        </is>
      </c>
      <c r="E45" s="4" t="inlineStr">
        <is>
          <t xml:space="preserve"> </t>
        </is>
      </c>
    </row>
    <row r="46">
      <c r="A46" s="4" t="inlineStr">
        <is>
          <t>Weighted-average grant-date fair value, unvested and outstanding ending balance (in dollars per share)</t>
        </is>
      </c>
      <c r="B46" s="7" t="n">
        <v>0</v>
      </c>
      <c r="C46" s="7" t="n">
        <v>0</v>
      </c>
      <c r="D46" s="7" t="n">
        <v>0</v>
      </c>
      <c r="E4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the Company's Contingent Consideration Obligations (Details) - Contingent consideration - Fair Value, Inputs,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fair value</t>
        </is>
      </c>
      <c r="B4" s="7" t="n">
        <v>0</v>
      </c>
      <c r="C4" s="7" t="n">
        <v>0</v>
      </c>
    </row>
    <row r="5">
      <c r="A5" s="4" t="inlineStr">
        <is>
          <t>Additions in the period</t>
        </is>
      </c>
      <c r="B5" s="6" t="n">
        <v>0</v>
      </c>
      <c r="C5" s="6" t="n">
        <v>7007</v>
      </c>
    </row>
    <row r="6">
      <c r="A6" s="4" t="inlineStr">
        <is>
          <t>Change in unrealized (gain) related to instrument still held at end of period</t>
        </is>
      </c>
      <c r="B6" s="6" t="n">
        <v>0</v>
      </c>
      <c r="C6" s="6" t="n">
        <v>-7007</v>
      </c>
    </row>
    <row r="7">
      <c r="A7" s="4" t="inlineStr">
        <is>
          <t>Ending fair value</t>
        </is>
      </c>
      <c r="B7" s="7" t="n">
        <v>0</v>
      </c>
      <c r="C7"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Fair Value Measurements - Narrative (Details)</t>
        </is>
      </c>
      <c r="C1" s="2" t="inlineStr">
        <is>
          <t>12 Months Ended</t>
        </is>
      </c>
    </row>
    <row r="2">
      <c r="B2" s="2" t="inlineStr">
        <is>
          <t>Feb. 24, 2022 USD ($) period</t>
        </is>
      </c>
      <c r="C2" s="2" t="inlineStr">
        <is>
          <t>Dec. 31, 2023 USD ($)</t>
        </is>
      </c>
      <c r="D2" s="2" t="inlineStr">
        <is>
          <t>Dec. 31, 2022 USD ($)</t>
        </is>
      </c>
      <c r="E2" s="2" t="inlineStr">
        <is>
          <t>Dec. 31, 2021 USD ($)</t>
        </is>
      </c>
      <c r="F2" s="2" t="inlineStr">
        <is>
          <t>Mar. 31,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t>
        </is>
      </c>
      <c r="B4" s="4" t="inlineStr">
        <is>
          <t xml:space="preserve"> </t>
        </is>
      </c>
      <c r="C4" s="7" t="n">
        <v>0</v>
      </c>
      <c r="D4" s="7" t="n">
        <v>1400000</v>
      </c>
      <c r="E4" s="4" t="inlineStr">
        <is>
          <t xml:space="preserve"> </t>
        </is>
      </c>
      <c r="F4" s="7" t="n">
        <v>0</v>
      </c>
    </row>
    <row r="5">
      <c r="A5" s="4" t="inlineStr">
        <is>
          <t>Impairment of cost method investment</t>
        </is>
      </c>
      <c r="B5" s="4" t="inlineStr">
        <is>
          <t xml:space="preserve"> </t>
        </is>
      </c>
      <c r="C5" s="6" t="n">
        <v>1406000</v>
      </c>
      <c r="D5" s="6" t="n">
        <v>8594000</v>
      </c>
      <c r="E5" s="7" t="n">
        <v>0</v>
      </c>
      <c r="F5" s="4" t="inlineStr">
        <is>
          <t xml:space="preserve"> </t>
        </is>
      </c>
    </row>
    <row r="6">
      <c r="A6" s="4" t="inlineStr">
        <is>
          <t>Accumulated impairment of cost-method investment</t>
        </is>
      </c>
      <c r="B6" s="4" t="inlineStr">
        <is>
          <t xml:space="preserve"> </t>
        </is>
      </c>
      <c r="C6" s="7" t="n">
        <v>10000000</v>
      </c>
      <c r="D6" s="7" t="n">
        <v>8600000</v>
      </c>
      <c r="E6" s="4" t="inlineStr">
        <is>
          <t xml:space="preserve"> </t>
        </is>
      </c>
      <c r="F6" s="4" t="inlineStr">
        <is>
          <t xml:space="preserve"> </t>
        </is>
      </c>
    </row>
    <row r="7">
      <c r="A7" s="4" t="inlineStr">
        <is>
          <t>Fair Value, Inputs, Level 3 | Measurement Input, Discount Rate | Valuation Technique, Discounted Cash Flow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measurement input</t>
        </is>
      </c>
      <c r="B9" s="4" t="inlineStr">
        <is>
          <t xml:space="preserve"> </t>
        </is>
      </c>
      <c r="C9" s="12" t="n">
        <v>0.06</v>
      </c>
      <c r="D9" s="4" t="inlineStr">
        <is>
          <t xml:space="preserve"> </t>
        </is>
      </c>
      <c r="E9" s="4" t="inlineStr">
        <is>
          <t xml:space="preserve"> </t>
        </is>
      </c>
      <c r="F9" s="4" t="inlineStr">
        <is>
          <t xml:space="preserve"> </t>
        </is>
      </c>
    </row>
    <row r="10">
      <c r="A10" s="4" t="inlineStr">
        <is>
          <t>Customer Helper Team,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contingent consideration, number of periods | period</t>
        </is>
      </c>
      <c r="B12" s="6" t="n">
        <v>2</v>
      </c>
      <c r="C12" s="4" t="inlineStr">
        <is>
          <t xml:space="preserve"> </t>
        </is>
      </c>
      <c r="D12" s="4" t="inlineStr">
        <is>
          <t xml:space="preserve"> </t>
        </is>
      </c>
      <c r="E12" s="4" t="inlineStr">
        <is>
          <t xml:space="preserve"> </t>
        </is>
      </c>
      <c r="F12" s="4" t="inlineStr">
        <is>
          <t xml:space="preserve"> </t>
        </is>
      </c>
    </row>
    <row r="13">
      <c r="A13" s="4" t="inlineStr">
        <is>
          <t>Contingent consideration period (in years)</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Contingent consideration, fair value</t>
        </is>
      </c>
      <c r="B14" s="4" t="inlineStr">
        <is>
          <t xml:space="preserve"> </t>
        </is>
      </c>
      <c r="C14" s="7" t="n">
        <v>0</v>
      </c>
      <c r="D14" s="4" t="inlineStr">
        <is>
          <t xml:space="preserve"> </t>
        </is>
      </c>
      <c r="E14" s="4" t="inlineStr">
        <is>
          <t xml:space="preserve"> </t>
        </is>
      </c>
      <c r="F14" s="4" t="inlineStr">
        <is>
          <t xml:space="preserve"> </t>
        </is>
      </c>
    </row>
    <row r="15">
      <c r="A15" s="4" t="inlineStr">
        <is>
          <t>Customer Helper Team, LLC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payments</t>
        </is>
      </c>
      <c r="B17" s="7" t="n">
        <v>0</v>
      </c>
      <c r="C17" s="6" t="n">
        <v>0</v>
      </c>
      <c r="D17" s="4" t="inlineStr">
        <is>
          <t xml:space="preserve"> </t>
        </is>
      </c>
      <c r="E17" s="4" t="inlineStr">
        <is>
          <t xml:space="preserve"> </t>
        </is>
      </c>
      <c r="F17" s="4" t="inlineStr">
        <is>
          <t xml:space="preserve"> </t>
        </is>
      </c>
    </row>
    <row r="18">
      <c r="A18" s="4" t="inlineStr">
        <is>
          <t>Customer Helper Team, LL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payments</t>
        </is>
      </c>
      <c r="B20" s="7" t="n">
        <v>20000000</v>
      </c>
      <c r="C20" s="7" t="n">
        <v>15000000</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 Operating Leases</t>
        </is>
      </c>
      <c r="B3" s="7" t="n">
        <v>2199</v>
      </c>
      <c r="C3" s="7" t="n">
        <v>2761</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 Current</t>
        </is>
      </c>
      <c r="B5" s="7" t="n">
        <v>904</v>
      </c>
      <c r="C5" s="7" t="n">
        <v>783</v>
      </c>
    </row>
    <row r="6">
      <c r="A6" s="4" t="inlineStr">
        <is>
          <t>Operating Lease, Liability, Current, Statement of Financial Position [Extensible Enumeration]</t>
        </is>
      </c>
      <c r="B6" s="4" t="inlineStr">
        <is>
          <t>Accrued expenses</t>
        </is>
      </c>
      <c r="C6" s="4" t="inlineStr">
        <is>
          <t>Accrued expenses</t>
        </is>
      </c>
    </row>
    <row r="7">
      <c r="A7" s="4" t="inlineStr">
        <is>
          <t>Operating Lease Liabilities - Non-current</t>
        </is>
      </c>
      <c r="B7" s="7" t="n">
        <v>1650</v>
      </c>
      <c r="C7" s="7" t="n">
        <v>2434</v>
      </c>
    </row>
    <row r="8">
      <c r="A8" s="4" t="inlineStr">
        <is>
          <t>Operating Lease, Liability, Noncurrent, Statement of Financial Position [Extensible Enumeration]</t>
        </is>
      </c>
      <c r="B8" s="4" t="inlineStr">
        <is>
          <t>Other long-term liabilities</t>
        </is>
      </c>
      <c r="C8" s="4" t="inlineStr">
        <is>
          <t>Other long-term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18</v>
      </c>
      <c r="C4" s="7" t="n">
        <v>908</v>
      </c>
      <c r="D4" s="7" t="n">
        <v>749</v>
      </c>
    </row>
    <row r="5">
      <c r="A5" s="4" t="inlineStr">
        <is>
          <t>Short-term lease cost</t>
        </is>
      </c>
      <c r="B5" s="6" t="n">
        <v>107</v>
      </c>
      <c r="C5" s="6" t="n">
        <v>138</v>
      </c>
      <c r="D5" s="6" t="n">
        <v>184</v>
      </c>
    </row>
    <row r="6">
      <c r="A6" s="4" t="inlineStr">
        <is>
          <t>Variable lease cost</t>
        </is>
      </c>
      <c r="B6" s="6" t="n">
        <v>160</v>
      </c>
      <c r="C6" s="6" t="n">
        <v>150</v>
      </c>
      <c r="D6" s="6" t="n">
        <v>113</v>
      </c>
    </row>
    <row r="7">
      <c r="A7" s="4" t="inlineStr">
        <is>
          <t>Total lease cost</t>
        </is>
      </c>
      <c r="B7" s="7" t="n">
        <v>1085</v>
      </c>
      <c r="C7" s="7" t="n">
        <v>1196</v>
      </c>
      <c r="D7" s="7" t="n">
        <v>10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ash Flow Information, Remaining Lease Term and Discount Rat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918</v>
      </c>
      <c r="C4" s="7" t="n">
        <v>920</v>
      </c>
      <c r="D4" s="7" t="n">
        <v>672</v>
      </c>
    </row>
    <row r="5">
      <c r="A5" s="4" t="inlineStr">
        <is>
          <t>Right-of-use assets obtained in exchange of lease obligations</t>
        </is>
      </c>
      <c r="B5" s="7" t="n">
        <v>133</v>
      </c>
      <c r="C5" s="7" t="n">
        <v>0</v>
      </c>
      <c r="D5" s="7" t="n">
        <v>4108</v>
      </c>
    </row>
    <row r="6">
      <c r="A6" s="4" t="inlineStr">
        <is>
          <t>Weighted-average remaining lease term</t>
        </is>
      </c>
      <c r="B6" s="4" t="inlineStr">
        <is>
          <t>2 years 8 months 15 days</t>
        </is>
      </c>
      <c r="C6" s="4" t="inlineStr">
        <is>
          <t>3 years 8 months 26 days</t>
        </is>
      </c>
      <c r="D6" s="4" t="inlineStr">
        <is>
          <t xml:space="preserve"> </t>
        </is>
      </c>
    </row>
    <row r="7">
      <c r="A7" s="4" t="inlineStr">
        <is>
          <t>Weighted-average discount rate</t>
        </is>
      </c>
      <c r="B7" s="10" t="n">
        <v>0.0445</v>
      </c>
      <c r="C7" s="10" t="n">
        <v>0.0436</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3 USD ($)</t>
        </is>
      </c>
    </row>
    <row r="2">
      <c r="A2" s="3" t="inlineStr">
        <is>
          <t>Leases [Abstract]</t>
        </is>
      </c>
      <c r="B2" s="4" t="inlineStr">
        <is>
          <t xml:space="preserve"> </t>
        </is>
      </c>
    </row>
    <row r="3">
      <c r="A3" s="4" t="inlineStr">
        <is>
          <t>2024</t>
        </is>
      </c>
      <c r="B3" s="7" t="n">
        <v>996</v>
      </c>
    </row>
    <row r="4">
      <c r="A4" s="4" t="inlineStr">
        <is>
          <t>2025</t>
        </is>
      </c>
      <c r="B4" s="6" t="n">
        <v>973</v>
      </c>
    </row>
    <row r="5">
      <c r="A5" s="4" t="inlineStr">
        <is>
          <t>2026</t>
        </is>
      </c>
      <c r="B5" s="6" t="n">
        <v>713</v>
      </c>
    </row>
    <row r="6">
      <c r="A6" s="4" t="inlineStr">
        <is>
          <t>2027</t>
        </is>
      </c>
      <c r="B6" s="6" t="n">
        <v>26</v>
      </c>
    </row>
    <row r="7">
      <c r="A7" s="4" t="inlineStr">
        <is>
          <t>Total Lease Payments</t>
        </is>
      </c>
      <c r="B7" s="6" t="n">
        <v>2708</v>
      </c>
    </row>
    <row r="8">
      <c r="A8" s="4" t="inlineStr">
        <is>
          <t>Less Imputed Interest</t>
        </is>
      </c>
      <c r="B8" s="6" t="n">
        <v>-154</v>
      </c>
    </row>
    <row r="9">
      <c r="A9" s="4" t="inlineStr">
        <is>
          <t>Total Lease Liabilities</t>
        </is>
      </c>
      <c r="B9" s="7" t="n">
        <v>2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6555</v>
      </c>
      <c r="C4" s="7" t="n">
        <v>-72446</v>
      </c>
      <c r="D4" s="7" t="n">
        <v>-847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Equity-based compensation expense</t>
        </is>
      </c>
      <c r="B6" s="6" t="n">
        <v>53321</v>
      </c>
      <c r="C6" s="6" t="n">
        <v>58472</v>
      </c>
      <c r="D6" s="6" t="n">
        <v>45713</v>
      </c>
    </row>
    <row r="7">
      <c r="A7" s="4" t="inlineStr">
        <is>
          <t>Non-cash lease expense</t>
        </is>
      </c>
      <c r="B7" s="6" t="n">
        <v>695</v>
      </c>
      <c r="C7" s="6" t="n">
        <v>753</v>
      </c>
      <c r="D7" s="6" t="n">
        <v>594</v>
      </c>
    </row>
    <row r="8">
      <c r="A8" s="4" t="inlineStr">
        <is>
          <t>Depreciation expense on property and equipment</t>
        </is>
      </c>
      <c r="B8" s="6" t="n">
        <v>353</v>
      </c>
      <c r="C8" s="6" t="n">
        <v>392</v>
      </c>
      <c r="D8" s="6" t="n">
        <v>369</v>
      </c>
    </row>
    <row r="9">
      <c r="A9" s="4" t="inlineStr">
        <is>
          <t>Amortization of intangible assets</t>
        </is>
      </c>
      <c r="B9" s="6" t="n">
        <v>6917</v>
      </c>
      <c r="C9" s="6" t="n">
        <v>5755</v>
      </c>
      <c r="D9" s="6" t="n">
        <v>2984</v>
      </c>
    </row>
    <row r="10">
      <c r="A10" s="4" t="inlineStr">
        <is>
          <t>Amortization of deferred debt issuance costs</t>
        </is>
      </c>
      <c r="B10" s="6" t="n">
        <v>793</v>
      </c>
      <c r="C10" s="6" t="n">
        <v>832</v>
      </c>
      <c r="D10" s="6" t="n">
        <v>1182</v>
      </c>
    </row>
    <row r="11">
      <c r="A11" s="4" t="inlineStr">
        <is>
          <t>Change in fair value of contingent consideration</t>
        </is>
      </c>
      <c r="B11" s="6" t="n">
        <v>0</v>
      </c>
      <c r="C11" s="6" t="n">
        <v>-7007</v>
      </c>
      <c r="D11" s="6" t="n">
        <v>0</v>
      </c>
    </row>
    <row r="12">
      <c r="A12" s="4" t="inlineStr">
        <is>
          <t>Impairment of cost method investment</t>
        </is>
      </c>
      <c r="B12" s="6" t="n">
        <v>1406</v>
      </c>
      <c r="C12" s="6" t="n">
        <v>8594</v>
      </c>
      <c r="D12" s="6" t="n">
        <v>0</v>
      </c>
    </row>
    <row r="13">
      <c r="A13" s="4" t="inlineStr">
        <is>
          <t>Credit losses</t>
        </is>
      </c>
      <c r="B13" s="6" t="n">
        <v>5</v>
      </c>
      <c r="C13" s="6" t="n">
        <v>136</v>
      </c>
      <c r="D13" s="6" t="n">
        <v>143</v>
      </c>
    </row>
    <row r="14">
      <c r="A14" s="4" t="inlineStr">
        <is>
          <t>Deferred taxes</t>
        </is>
      </c>
      <c r="B14" s="6" t="n">
        <v>0</v>
      </c>
      <c r="C14" s="6" t="n">
        <v>102656</v>
      </c>
      <c r="D14" s="6" t="n">
        <v>919</v>
      </c>
    </row>
    <row r="15">
      <c r="A15" s="4" t="inlineStr">
        <is>
          <t>Tax receivables agreement liability related adjustments</t>
        </is>
      </c>
      <c r="B15" s="6" t="n">
        <v>6</v>
      </c>
      <c r="C15" s="6" t="n">
        <v>-83832</v>
      </c>
      <c r="D15" s="6" t="n">
        <v>91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6220</v>
      </c>
      <c r="C17" s="6" t="n">
        <v>17335</v>
      </c>
      <c r="D17" s="6" t="n">
        <v>20058</v>
      </c>
    </row>
    <row r="18">
      <c r="A18" s="4" t="inlineStr">
        <is>
          <t>Prepaid expenses and other current assets</t>
        </is>
      </c>
      <c r="B18" s="6" t="n">
        <v>2287</v>
      </c>
      <c r="C18" s="6" t="n">
        <v>4507</v>
      </c>
      <c r="D18" s="6" t="n">
        <v>-2703</v>
      </c>
    </row>
    <row r="19">
      <c r="A19" s="4" t="inlineStr">
        <is>
          <t>Other assets</t>
        </is>
      </c>
      <c r="B19" s="6" t="n">
        <v>500</v>
      </c>
      <c r="C19" s="6" t="n">
        <v>417</v>
      </c>
      <c r="D19" s="6" t="n">
        <v>500</v>
      </c>
    </row>
    <row r="20">
      <c r="A20" s="4" t="inlineStr">
        <is>
          <t>Accounts payable</t>
        </is>
      </c>
      <c r="B20" s="6" t="n">
        <v>2287</v>
      </c>
      <c r="C20" s="6" t="n">
        <v>-7796</v>
      </c>
      <c r="D20" s="6" t="n">
        <v>-36476</v>
      </c>
    </row>
    <row r="21">
      <c r="A21" s="4" t="inlineStr">
        <is>
          <t>Accrued expenses</t>
        </is>
      </c>
      <c r="B21" s="6" t="n">
        <v>1996</v>
      </c>
      <c r="C21" s="6" t="n">
        <v>-494</v>
      </c>
      <c r="D21" s="6" t="n">
        <v>2902</v>
      </c>
    </row>
    <row r="22">
      <c r="A22" s="4" t="inlineStr">
        <is>
          <t>Net cash provided by operating activities</t>
        </is>
      </c>
      <c r="B22" s="6" t="n">
        <v>20231</v>
      </c>
      <c r="C22" s="6" t="n">
        <v>28274</v>
      </c>
      <c r="D22" s="6" t="n">
        <v>2862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73</v>
      </c>
      <c r="C24" s="6" t="n">
        <v>-98</v>
      </c>
      <c r="D24" s="6" t="n">
        <v>-650</v>
      </c>
    </row>
    <row r="25">
      <c r="A25" s="4" t="inlineStr">
        <is>
          <t>Cash consideration paid in connection with CHT acquisition</t>
        </is>
      </c>
      <c r="B25" s="6" t="n">
        <v>0</v>
      </c>
      <c r="C25" s="6" t="n">
        <v>-49677</v>
      </c>
      <c r="D25" s="6" t="n">
        <v>0</v>
      </c>
    </row>
    <row r="26">
      <c r="A26" s="4" t="inlineStr">
        <is>
          <t>Net cash (used in) investing activities</t>
        </is>
      </c>
      <c r="B26" s="6" t="n">
        <v>-73</v>
      </c>
      <c r="C26" s="6" t="n">
        <v>-49775</v>
      </c>
      <c r="D26" s="6" t="n">
        <v>-650</v>
      </c>
    </row>
    <row r="27">
      <c r="A27" s="3" t="inlineStr">
        <is>
          <t>Cash flows from financing activities</t>
        </is>
      </c>
      <c r="B27" s="4" t="inlineStr">
        <is>
          <t xml:space="preserve"> </t>
        </is>
      </c>
      <c r="C27" s="4" t="inlineStr">
        <is>
          <t xml:space="preserve"> </t>
        </is>
      </c>
      <c r="D27" s="4" t="inlineStr">
        <is>
          <t xml:space="preserve"> </t>
        </is>
      </c>
    </row>
    <row r="28">
      <c r="A28" s="4" t="inlineStr">
        <is>
          <t>Issuance of long-term debt</t>
        </is>
      </c>
      <c r="B28" s="6" t="n">
        <v>0</v>
      </c>
      <c r="C28" s="6" t="n">
        <v>0</v>
      </c>
      <c r="D28" s="6" t="n">
        <v>190000</v>
      </c>
    </row>
    <row r="29">
      <c r="A29" s="4" t="inlineStr">
        <is>
          <t>Revolving line of credit</t>
        </is>
      </c>
      <c r="B29" s="6" t="n">
        <v>0</v>
      </c>
      <c r="C29" s="6" t="n">
        <v>25000</v>
      </c>
      <c r="D29" s="6" t="n">
        <v>0</v>
      </c>
    </row>
    <row r="30">
      <c r="A30" s="4" t="inlineStr">
        <is>
          <t>Repayments on revolving line of credit</t>
        </is>
      </c>
      <c r="B30" s="6" t="n">
        <v>0</v>
      </c>
      <c r="C30" s="6" t="n">
        <v>-20000</v>
      </c>
      <c r="D30" s="6" t="n">
        <v>0</v>
      </c>
    </row>
    <row r="31">
      <c r="A31" s="4" t="inlineStr">
        <is>
          <t>Repayments on long-term debt</t>
        </is>
      </c>
      <c r="B31" s="6" t="n">
        <v>-9500</v>
      </c>
      <c r="C31" s="6" t="n">
        <v>-9500</v>
      </c>
      <c r="D31" s="6" t="n">
        <v>-186375</v>
      </c>
    </row>
    <row r="32">
      <c r="A32" s="4" t="inlineStr">
        <is>
          <t>Debt issuance costs</t>
        </is>
      </c>
      <c r="B32" s="6" t="n">
        <v>0</v>
      </c>
      <c r="C32" s="6" t="n">
        <v>0</v>
      </c>
      <c r="D32" s="6" t="n">
        <v>-866</v>
      </c>
    </row>
    <row r="33">
      <c r="A33" s="4" t="inlineStr">
        <is>
          <t>Payments pursuant to tax receivable agreement</t>
        </is>
      </c>
      <c r="B33" s="6" t="n">
        <v>-2822</v>
      </c>
      <c r="C33" s="6" t="n">
        <v>-216</v>
      </c>
      <c r="D33" s="6" t="n">
        <v>0</v>
      </c>
    </row>
    <row r="34">
      <c r="A34" s="4" t="inlineStr">
        <is>
          <t>Shares withheld for taxes on vesting of restricted stock units</t>
        </is>
      </c>
      <c r="B34" s="6" t="n">
        <v>-3721</v>
      </c>
      <c r="C34" s="6" t="n">
        <v>-4023</v>
      </c>
      <c r="D34" s="6" t="n">
        <v>-3382</v>
      </c>
    </row>
    <row r="35">
      <c r="A35" s="4" t="inlineStr">
        <is>
          <t>Repurchases of Class A common stock</t>
        </is>
      </c>
      <c r="B35" s="6" t="n">
        <v>0</v>
      </c>
      <c r="C35" s="6" t="n">
        <v>-5008</v>
      </c>
      <c r="D35" s="6" t="n">
        <v>0</v>
      </c>
    </row>
    <row r="36">
      <c r="A36" s="4" t="inlineStr">
        <is>
          <t>Contributions from QLH’s members</t>
        </is>
      </c>
      <c r="B36" s="6" t="n">
        <v>1464</v>
      </c>
      <c r="C36" s="6" t="n">
        <v>1360</v>
      </c>
      <c r="D36" s="6" t="n">
        <v>0</v>
      </c>
    </row>
    <row r="37">
      <c r="A37" s="4" t="inlineStr">
        <is>
          <t>Distributions</t>
        </is>
      </c>
      <c r="B37" s="6" t="n">
        <v>-2850</v>
      </c>
      <c r="C37" s="6" t="n">
        <v>-2134</v>
      </c>
      <c r="D37" s="6" t="n">
        <v>-338</v>
      </c>
    </row>
    <row r="38">
      <c r="A38" s="4" t="inlineStr">
        <is>
          <t>Net cash (used in) financing activities</t>
        </is>
      </c>
      <c r="B38" s="6" t="n">
        <v>-17429</v>
      </c>
      <c r="C38" s="6" t="n">
        <v>-14521</v>
      </c>
      <c r="D38" s="6" t="n">
        <v>-961</v>
      </c>
    </row>
    <row r="39">
      <c r="A39" s="4" t="inlineStr">
        <is>
          <t>Net increase (decrease) in cash and cash equivalents</t>
        </is>
      </c>
      <c r="B39" s="6" t="n">
        <v>2729</v>
      </c>
      <c r="C39" s="6" t="n">
        <v>-36022</v>
      </c>
      <c r="D39" s="6" t="n">
        <v>27010</v>
      </c>
    </row>
    <row r="40">
      <c r="A40" s="4" t="inlineStr">
        <is>
          <t>Cash and cash equivalents, beginning of period</t>
        </is>
      </c>
      <c r="B40" s="6" t="n">
        <v>14542</v>
      </c>
      <c r="C40" s="6" t="n">
        <v>50564</v>
      </c>
      <c r="D40" s="6" t="n">
        <v>23554</v>
      </c>
    </row>
    <row r="41">
      <c r="A41" s="4" t="inlineStr">
        <is>
          <t>Cash and cash equivalents, end of period</t>
        </is>
      </c>
      <c r="B41" s="6" t="n">
        <v>17271</v>
      </c>
      <c r="C41" s="6" t="n">
        <v>14542</v>
      </c>
      <c r="D41" s="6" t="n">
        <v>5056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t>
        </is>
      </c>
      <c r="B43" s="6" t="n">
        <v>13773</v>
      </c>
      <c r="C43" s="6" t="n">
        <v>7065</v>
      </c>
      <c r="D43" s="6" t="n">
        <v>5600</v>
      </c>
    </row>
    <row r="44">
      <c r="A44" s="4" t="inlineStr">
        <is>
          <t>Income Taxes</t>
        </is>
      </c>
      <c r="B44" s="6" t="n">
        <v>-257</v>
      </c>
      <c r="C44" s="6" t="n">
        <v>-2383</v>
      </c>
      <c r="D44" s="6" t="n">
        <v>307</v>
      </c>
    </row>
    <row r="45">
      <c r="A45" s="3" t="inlineStr">
        <is>
          <t>Non-cash Investing and Financing Activities:</t>
        </is>
      </c>
      <c r="B45" s="4" t="inlineStr">
        <is>
          <t xml:space="preserve"> </t>
        </is>
      </c>
      <c r="C45" s="4" t="inlineStr">
        <is>
          <t xml:space="preserve"> </t>
        </is>
      </c>
      <c r="D45" s="4" t="inlineStr">
        <is>
          <t xml:space="preserve"> </t>
        </is>
      </c>
    </row>
    <row r="46">
      <c r="A46" s="4" t="inlineStr">
        <is>
          <t>Establishment of liabilities under the tax receivables agreement in connection with the Reorganization Transactions</t>
        </is>
      </c>
      <c r="B46" s="6" t="n">
        <v>0</v>
      </c>
      <c r="C46" s="6" t="n">
        <v>-1619</v>
      </c>
      <c r="D46" s="6" t="n">
        <v>-61834</v>
      </c>
    </row>
    <row r="47">
      <c r="A47" s="4" t="inlineStr">
        <is>
          <t>Establishment of tax indemnification receivable in connection with the Reorganization Transactions</t>
        </is>
      </c>
      <c r="B47" s="6" t="n">
        <v>644</v>
      </c>
      <c r="C47" s="6" t="n">
        <v>-58</v>
      </c>
      <c r="D47" s="6" t="n">
        <v>1196</v>
      </c>
    </row>
    <row r="48">
      <c r="A48" s="4" t="inlineStr">
        <is>
          <t>Establishment of deferred tax assets in connection with the Reorganization Transactions</t>
        </is>
      </c>
      <c r="B48" s="6" t="n">
        <v>0</v>
      </c>
      <c r="C48" s="6" t="n">
        <v>0</v>
      </c>
      <c r="D48" s="6" t="n">
        <v>-68185</v>
      </c>
    </row>
    <row r="49">
      <c r="A49" s="4" t="inlineStr">
        <is>
          <t>Right-of-use assets obtained in exchange of lease obligations</t>
        </is>
      </c>
      <c r="B49" s="6" t="n">
        <v>133</v>
      </c>
      <c r="C49" s="6" t="n">
        <v>0</v>
      </c>
      <c r="D49" s="6" t="n">
        <v>4108</v>
      </c>
    </row>
    <row r="50">
      <c r="A50" s="4" t="inlineStr">
        <is>
          <t>Fair value of contingent consideration in connection with CHT acquisition</t>
        </is>
      </c>
      <c r="B50" s="7" t="n">
        <v>0</v>
      </c>
      <c r="C50" s="7" t="n">
        <v>7007</v>
      </c>
      <c r="D5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7010</v>
      </c>
      <c r="C4" s="7" t="n">
        <v>30519</v>
      </c>
      <c r="D4" s="7" t="n">
        <v>-9523</v>
      </c>
    </row>
    <row r="5">
      <c r="A5" s="4" t="inlineStr">
        <is>
          <t>Foreign</t>
        </is>
      </c>
      <c r="B5" s="6" t="n">
        <v>-8</v>
      </c>
      <c r="C5" s="6" t="n">
        <v>-60</v>
      </c>
      <c r="D5" s="6" t="n">
        <v>1</v>
      </c>
    </row>
    <row r="6">
      <c r="A6" s="4" t="inlineStr">
        <is>
          <t>(Loss) income before income taxes</t>
        </is>
      </c>
      <c r="B6" s="7" t="n">
        <v>-57018</v>
      </c>
      <c r="C6" s="7" t="n">
        <v>30459</v>
      </c>
      <c r="D6" s="7" t="n">
        <v>-95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0</v>
      </c>
      <c r="C4" s="7" t="n">
        <v>0</v>
      </c>
      <c r="D4" s="7" t="n">
        <v>-382</v>
      </c>
    </row>
    <row r="5">
      <c r="A5" s="4" t="inlineStr">
        <is>
          <t>State</t>
        </is>
      </c>
      <c r="B5" s="6" t="n">
        <v>-466</v>
      </c>
      <c r="C5" s="6" t="n">
        <v>237</v>
      </c>
      <c r="D5" s="6" t="n">
        <v>-1836</v>
      </c>
    </row>
    <row r="6">
      <c r="A6" s="4" t="inlineStr">
        <is>
          <t>Foreign</t>
        </is>
      </c>
      <c r="B6" s="6" t="n">
        <v>3</v>
      </c>
      <c r="C6" s="6" t="n">
        <v>12</v>
      </c>
      <c r="D6" s="6" t="n">
        <v>-42</v>
      </c>
    </row>
    <row r="7">
      <c r="A7" s="4" t="inlineStr">
        <is>
          <t>Current income tax expense (benefit)</t>
        </is>
      </c>
      <c r="B7" s="6" t="n">
        <v>-463</v>
      </c>
      <c r="C7" s="6" t="n">
        <v>249</v>
      </c>
      <c r="D7" s="6" t="n">
        <v>-2260</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0</v>
      </c>
      <c r="C9" s="6" t="n">
        <v>86971</v>
      </c>
      <c r="D9" s="6" t="n">
        <v>1503</v>
      </c>
    </row>
    <row r="10">
      <c r="A10" s="4" t="inlineStr">
        <is>
          <t>State</t>
        </is>
      </c>
      <c r="B10" s="6" t="n">
        <v>0</v>
      </c>
      <c r="C10" s="6" t="n">
        <v>15685</v>
      </c>
      <c r="D10" s="6" t="n">
        <v>-290</v>
      </c>
    </row>
    <row r="11">
      <c r="A11" s="4" t="inlineStr">
        <is>
          <t>Foreign</t>
        </is>
      </c>
      <c r="B11" s="6" t="n">
        <v>0</v>
      </c>
      <c r="C11" s="6" t="n">
        <v>0</v>
      </c>
      <c r="D11" s="6" t="n">
        <v>0</v>
      </c>
    </row>
    <row r="12">
      <c r="A12" s="4" t="inlineStr">
        <is>
          <t>Deferred income tax expense (benefit)</t>
        </is>
      </c>
      <c r="B12" s="6" t="n">
        <v>0</v>
      </c>
      <c r="C12" s="6" t="n">
        <v>102656</v>
      </c>
      <c r="D12" s="6" t="n">
        <v>1213</v>
      </c>
    </row>
    <row r="13">
      <c r="A13" s="4" t="inlineStr">
        <is>
          <t>Income tax expense (benefit)</t>
        </is>
      </c>
      <c r="B13" s="7" t="n">
        <v>-463</v>
      </c>
      <c r="C13" s="7" t="n">
        <v>102905</v>
      </c>
      <c r="D13" s="7" t="n">
        <v>-10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Loss / Income attributable to non-controlling interests and nontaxable income</t>
        </is>
      </c>
      <c r="B5" s="4" t="inlineStr">
        <is>
          <t>(6.00%)</t>
        </is>
      </c>
      <c r="C5" s="10" t="n">
        <v>0.113</v>
      </c>
      <c r="D5" s="4" t="inlineStr">
        <is>
          <t>(1.30%)</t>
        </is>
      </c>
    </row>
    <row r="6">
      <c r="A6" s="4" t="inlineStr">
        <is>
          <t>State income taxes, net of federal benefit</t>
        </is>
      </c>
      <c r="B6" s="10" t="n">
        <v>0.008</v>
      </c>
      <c r="C6" s="10" t="n">
        <v>0.005</v>
      </c>
      <c r="D6" s="4" t="inlineStr">
        <is>
          <t>(9.30%)</t>
        </is>
      </c>
    </row>
    <row r="7">
      <c r="A7" s="4" t="inlineStr">
        <is>
          <t>Transaction costs</t>
        </is>
      </c>
      <c r="B7" s="9" t="n">
        <v>0</v>
      </c>
      <c r="C7" s="9" t="n">
        <v>0</v>
      </c>
      <c r="D7" s="4" t="inlineStr">
        <is>
          <t>(5.80%)</t>
        </is>
      </c>
    </row>
    <row r="8">
      <c r="A8" s="4" t="inlineStr">
        <is>
          <t>Officers' compensation</t>
        </is>
      </c>
      <c r="B8" s="4" t="inlineStr">
        <is>
          <t>(3.70%)</t>
        </is>
      </c>
      <c r="C8" s="10" t="n">
        <v>0.08400000000000001</v>
      </c>
      <c r="D8" s="4" t="inlineStr">
        <is>
          <t>(32.00%)</t>
        </is>
      </c>
    </row>
    <row r="9">
      <c r="A9" s="4" t="inlineStr">
        <is>
          <t>Indemnification asset release</t>
        </is>
      </c>
      <c r="B9" s="4" t="inlineStr">
        <is>
          <t>(0.20%)</t>
        </is>
      </c>
      <c r="C9" s="9" t="n">
        <v>0</v>
      </c>
      <c r="D9" s="4" t="inlineStr">
        <is>
          <t>(7.50%)</t>
        </is>
      </c>
    </row>
    <row r="10">
      <c r="A10" s="4" t="inlineStr">
        <is>
          <t>Return-to-Provision</t>
        </is>
      </c>
      <c r="B10" s="4" t="inlineStr">
        <is>
          <t>(0.60%)</t>
        </is>
      </c>
      <c r="C10" s="4" t="inlineStr">
        <is>
          <t>(1.40%)</t>
        </is>
      </c>
      <c r="D10" s="9" t="n">
        <v>0.26</v>
      </c>
    </row>
    <row r="11">
      <c r="A11" s="4" t="inlineStr">
        <is>
          <t>Interest and penalties</t>
        </is>
      </c>
      <c r="B11" s="9" t="n">
        <v>0</v>
      </c>
      <c r="C11" s="4" t="inlineStr">
        <is>
          <t>(0.30%)</t>
        </is>
      </c>
      <c r="D11" s="4" t="inlineStr">
        <is>
          <t>(1.60%)</t>
        </is>
      </c>
    </row>
    <row r="12">
      <c r="A12" s="4" t="inlineStr">
        <is>
          <t>Equity-based compensation</t>
        </is>
      </c>
      <c r="B12" s="4" t="inlineStr">
        <is>
          <t>(9.30%)</t>
        </is>
      </c>
      <c r="C12" s="10" t="n">
        <v>0.185</v>
      </c>
      <c r="D12" s="10" t="n">
        <v>0.297</v>
      </c>
    </row>
    <row r="13">
      <c r="A13" s="4" t="inlineStr">
        <is>
          <t>Change in uncertain tax positions</t>
        </is>
      </c>
      <c r="B13" s="10" t="n">
        <v>0.006</v>
      </c>
      <c r="C13" s="10" t="n">
        <v>0.021</v>
      </c>
      <c r="D13" s="10" t="n">
        <v>0.07199999999999999</v>
      </c>
    </row>
    <row r="14">
      <c r="A14" s="4" t="inlineStr">
        <is>
          <t>Deferred tax adjustments</t>
        </is>
      </c>
      <c r="B14" s="9" t="n">
        <v>0</v>
      </c>
      <c r="C14" s="9" t="n">
        <v>0</v>
      </c>
      <c r="D14" s="10" t="n">
        <v>0.092</v>
      </c>
    </row>
    <row r="15">
      <c r="A15" s="4" t="inlineStr">
        <is>
          <t>Change in valuation allowance</t>
        </is>
      </c>
      <c r="B15" s="4" t="inlineStr">
        <is>
          <t>(1.70%)</t>
        </is>
      </c>
      <c r="C15" s="10" t="n">
        <v>2.776</v>
      </c>
      <c r="D15" s="4" t="inlineStr">
        <is>
          <t>(23.90%)</t>
        </is>
      </c>
    </row>
    <row r="16">
      <c r="A16" s="4" t="inlineStr">
        <is>
          <t>Other</t>
        </is>
      </c>
      <c r="B16" s="4" t="inlineStr">
        <is>
          <t>(0.10%)</t>
        </is>
      </c>
      <c r="C16" s="10" t="n">
        <v>0.001</v>
      </c>
      <c r="D16" s="4" t="inlineStr">
        <is>
          <t>(0.70%)</t>
        </is>
      </c>
    </row>
    <row r="17">
      <c r="A17" s="4" t="inlineStr">
        <is>
          <t>Effective income tax rate</t>
        </is>
      </c>
      <c r="B17" s="10" t="n">
        <v>0.008</v>
      </c>
      <c r="C17" s="10" t="n">
        <v>3.378</v>
      </c>
      <c r="D17" s="9" t="n">
        <v>0.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14" customWidth="1" min="6" max="6"/>
  </cols>
  <sheetData>
    <row r="1">
      <c r="A1" s="1" t="inlineStr">
        <is>
          <t>Income Taxes - Narrative (Details)</t>
        </is>
      </c>
      <c r="C1" s="2" t="inlineStr">
        <is>
          <t>12 Months Ended</t>
        </is>
      </c>
    </row>
    <row r="2">
      <c r="B2" s="2" t="inlineStr">
        <is>
          <t>Oct. 30, 2020</t>
        </is>
      </c>
      <c r="C2" s="2" t="inlineStr">
        <is>
          <t>Dec. 31, 2023 USD ($) shares</t>
        </is>
      </c>
      <c r="D2" s="2" t="inlineStr">
        <is>
          <t>Dec. 31, 2022 USD ($)</t>
        </is>
      </c>
      <c r="E2" s="2" t="inlineStr">
        <is>
          <t>Dec. 31, 2021 USD ($)</t>
        </is>
      </c>
      <c r="F2" s="2" t="inlineStr">
        <is>
          <t>Oct. 27,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0" t="n">
        <v>0.008</v>
      </c>
      <c r="D4" s="10" t="n">
        <v>3.378</v>
      </c>
      <c r="E4" s="9" t="n">
        <v>0.11</v>
      </c>
      <c r="F4" s="4" t="inlineStr">
        <is>
          <t xml:space="preserve"> </t>
        </is>
      </c>
    </row>
    <row r="5">
      <c r="A5" s="4" t="inlineStr">
        <is>
          <t>Conversion of stock (in shares) | shares</t>
        </is>
      </c>
      <c r="B5" s="4" t="inlineStr">
        <is>
          <t xml:space="preserve"> </t>
        </is>
      </c>
      <c r="C5" s="6" t="n">
        <v>824664</v>
      </c>
      <c r="D5" s="4" t="inlineStr">
        <is>
          <t xml:space="preserve"> </t>
        </is>
      </c>
      <c r="E5" s="4" t="inlineStr">
        <is>
          <t xml:space="preserve"> </t>
        </is>
      </c>
      <c r="F5" s="4" t="inlineStr">
        <is>
          <t xml:space="preserve"> </t>
        </is>
      </c>
    </row>
    <row r="6">
      <c r="A6" s="4" t="inlineStr">
        <is>
          <t>Stockholder's equity, exchange ratio</t>
        </is>
      </c>
      <c r="B6" s="4" t="inlineStr">
        <is>
          <t xml:space="preserve"> </t>
        </is>
      </c>
      <c r="C6" s="6" t="n">
        <v>1</v>
      </c>
      <c r="D6" s="4" t="inlineStr">
        <is>
          <t xml:space="preserve"> </t>
        </is>
      </c>
      <c r="E6" s="4" t="inlineStr">
        <is>
          <t xml:space="preserve"> </t>
        </is>
      </c>
      <c r="F6" s="6" t="n">
        <v>1</v>
      </c>
    </row>
    <row r="7">
      <c r="A7" s="4" t="inlineStr">
        <is>
          <t>Valuation allowance</t>
        </is>
      </c>
      <c r="B7" s="4" t="inlineStr">
        <is>
          <t xml:space="preserve"> </t>
        </is>
      </c>
      <c r="C7" s="7" t="n">
        <v>95068000</v>
      </c>
      <c r="D7" s="7" t="n">
        <v>91796000</v>
      </c>
      <c r="E7" s="4" t="inlineStr">
        <is>
          <t xml:space="preserve"> </t>
        </is>
      </c>
      <c r="F7" s="4" t="inlineStr">
        <is>
          <t xml:space="preserve"> </t>
        </is>
      </c>
    </row>
    <row r="8">
      <c r="A8" s="4" t="inlineStr">
        <is>
          <t>Liability for unrecognized tax benefits</t>
        </is>
      </c>
      <c r="B8" s="4" t="inlineStr">
        <is>
          <t xml:space="preserve"> </t>
        </is>
      </c>
      <c r="C8" s="6" t="n">
        <v>1600000</v>
      </c>
      <c r="D8" s="6" t="n">
        <v>2100000</v>
      </c>
      <c r="E8" s="4" t="inlineStr">
        <is>
          <t xml:space="preserve"> </t>
        </is>
      </c>
      <c r="F8" s="4" t="inlineStr">
        <is>
          <t xml:space="preserve"> </t>
        </is>
      </c>
    </row>
    <row r="9">
      <c r="A9" s="4" t="inlineStr">
        <is>
          <t>Unrecognized tax benefits if recognized would impact effective tax rate</t>
        </is>
      </c>
      <c r="B9" s="4" t="inlineStr">
        <is>
          <t xml:space="preserve"> </t>
        </is>
      </c>
      <c r="C9" s="6" t="n">
        <v>1200000</v>
      </c>
      <c r="D9" s="6" t="n">
        <v>1400000</v>
      </c>
      <c r="E9" s="4" t="inlineStr">
        <is>
          <t xml:space="preserve"> </t>
        </is>
      </c>
      <c r="F9" s="4" t="inlineStr">
        <is>
          <t xml:space="preserve"> </t>
        </is>
      </c>
    </row>
    <row r="10">
      <c r="A10" s="4" t="inlineStr">
        <is>
          <t>Accrued interest and penalties</t>
        </is>
      </c>
      <c r="B10" s="4" t="inlineStr">
        <is>
          <t xml:space="preserve"> </t>
        </is>
      </c>
      <c r="C10" s="6" t="n">
        <v>-100000</v>
      </c>
      <c r="D10" s="6" t="n">
        <v>100000</v>
      </c>
      <c r="E10" s="4" t="inlineStr">
        <is>
          <t xml:space="preserve"> </t>
        </is>
      </c>
      <c r="F10" s="4" t="inlineStr">
        <is>
          <t xml:space="preserve"> </t>
        </is>
      </c>
    </row>
    <row r="11">
      <c r="A11" s="4" t="inlineStr">
        <is>
          <t>Liability on tax receivable agreement</t>
        </is>
      </c>
      <c r="B11" s="4" t="inlineStr">
        <is>
          <t xml:space="preserve"> </t>
        </is>
      </c>
      <c r="C11" s="6" t="n">
        <v>0</v>
      </c>
      <c r="D11" s="4" t="inlineStr">
        <is>
          <t xml:space="preserve"> </t>
        </is>
      </c>
      <c r="E11" s="4" t="inlineStr">
        <is>
          <t xml:space="preserve"> </t>
        </is>
      </c>
      <c r="F11" s="4" t="inlineStr">
        <is>
          <t xml:space="preserve"> </t>
        </is>
      </c>
    </row>
    <row r="12">
      <c r="A12" s="4" t="inlineStr">
        <is>
          <t>Unrecognized liability on tax receivable agreement</t>
        </is>
      </c>
      <c r="B12" s="4" t="inlineStr">
        <is>
          <t xml:space="preserve"> </t>
        </is>
      </c>
      <c r="C12" s="6" t="n">
        <v>89000000</v>
      </c>
      <c r="D12" s="4" t="inlineStr">
        <is>
          <t xml:space="preserve"> </t>
        </is>
      </c>
      <c r="E12" s="4" t="inlineStr">
        <is>
          <t xml:space="preserve"> </t>
        </is>
      </c>
      <c r="F12" s="4" t="inlineStr">
        <is>
          <t xml:space="preserve"> </t>
        </is>
      </c>
    </row>
    <row r="13">
      <c r="A13" s="4" t="inlineStr">
        <is>
          <t>Payments pursuant to tax receivable agreement</t>
        </is>
      </c>
      <c r="B13" s="4" t="inlineStr">
        <is>
          <t xml:space="preserve"> </t>
        </is>
      </c>
      <c r="C13" s="6" t="n">
        <v>2822000</v>
      </c>
      <c r="D13" s="6" t="n">
        <v>216000</v>
      </c>
      <c r="E13" s="7" t="n">
        <v>0</v>
      </c>
      <c r="F13" s="4" t="inlineStr">
        <is>
          <t xml:space="preserve"> </t>
        </is>
      </c>
    </row>
    <row r="14">
      <c r="A14" s="4" t="inlineStr">
        <is>
          <t>White Mountains Capital, Inc. of Intermediate Hold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mnification asset uncertain tax position</t>
        </is>
      </c>
      <c r="B16" s="4" t="inlineStr">
        <is>
          <t xml:space="preserve"> </t>
        </is>
      </c>
      <c r="C16" s="6" t="n">
        <v>100000</v>
      </c>
      <c r="D16" s="6" t="n">
        <v>700000</v>
      </c>
      <c r="E16" s="4" t="inlineStr">
        <is>
          <t xml:space="preserve"> </t>
        </is>
      </c>
      <c r="F16" s="4" t="inlineStr">
        <is>
          <t xml:space="preserve"> </t>
        </is>
      </c>
    </row>
    <row r="17">
      <c r="A17" s="4" t="inlineStr">
        <is>
          <t>Related Party | White Mountains Capital, Inc. of Intermediate Hold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 to White Mountains</t>
        </is>
      </c>
      <c r="B19" s="4" t="inlineStr">
        <is>
          <t xml:space="preserve"> </t>
        </is>
      </c>
      <c r="C19" s="6" t="n">
        <v>100000</v>
      </c>
      <c r="D19" s="6" t="n">
        <v>300000</v>
      </c>
      <c r="E19" s="4" t="inlineStr">
        <is>
          <t xml:space="preserve"> </t>
        </is>
      </c>
      <c r="F19" s="4" t="inlineStr">
        <is>
          <t xml:space="preserve"> </t>
        </is>
      </c>
    </row>
    <row r="20">
      <c r="A20" s="4" t="inlineStr">
        <is>
          <t>Tax Receivables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ies under tax receivables agreement, net of current portion</t>
        </is>
      </c>
      <c r="B22" s="4" t="inlineStr">
        <is>
          <t xml:space="preserve"> </t>
        </is>
      </c>
      <c r="C22" s="7" t="n">
        <v>0</v>
      </c>
      <c r="D22" s="6" t="n">
        <v>2800000</v>
      </c>
      <c r="E22" s="4" t="inlineStr">
        <is>
          <t xml:space="preserve"> </t>
        </is>
      </c>
      <c r="F22" s="4" t="inlineStr">
        <is>
          <t xml:space="preserve"> </t>
        </is>
      </c>
    </row>
    <row r="23">
      <c r="A23" s="4" t="inlineStr">
        <is>
          <t>Tax Receivables Agreement | White Mountains Capital, Inc. of Intermediate Hold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ash savings required to pay up on agreement</t>
        </is>
      </c>
      <c r="B25" s="9" t="n">
        <v>0.85</v>
      </c>
      <c r="C25" s="9" t="n">
        <v>0.85</v>
      </c>
      <c r="D25" s="4" t="inlineStr">
        <is>
          <t xml:space="preserve"> </t>
        </is>
      </c>
      <c r="E25" s="4" t="inlineStr">
        <is>
          <t xml:space="preserve"> </t>
        </is>
      </c>
      <c r="F25" s="4" t="inlineStr">
        <is>
          <t xml:space="preserve"> </t>
        </is>
      </c>
    </row>
    <row r="26">
      <c r="A26" s="4" t="inlineStr">
        <is>
          <t>Percentage of expected benefit from remaining cash savings under the agreement</t>
        </is>
      </c>
      <c r="B26" s="4" t="inlineStr">
        <is>
          <t xml:space="preserve"> </t>
        </is>
      </c>
      <c r="C26" s="9" t="n">
        <v>0.15</v>
      </c>
      <c r="D26" s="4" t="inlineStr">
        <is>
          <t xml:space="preserve"> </t>
        </is>
      </c>
      <c r="E26" s="4" t="inlineStr">
        <is>
          <t xml:space="preserve"> </t>
        </is>
      </c>
      <c r="F26" s="4" t="inlineStr">
        <is>
          <t xml:space="preserve"> </t>
        </is>
      </c>
    </row>
    <row r="27">
      <c r="A27" s="4" t="inlineStr">
        <is>
          <t>Tax Receivables Agreement | Insignia and Senior Execu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ash savings required to pay up on agreement</t>
        </is>
      </c>
      <c r="B29" s="9" t="n">
        <v>0.85</v>
      </c>
      <c r="C29" s="9" t="n">
        <v>0.85</v>
      </c>
      <c r="D29" s="4" t="inlineStr">
        <is>
          <t xml:space="preserve"> </t>
        </is>
      </c>
      <c r="E29" s="4" t="inlineStr">
        <is>
          <t xml:space="preserve"> </t>
        </is>
      </c>
      <c r="F29" s="4" t="inlineStr">
        <is>
          <t xml:space="preserve"> </t>
        </is>
      </c>
    </row>
    <row r="30">
      <c r="A30" s="4" t="inlineStr">
        <is>
          <t>Tax Receivables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pursuant to tax receivable agreement</t>
        </is>
      </c>
      <c r="B32" s="4" t="inlineStr">
        <is>
          <t xml:space="preserve"> </t>
        </is>
      </c>
      <c r="C32" s="7" t="n">
        <v>2800000</v>
      </c>
      <c r="D32" s="7" t="n">
        <v>200000</v>
      </c>
      <c r="E32" s="4" t="inlineStr">
        <is>
          <t xml:space="preserve"> </t>
        </is>
      </c>
      <c r="F32" s="4" t="inlineStr">
        <is>
          <t xml:space="preserve"> </t>
        </is>
      </c>
    </row>
    <row r="33">
      <c r="A33" s="4" t="inlineStr">
        <is>
          <t>Feder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 carryforwards</t>
        </is>
      </c>
      <c r="B35" s="4" t="inlineStr">
        <is>
          <t xml:space="preserve"> </t>
        </is>
      </c>
      <c r="C35" s="6" t="n">
        <v>53100000</v>
      </c>
      <c r="D35" s="4" t="inlineStr">
        <is>
          <t xml:space="preserve"> </t>
        </is>
      </c>
      <c r="E35" s="4" t="inlineStr">
        <is>
          <t xml:space="preserve"> </t>
        </is>
      </c>
      <c r="F35" s="4" t="inlineStr">
        <is>
          <t xml:space="preserve"> </t>
        </is>
      </c>
    </row>
    <row r="36">
      <c r="A36" s="4" t="inlineStr">
        <is>
          <t>Net operating loss carryforwards with an indefinite life</t>
        </is>
      </c>
      <c r="B36" s="4" t="inlineStr">
        <is>
          <t xml:space="preserve"> </t>
        </is>
      </c>
      <c r="C36" s="6" t="n">
        <v>53100000</v>
      </c>
      <c r="D36" s="4" t="inlineStr">
        <is>
          <t xml:space="preserve"> </t>
        </is>
      </c>
      <c r="E36" s="4" t="inlineStr">
        <is>
          <t xml:space="preserve"> </t>
        </is>
      </c>
      <c r="F36" s="4" t="inlineStr">
        <is>
          <t xml:space="preserve"> </t>
        </is>
      </c>
    </row>
    <row r="37">
      <c r="A37" s="4" t="inlineStr">
        <is>
          <t>State and Loc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operating loss carryforwards</t>
        </is>
      </c>
      <c r="B39" s="4" t="inlineStr">
        <is>
          <t xml:space="preserve"> </t>
        </is>
      </c>
      <c r="C39" s="6" t="n">
        <v>44900000</v>
      </c>
      <c r="D39" s="4" t="inlineStr">
        <is>
          <t xml:space="preserve"> </t>
        </is>
      </c>
      <c r="E39" s="4" t="inlineStr">
        <is>
          <t xml:space="preserve"> </t>
        </is>
      </c>
      <c r="F39" s="4" t="inlineStr">
        <is>
          <t xml:space="preserve"> </t>
        </is>
      </c>
    </row>
    <row r="40">
      <c r="A40" s="4" t="inlineStr">
        <is>
          <t>Net operating loss carryforwards with an indefinite life</t>
        </is>
      </c>
      <c r="B40" s="4" t="inlineStr">
        <is>
          <t xml:space="preserve"> </t>
        </is>
      </c>
      <c r="C40" s="6" t="n">
        <v>6900000</v>
      </c>
      <c r="D40" s="4" t="inlineStr">
        <is>
          <t xml:space="preserve"> </t>
        </is>
      </c>
      <c r="E40" s="4" t="inlineStr">
        <is>
          <t xml:space="preserve"> </t>
        </is>
      </c>
      <c r="F40" s="4" t="inlineStr">
        <is>
          <t xml:space="preserve"> </t>
        </is>
      </c>
    </row>
    <row r="41">
      <c r="A41" s="4" t="inlineStr">
        <is>
          <t>Foreig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x credit carryforwards</t>
        </is>
      </c>
      <c r="B43" s="4" t="inlineStr">
        <is>
          <t xml:space="preserve"> </t>
        </is>
      </c>
      <c r="C43" s="7" t="n">
        <v>110000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74505</v>
      </c>
      <c r="C3" s="7" t="n">
        <v>78646</v>
      </c>
    </row>
    <row r="4">
      <c r="A4" s="4" t="inlineStr">
        <is>
          <t>Net operating loss carryforwards and tax credits</t>
        </is>
      </c>
      <c r="B4" s="6" t="n">
        <v>15101</v>
      </c>
      <c r="C4" s="6" t="n">
        <v>9260</v>
      </c>
    </row>
    <row r="5">
      <c r="A5" s="4" t="inlineStr">
        <is>
          <t>Tax receivables agreement</t>
        </is>
      </c>
      <c r="B5" s="6" t="n">
        <v>0</v>
      </c>
      <c r="C5" s="6" t="n">
        <v>683</v>
      </c>
    </row>
    <row r="6">
      <c r="A6" s="4" t="inlineStr">
        <is>
          <t>Other</t>
        </is>
      </c>
      <c r="B6" s="6" t="n">
        <v>5462</v>
      </c>
      <c r="C6" s="6" t="n">
        <v>3207</v>
      </c>
    </row>
    <row r="7">
      <c r="A7" s="4" t="inlineStr">
        <is>
          <t>Total</t>
        </is>
      </c>
      <c r="B7" s="6" t="n">
        <v>95068</v>
      </c>
      <c r="C7" s="6" t="n">
        <v>91796</v>
      </c>
    </row>
    <row r="8">
      <c r="A8" s="4" t="inlineStr">
        <is>
          <t>Valuation allowance</t>
        </is>
      </c>
      <c r="B8" s="6" t="n">
        <v>-95068</v>
      </c>
      <c r="C8" s="6" t="n">
        <v>-91796</v>
      </c>
    </row>
    <row r="9">
      <c r="A9" s="4" t="inlineStr">
        <is>
          <t>Total deferred tax assets</t>
        </is>
      </c>
      <c r="B9" s="6" t="n">
        <v>0</v>
      </c>
      <c r="C9" s="6" t="n">
        <v>0</v>
      </c>
    </row>
    <row r="10">
      <c r="A10" s="3" t="inlineStr">
        <is>
          <t>Deferred tax liabilities:</t>
        </is>
      </c>
      <c r="B10" s="4" t="inlineStr">
        <is>
          <t xml:space="preserve"> </t>
        </is>
      </c>
      <c r="C10" s="4" t="inlineStr">
        <is>
          <t xml:space="preserve"> </t>
        </is>
      </c>
    </row>
    <row r="11">
      <c r="A11" s="4" t="inlineStr">
        <is>
          <t>Total deferred tax liabilities</t>
        </is>
      </c>
      <c r="B11" s="6" t="n">
        <v>0</v>
      </c>
      <c r="C11" s="6" t="n">
        <v>0</v>
      </c>
    </row>
    <row r="12">
      <c r="A12" s="4" t="inlineStr">
        <is>
          <t>Deferred tax assets</t>
        </is>
      </c>
      <c r="B12" s="7" t="n">
        <v>0</v>
      </c>
      <c r="C1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710</v>
      </c>
      <c r="C4" s="7" t="n">
        <v>1120</v>
      </c>
      <c r="D4" s="7" t="n">
        <v>1587</v>
      </c>
    </row>
    <row r="5">
      <c r="A5" s="4" t="inlineStr">
        <is>
          <t>Increase related to Reorganization Transactions</t>
        </is>
      </c>
      <c r="B5" s="6" t="n">
        <v>0</v>
      </c>
      <c r="C5" s="6" t="n">
        <v>0</v>
      </c>
      <c r="D5" s="6" t="n">
        <v>0</v>
      </c>
    </row>
    <row r="6">
      <c r="A6" s="4" t="inlineStr">
        <is>
          <t>Increase related to current year tax positions</t>
        </is>
      </c>
      <c r="B6" s="6" t="n">
        <v>224</v>
      </c>
      <c r="C6" s="6" t="n">
        <v>234</v>
      </c>
      <c r="D6" s="6" t="n">
        <v>0</v>
      </c>
    </row>
    <row r="7">
      <c r="A7" s="4" t="inlineStr">
        <is>
          <t>Increase related to prior periods tax positions</t>
        </is>
      </c>
      <c r="B7" s="6" t="n">
        <v>0</v>
      </c>
      <c r="C7" s="6" t="n">
        <v>356</v>
      </c>
      <c r="D7" s="6" t="n">
        <v>509</v>
      </c>
    </row>
    <row r="8">
      <c r="A8" s="4" t="inlineStr">
        <is>
          <t>Decrease related to lapse in applicable statute of limitations</t>
        </is>
      </c>
      <c r="B8" s="6" t="n">
        <v>-565</v>
      </c>
      <c r="C8" s="6" t="n">
        <v>0</v>
      </c>
      <c r="D8" s="6" t="n">
        <v>-976</v>
      </c>
    </row>
    <row r="9">
      <c r="A9" s="4" t="inlineStr">
        <is>
          <t>Ending balance</t>
        </is>
      </c>
      <c r="B9" s="7" t="n">
        <v>1369</v>
      </c>
      <c r="C9" s="7" t="n">
        <v>1710</v>
      </c>
      <c r="D9" s="7" t="n">
        <v>11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Reconciliation of Numerator and Denominator used in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loss)</t>
        </is>
      </c>
      <c r="B4" s="7" t="n">
        <v>-56555</v>
      </c>
      <c r="C4" s="7" t="n">
        <v>-72446</v>
      </c>
      <c r="D4" s="7" t="n">
        <v>-8475</v>
      </c>
    </row>
    <row r="5">
      <c r="A5" s="4" t="inlineStr">
        <is>
          <t>Net (loss) attributable to non-controlling interest</t>
        </is>
      </c>
      <c r="B5" s="6" t="n">
        <v>-16135</v>
      </c>
      <c r="C5" s="6" t="n">
        <v>-14780</v>
      </c>
      <c r="D5" s="6" t="n">
        <v>-3200</v>
      </c>
    </row>
    <row r="6">
      <c r="A6" s="4" t="inlineStr">
        <is>
          <t>Net (loss) attributable to MediaAlpha, Inc.</t>
        </is>
      </c>
      <c r="B6" s="7" t="n">
        <v>-40420</v>
      </c>
      <c r="C6" s="7" t="n">
        <v>-57666</v>
      </c>
      <c r="D6" s="7" t="n">
        <v>-5275</v>
      </c>
    </row>
    <row r="7">
      <c r="A7" s="4" t="inlineStr">
        <is>
          <t>Weighted average shares of Class A common stock outstanding, basic (in shares)</t>
        </is>
      </c>
      <c r="B7" s="6" t="n">
        <v>45573416</v>
      </c>
      <c r="C7" s="6" t="n">
        <v>41944874</v>
      </c>
      <c r="D7" s="6" t="n">
        <v>37280533</v>
      </c>
    </row>
    <row r="8">
      <c r="A8" s="4" t="inlineStr">
        <is>
          <t>Weighted average shares of Class A common stock outstanding, diluted (in shares)</t>
        </is>
      </c>
      <c r="B8" s="6" t="n">
        <v>45573416</v>
      </c>
      <c r="C8" s="6" t="n">
        <v>41944874</v>
      </c>
      <c r="D8" s="6" t="n">
        <v>61255925</v>
      </c>
    </row>
    <row r="9">
      <c r="A9" s="4" t="inlineStr">
        <is>
          <t>Net (loss) per share of Class A common stock, basic (in dollars per share)</t>
        </is>
      </c>
      <c r="B9" s="8" t="n">
        <v>-0.89</v>
      </c>
      <c r="C9" s="8" t="n">
        <v>-1.37</v>
      </c>
      <c r="D9" s="8" t="n">
        <v>-0.14</v>
      </c>
    </row>
    <row r="10">
      <c r="A10" s="4" t="inlineStr">
        <is>
          <t>Net (loss) per share of Class A common stock, diluted (in dollars per share)</t>
        </is>
      </c>
      <c r="B10" s="8" t="n">
        <v>-0.89</v>
      </c>
      <c r="C10" s="8" t="n">
        <v>-1.37</v>
      </c>
      <c r="D10" s="8" t="n">
        <v>-0.19</v>
      </c>
    </row>
    <row r="11">
      <c r="A11" s="4" t="inlineStr">
        <is>
          <t>Class A Common</t>
        </is>
      </c>
      <c r="B11" s="4" t="inlineStr">
        <is>
          <t xml:space="preserve"> </t>
        </is>
      </c>
      <c r="C11" s="4" t="inlineStr">
        <is>
          <t xml:space="preserve"> </t>
        </is>
      </c>
      <c r="D11" s="4" t="inlineStr">
        <is>
          <t xml:space="preserve"> </t>
        </is>
      </c>
    </row>
    <row r="12">
      <c r="A12" s="3" t="inlineStr">
        <is>
          <t>Net Income (Loss) Attributable to Parent [Abstract]</t>
        </is>
      </c>
      <c r="B12" s="4" t="inlineStr">
        <is>
          <t xml:space="preserve"> </t>
        </is>
      </c>
      <c r="C12" s="4" t="inlineStr">
        <is>
          <t xml:space="preserve"> </t>
        </is>
      </c>
      <c r="D12" s="4" t="inlineStr">
        <is>
          <t xml:space="preserve"> </t>
        </is>
      </c>
    </row>
    <row r="13">
      <c r="A13" s="4" t="inlineStr">
        <is>
          <t>Weighted average shares of Class A common stock outstanding, basic (in shares)</t>
        </is>
      </c>
      <c r="B13" s="6" t="n">
        <v>45573416</v>
      </c>
      <c r="C13" s="6" t="n">
        <v>41944874</v>
      </c>
      <c r="D13" s="6" t="n">
        <v>37280533</v>
      </c>
    </row>
    <row r="14">
      <c r="A14" s="4" t="inlineStr">
        <is>
          <t>Weighted average shares of Class A common stock outstanding, diluted (in shares)</t>
        </is>
      </c>
      <c r="B14" s="6" t="n">
        <v>45573416</v>
      </c>
      <c r="C14" s="6" t="n">
        <v>41944874</v>
      </c>
      <c r="D14" s="6" t="n">
        <v>37280533</v>
      </c>
    </row>
    <row r="15">
      <c r="A15" s="4" t="inlineStr">
        <is>
          <t>Net (loss) per share of Class A common stock, basic (in dollars per share)</t>
        </is>
      </c>
      <c r="B15" s="8" t="n">
        <v>-0.89</v>
      </c>
      <c r="C15" s="8" t="n">
        <v>-1.37</v>
      </c>
      <c r="D15" s="8" t="n">
        <v>-0.14</v>
      </c>
    </row>
    <row r="16">
      <c r="A16" s="4" t="inlineStr">
        <is>
          <t>Net (loss) per share of Class A common stock, diluted (in dollars per share)</t>
        </is>
      </c>
      <c r="B16" s="8" t="n">
        <v>-0.89</v>
      </c>
      <c r="C16" s="8" t="n">
        <v>-1.37</v>
      </c>
      <c r="D16" s="8" t="n">
        <v>-0.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Diluted [Abstract]</t>
        </is>
      </c>
      <c r="B3" s="4" t="inlineStr">
        <is>
          <t xml:space="preserve"> </t>
        </is>
      </c>
      <c r="C3" s="4" t="inlineStr">
        <is>
          <t xml:space="preserve"> </t>
        </is>
      </c>
      <c r="D3" s="4" t="inlineStr">
        <is>
          <t xml:space="preserve"> </t>
        </is>
      </c>
    </row>
    <row r="4">
      <c r="A4" s="4" t="inlineStr">
        <is>
          <t>Net (loss)</t>
        </is>
      </c>
      <c r="B4" s="7" t="n">
        <v>-56555</v>
      </c>
      <c r="C4" s="7" t="n">
        <v>-72446</v>
      </c>
      <c r="D4" s="7" t="n">
        <v>-8475</v>
      </c>
    </row>
    <row r="5">
      <c r="A5" s="4" t="inlineStr">
        <is>
          <t>Add: incremental tax expense related to exchange of Class B-1 units</t>
        </is>
      </c>
      <c r="B5" s="4" t="inlineStr">
        <is>
          <t xml:space="preserve"> </t>
        </is>
      </c>
      <c r="C5" s="4" t="inlineStr">
        <is>
          <t xml:space="preserve"> </t>
        </is>
      </c>
      <c r="D5" s="6" t="n">
        <v>-2900</v>
      </c>
    </row>
    <row r="6">
      <c r="A6" s="4" t="inlineStr">
        <is>
          <t>Net (loss) available for diluted common shares</t>
        </is>
      </c>
      <c r="B6" s="4" t="inlineStr">
        <is>
          <t xml:space="preserve"> </t>
        </is>
      </c>
      <c r="C6" s="4" t="inlineStr">
        <is>
          <t xml:space="preserve"> </t>
        </is>
      </c>
      <c r="D6" s="7" t="n">
        <v>-11375</v>
      </c>
    </row>
    <row r="7">
      <c r="A7" s="4" t="inlineStr">
        <is>
          <t>Weighted average shares of Class A common stock outstanding, diluted (in shares)</t>
        </is>
      </c>
      <c r="B7" s="6" t="n">
        <v>45573416</v>
      </c>
      <c r="C7" s="6" t="n">
        <v>41944874</v>
      </c>
      <c r="D7" s="6" t="n">
        <v>61255925</v>
      </c>
    </row>
    <row r="8">
      <c r="A8" s="4" t="inlineStr">
        <is>
          <t>Net (loss) per share of Class A common stock, diluted (in dollars per share)</t>
        </is>
      </c>
      <c r="B8" s="8" t="n">
        <v>-0.89</v>
      </c>
      <c r="C8" s="8" t="n">
        <v>-1.37</v>
      </c>
      <c r="D8" s="8" t="n">
        <v>-0.19</v>
      </c>
    </row>
    <row r="9">
      <c r="A9" s="4" t="inlineStr">
        <is>
          <t>Class A Common Stock And Potential Class A Common Stock</t>
        </is>
      </c>
      <c r="B9" s="4" t="inlineStr">
        <is>
          <t xml:space="preserve"> </t>
        </is>
      </c>
      <c r="C9" s="4" t="inlineStr">
        <is>
          <t xml:space="preserve"> </t>
        </is>
      </c>
      <c r="D9" s="4" t="inlineStr">
        <is>
          <t xml:space="preserve"> </t>
        </is>
      </c>
    </row>
    <row r="10">
      <c r="A10" s="3" t="inlineStr">
        <is>
          <t>Earnings Per Share, Diluted [Abstract]</t>
        </is>
      </c>
      <c r="B10" s="4" t="inlineStr">
        <is>
          <t xml:space="preserve"> </t>
        </is>
      </c>
      <c r="C10" s="4" t="inlineStr">
        <is>
          <t xml:space="preserve"> </t>
        </is>
      </c>
      <c r="D10" s="4" t="inlineStr">
        <is>
          <t xml:space="preserve"> </t>
        </is>
      </c>
    </row>
    <row r="11">
      <c r="A11" s="4" t="inlineStr">
        <is>
          <t>Weighted average shares of Class A common stock outstanding, diluted (in shares)</t>
        </is>
      </c>
      <c r="B11" s="4" t="inlineStr">
        <is>
          <t xml:space="preserve"> </t>
        </is>
      </c>
      <c r="C11" s="4" t="inlineStr">
        <is>
          <t xml:space="preserve"> </t>
        </is>
      </c>
      <c r="D11" s="6" t="n">
        <v>61255925</v>
      </c>
    </row>
    <row r="12">
      <c r="A12" s="4" t="inlineStr">
        <is>
          <t>Class A Common</t>
        </is>
      </c>
      <c r="B12" s="4" t="inlineStr">
        <is>
          <t xml:space="preserve"> </t>
        </is>
      </c>
      <c r="C12" s="4" t="inlineStr">
        <is>
          <t xml:space="preserve"> </t>
        </is>
      </c>
      <c r="D12" s="4" t="inlineStr">
        <is>
          <t xml:space="preserve"> </t>
        </is>
      </c>
    </row>
    <row r="13">
      <c r="A13" s="3" t="inlineStr">
        <is>
          <t>Earnings Per Share, Diluted [Abstract]</t>
        </is>
      </c>
      <c r="B13" s="4" t="inlineStr">
        <is>
          <t xml:space="preserve"> </t>
        </is>
      </c>
      <c r="C13" s="4" t="inlineStr">
        <is>
          <t xml:space="preserve"> </t>
        </is>
      </c>
      <c r="D13" s="4" t="inlineStr">
        <is>
          <t xml:space="preserve"> </t>
        </is>
      </c>
    </row>
    <row r="14">
      <c r="A14" s="4" t="inlineStr">
        <is>
          <t>Weighted average shares of Class A common stock outstanding, diluted (in shares)</t>
        </is>
      </c>
      <c r="B14" s="6" t="n">
        <v>45573416</v>
      </c>
      <c r="C14" s="6" t="n">
        <v>41944874</v>
      </c>
      <c r="D14" s="6" t="n">
        <v>37280533</v>
      </c>
    </row>
    <row r="15">
      <c r="A15" s="4" t="inlineStr">
        <is>
          <t>Net (loss) per share of Class A common stock, diluted (in dollars per share)</t>
        </is>
      </c>
      <c r="B15" s="8" t="n">
        <v>-0.89</v>
      </c>
      <c r="C15" s="8" t="n">
        <v>-1.37</v>
      </c>
      <c r="D15" s="8" t="n">
        <v>-0.19</v>
      </c>
    </row>
    <row r="16">
      <c r="A16" s="4" t="inlineStr">
        <is>
          <t>Class B1 Units</t>
        </is>
      </c>
      <c r="B16" s="4" t="inlineStr">
        <is>
          <t xml:space="preserve"> </t>
        </is>
      </c>
      <c r="C16" s="4" t="inlineStr">
        <is>
          <t xml:space="preserve"> </t>
        </is>
      </c>
      <c r="D16" s="4" t="inlineStr">
        <is>
          <t xml:space="preserve"> </t>
        </is>
      </c>
    </row>
    <row r="17">
      <c r="A17" s="3" t="inlineStr">
        <is>
          <t>Earnings Per Share, Diluted [Abstract]</t>
        </is>
      </c>
      <c r="B17" s="4" t="inlineStr">
        <is>
          <t xml:space="preserve"> </t>
        </is>
      </c>
      <c r="C17" s="4" t="inlineStr">
        <is>
          <t xml:space="preserve"> </t>
        </is>
      </c>
      <c r="D17" s="4" t="inlineStr">
        <is>
          <t xml:space="preserve"> </t>
        </is>
      </c>
    </row>
    <row r="18">
      <c r="A18" s="4" t="inlineStr">
        <is>
          <t>Weighted average shares of Class A common stock outstanding, diluted (in shares)</t>
        </is>
      </c>
      <c r="B18" s="4" t="inlineStr">
        <is>
          <t xml:space="preserve"> </t>
        </is>
      </c>
      <c r="C18" s="4" t="inlineStr">
        <is>
          <t xml:space="preserve"> </t>
        </is>
      </c>
      <c r="D18" s="6" t="n">
        <v>21357847</v>
      </c>
    </row>
    <row r="19">
      <c r="A19" s="4" t="inlineStr">
        <is>
          <t>Restricted Class A shares</t>
        </is>
      </c>
      <c r="B19" s="4" t="inlineStr">
        <is>
          <t xml:space="preserve"> </t>
        </is>
      </c>
      <c r="C19" s="4" t="inlineStr">
        <is>
          <t xml:space="preserve"> </t>
        </is>
      </c>
      <c r="D19" s="4" t="inlineStr">
        <is>
          <t xml:space="preserve"> </t>
        </is>
      </c>
    </row>
    <row r="20">
      <c r="A20" s="3" t="inlineStr">
        <is>
          <t>Earnings Per Share, Diluted [Abstract]</t>
        </is>
      </c>
      <c r="B20" s="4" t="inlineStr">
        <is>
          <t xml:space="preserve"> </t>
        </is>
      </c>
      <c r="C20" s="4" t="inlineStr">
        <is>
          <t xml:space="preserve"> </t>
        </is>
      </c>
      <c r="D20" s="4" t="inlineStr">
        <is>
          <t xml:space="preserve"> </t>
        </is>
      </c>
    </row>
    <row r="21">
      <c r="A21" s="4" t="inlineStr">
        <is>
          <t>Weighted average shares of Class A common stock outstanding, diluted (in shares)</t>
        </is>
      </c>
      <c r="B21" s="4" t="inlineStr">
        <is>
          <t xml:space="preserve"> </t>
        </is>
      </c>
      <c r="C21" s="4" t="inlineStr">
        <is>
          <t xml:space="preserve"> </t>
        </is>
      </c>
      <c r="D21" s="6" t="n">
        <v>724922</v>
      </c>
    </row>
    <row r="22">
      <c r="A22" s="4" t="inlineStr">
        <is>
          <t>Restricted stock units</t>
        </is>
      </c>
      <c r="B22" s="4" t="inlineStr">
        <is>
          <t xml:space="preserve"> </t>
        </is>
      </c>
      <c r="C22" s="4" t="inlineStr">
        <is>
          <t xml:space="preserve"> </t>
        </is>
      </c>
      <c r="D22" s="4" t="inlineStr">
        <is>
          <t xml:space="preserve"> </t>
        </is>
      </c>
    </row>
    <row r="23">
      <c r="A23" s="3" t="inlineStr">
        <is>
          <t>Earnings Per Share, Diluted [Abstract]</t>
        </is>
      </c>
      <c r="B23" s="4" t="inlineStr">
        <is>
          <t xml:space="preserve"> </t>
        </is>
      </c>
      <c r="C23" s="4" t="inlineStr">
        <is>
          <t xml:space="preserve"> </t>
        </is>
      </c>
      <c r="D23" s="4" t="inlineStr">
        <is>
          <t xml:space="preserve"> </t>
        </is>
      </c>
    </row>
    <row r="24">
      <c r="A24" s="4" t="inlineStr">
        <is>
          <t>Weighted average shares of Class A common stock outstanding, diluted (in shares)</t>
        </is>
      </c>
      <c r="B24" s="4" t="inlineStr">
        <is>
          <t xml:space="preserve"> </t>
        </is>
      </c>
      <c r="C24" s="4" t="inlineStr">
        <is>
          <t xml:space="preserve"> </t>
        </is>
      </c>
      <c r="D24" s="6" t="n">
        <v>18926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hares</t>
        </is>
      </c>
      <c r="B4" s="6" t="n">
        <v>21767555</v>
      </c>
      <c r="C4" s="6" t="n">
        <v>24006628</v>
      </c>
      <c r="D4" s="6" t="n">
        <v>253398</v>
      </c>
    </row>
    <row r="5">
      <c r="A5" s="4" t="inlineStr">
        <is>
          <t>Class B / B-1 Units | QL Holdings LL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hares</t>
        </is>
      </c>
      <c r="B7" s="6" t="n">
        <v>18106782</v>
      </c>
      <c r="C7" s="6" t="n">
        <v>18931446</v>
      </c>
      <c r="D7" s="6" t="n">
        <v>253398</v>
      </c>
    </row>
    <row r="8">
      <c r="A8" s="4" t="inlineStr">
        <is>
          <t>Restricted Class A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hares</t>
        </is>
      </c>
      <c r="B10" s="6" t="n">
        <v>28340</v>
      </c>
      <c r="C10" s="6" t="n">
        <v>181061</v>
      </c>
      <c r="D10" s="6" t="n">
        <v>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hares</t>
        </is>
      </c>
      <c r="B13" s="6" t="n">
        <v>3632433</v>
      </c>
      <c r="C13" s="6" t="n">
        <v>4894121</v>
      </c>
      <c r="D13"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14" customWidth="1" min="3" max="3"/>
    <col width="14" customWidth="1" min="4" max="4"/>
  </cols>
  <sheetData>
    <row r="1">
      <c r="A1" s="1" t="inlineStr">
        <is>
          <t>Non-controlling interest - Narrative (Details)</t>
        </is>
      </c>
      <c r="B1" s="2" t="inlineStr">
        <is>
          <t>12 Months Ended</t>
        </is>
      </c>
    </row>
    <row r="2">
      <c r="B2" s="2" t="inlineStr">
        <is>
          <t>Dec. 31, 2023 shares</t>
        </is>
      </c>
      <c r="C2" s="2" t="inlineStr">
        <is>
          <t>Dec. 31, 2022</t>
        </is>
      </c>
      <c r="D2" s="2" t="inlineStr">
        <is>
          <t>Oct. 27, 2020</t>
        </is>
      </c>
    </row>
    <row r="3">
      <c r="A3" s="3" t="inlineStr">
        <is>
          <t>Noncontrolling Interest [Line Items]</t>
        </is>
      </c>
      <c r="B3" s="4" t="inlineStr">
        <is>
          <t xml:space="preserve"> </t>
        </is>
      </c>
      <c r="C3" s="4" t="inlineStr">
        <is>
          <t xml:space="preserve"> </t>
        </is>
      </c>
      <c r="D3" s="4" t="inlineStr">
        <is>
          <t xml:space="preserve"> </t>
        </is>
      </c>
    </row>
    <row r="4">
      <c r="A4" s="4" t="inlineStr">
        <is>
          <t>Conversion of stock (in shares)</t>
        </is>
      </c>
      <c r="B4" s="6" t="n">
        <v>824664</v>
      </c>
      <c r="C4" s="4" t="inlineStr">
        <is>
          <t xml:space="preserve"> </t>
        </is>
      </c>
      <c r="D4" s="4" t="inlineStr">
        <is>
          <t xml:space="preserve"> </t>
        </is>
      </c>
    </row>
    <row r="5">
      <c r="A5" s="4" t="inlineStr">
        <is>
          <t>Stockholder's equity, exchange ratio</t>
        </is>
      </c>
      <c r="B5" s="6" t="n">
        <v>1</v>
      </c>
      <c r="C5" s="4" t="inlineStr">
        <is>
          <t xml:space="preserve"> </t>
        </is>
      </c>
      <c r="D5" s="6" t="n">
        <v>1</v>
      </c>
    </row>
    <row r="6">
      <c r="A6" s="4" t="inlineStr">
        <is>
          <t>QLH</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s owned</t>
        </is>
      </c>
      <c r="B8" s="10" t="n">
        <v>0.277</v>
      </c>
      <c r="C8" s="10" t="n">
        <v>0.302</v>
      </c>
      <c r="D8" s="4" t="inlineStr">
        <is>
          <t xml:space="preserve"> </t>
        </is>
      </c>
    </row>
    <row r="9">
      <c r="A9" s="4" t="inlineStr">
        <is>
          <t>Remaining non-controlling interests owned</t>
        </is>
      </c>
      <c r="B9" s="10" t="n">
        <v>0.723</v>
      </c>
      <c r="C9" s="10" t="n">
        <v>0.698</v>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Nature of business MediaAlpha specializes in end customer acquisition for insurance carriers, distributors and other clients in various verticals, including property &amp; casualty insurance, health insurance and life insurance. The Company’s technology platform brings leading insurance carriers and high-intent consumers together through a real-time, transparent, and results-driven ecosystem. The corporate headquarters is located in Los Angeles, California, with additional offices located in Tempe, Arizona; St. Petersburg, Florida; Taipei, Taiwan; and Bellevue, Washington. Organization and Initial Public Offering MediaAlpha, Inc. was incorporated as a Delaware corporation on July 9, 2020 in contemplation of an initial public offering (“IPO”). Following a series of reorganization transactions, MediaAlpha, Inc. serves as the ultimate holding company, by and through its wholly owned subsidiary Guilford Holdings, Inc. (“Intermediate Holdco”), of QL Holdings LLC (“QLH”) and its subsidiaries. QLH was formed on March 7, 2014 as a Delaware limited liability company. On October 30, 2020, the Company completed its IPO and sold 7,027,606 shares of Class A Common Stock at a public offering price of $19.00 per share, which includes 769,104 shares sold in connection with the full exercise of the underwriter’s option to purchase additional shares. The Company received $124.2 million, net of underwriting discounts and commissions. In connection with the completion of the IPO, the Company completed a series of reorganization transactions (“Reorganization Transactions”) pursuant to a reorganization agreement by and among MediaAlpha, Inc., Intermediate Holdco, QLH, and certain other parties. The Reorganization Transactions included the following: • the amendment and restatement of the articles of incorporation and bylaws of Parent Company (the Amended and Restated Certificate of Incorporation and the Amended and Restated Bylaws) pursuant to which the Company amended and restated its certificate of incorporation to authorize two classes of common stock, Class A common stock and Class B common stock; • the amendment and restatement of QLH’s limited liability company agreement (the Fourth Amended and Restated Limited Liability Agreement of QLH) to, among other things, convert legacy Class A units of QLH held by Intermediate Holdco into voting, managing member Class A-1 units and to convert all other legacy Class A and Class B units held by Insignia, the Senior Executives and Legacy Profit Interests Holders into non-managing member, non-voting Class B-1 units of QLH; • the contribution by White Mountains Capital, Inc. of Intermediate Holdco to Parent Company in exchange for 24,142,096 shares of Class A common stock of Parent Company; and • the issuance of 30,308,492 shares of Class B common stock to Insignia, Senior Executives and the Legacy Profit Interests Holders, and the issuance of 1,999,439 shares of Class A common stock to the Legacy Profit Interests Holders. As a result, MediaAlpha, Inc., through Intermediate Holdco, is the sole managing member of QLH and consolidates the financial results of QLH and its subsidiaries and reports a non-controlling interest related to the portion of Class B-1 Units not owned by MediaAlpha, Inc. The Reorganization was considered a transaction between entities under common control. Exchange agreement On October 27, 2020, the Company entered into an exchange agreement with Insignia and the Senior Executives, which each hold shares of Class B common stock. Pursuant to and subject to the terms of the exchange agreement and the fourth amended and restated limited liability company agreement of QLH, holders of shares of Class B common stock, from time to time, may exchange one share of Class B common stock, together with a corresponding Class B-1 unit, for one share of the Company’s Class A common stock (or, at the Company’s election, cash of an equivalent value) (“Exchange”). As of December 31, 2023, the Company has reserved for issuance 18,070,829 shares of Class A common stock for potential exchange in the future for Class B-1 units, which equals the aggregate number of shares of Class B common stock outstanding. Exchange of the Class B-1 units and Class B common stock is at the unit holder’s discretion and the exchange does not have fixed or determinable dates or prices. Tax receivables agreement In connection with the Reorganization Transactions and the IPO, the Company entered into a tax receivables agreement (“TRA”) with Insignia, the Senior Executives, and White Mountains related to the tax basis step-up of the assets of QLH and certain net operating losses of Intermediate Holdco. The agreement requires the Company to pay Insignia and the Senior Executives 85% of the cash savings, if any, in U.S. federal, state and local income tax the Company realizes (or is deemed to realize) as a result of (i) any increases in tax basis following the purchase (through Intermediate Holdco) of Class B-1 units from certain unitholders in connection with the IPO, as well as any exchanges subsequent to the IPO and future exchanges described above; (ii) the pre-IPO leveraged distribution and actual or deemed other distributions by QLH to its members that result in tax basis adjustments to the assets of QLH, and (iii) certain other tax benefits attributable to payments under the TRA itself. The TRA also requires the Company to pay White Mountains 85% of the amount of the cash savings, if any, in U.S. federal, state and local income tax that the Company realizes (or is deemed to realize) as a result of the utilization of the net operating losses of Intermediate Holdco attributable to periods prior to the IPO and the deduction of any imputed interest attributable to the payment obligations under the TR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Allowances (Details) - USD ($) $ in Thousands</t>
        </is>
      </c>
      <c r="B1" s="2" t="inlineStr">
        <is>
          <t>12 Months Ended</t>
        </is>
      </c>
    </row>
    <row r="2">
      <c r="B2" s="2" t="inlineStr">
        <is>
          <t>Dec. 31, 2023</t>
        </is>
      </c>
      <c r="C2" s="2" t="inlineStr">
        <is>
          <t>Dec. 31, 2022</t>
        </is>
      </c>
      <c r="D2" s="2" t="inlineStr">
        <is>
          <t>Dec. 31, 2021</t>
        </is>
      </c>
    </row>
    <row r="3">
      <c r="A3" s="4" t="inlineStr">
        <is>
          <t>Valuation allowance on deferred tax asse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the period</t>
        </is>
      </c>
      <c r="B5" s="7" t="n">
        <v>91796</v>
      </c>
      <c r="C5" s="7" t="n">
        <v>4185</v>
      </c>
      <c r="D5" s="7" t="n">
        <v>1906</v>
      </c>
    </row>
    <row r="6">
      <c r="A6" s="4" t="inlineStr">
        <is>
          <t>Additions during the period</t>
        </is>
      </c>
      <c r="B6" s="6" t="n">
        <v>3272</v>
      </c>
      <c r="C6" s="6" t="n">
        <v>87611</v>
      </c>
      <c r="D6" s="6" t="n">
        <v>2279</v>
      </c>
    </row>
    <row r="7">
      <c r="A7" s="4" t="inlineStr">
        <is>
          <t>Write-offs</t>
        </is>
      </c>
      <c r="B7" s="6" t="n">
        <v>0</v>
      </c>
      <c r="C7" s="6" t="n">
        <v>0</v>
      </c>
      <c r="D7" s="6" t="n">
        <v>0</v>
      </c>
    </row>
    <row r="8">
      <c r="A8" s="4" t="inlineStr">
        <is>
          <t>Balance at End of period</t>
        </is>
      </c>
      <c r="B8" s="6" t="n">
        <v>95068</v>
      </c>
      <c r="C8" s="6" t="n">
        <v>91796</v>
      </c>
      <c r="D8" s="6" t="n">
        <v>4185</v>
      </c>
    </row>
    <row r="9">
      <c r="A9" s="4" t="inlineStr">
        <is>
          <t>Allowance for credit losses</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the period</t>
        </is>
      </c>
      <c r="B11" s="6" t="n">
        <v>575</v>
      </c>
      <c r="C11" s="6" t="n">
        <v>609</v>
      </c>
      <c r="D11" s="6" t="n">
        <v>438</v>
      </c>
    </row>
    <row r="12">
      <c r="A12" s="4" t="inlineStr">
        <is>
          <t>Additions during the period</t>
        </is>
      </c>
      <c r="B12" s="6" t="n">
        <v>5</v>
      </c>
      <c r="C12" s="6" t="n">
        <v>36</v>
      </c>
      <c r="D12" s="6" t="n">
        <v>171</v>
      </c>
    </row>
    <row r="13">
      <c r="A13" s="4" t="inlineStr">
        <is>
          <t>Write-offs</t>
        </is>
      </c>
      <c r="B13" s="6" t="n">
        <v>-43</v>
      </c>
      <c r="C13" s="6" t="n">
        <v>-70</v>
      </c>
      <c r="D13" s="6" t="n">
        <v>0</v>
      </c>
    </row>
    <row r="14">
      <c r="A14" s="4" t="inlineStr">
        <is>
          <t>Balance at End of period</t>
        </is>
      </c>
      <c r="B14" s="7" t="n">
        <v>537</v>
      </c>
      <c r="C14" s="7" t="n">
        <v>575</v>
      </c>
      <c r="D14" s="7" t="n">
        <v>6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 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determining the fair value of assets and liabilities assumed in business combinations, valuation of goodwill and long-lived assets for impairment, estimates of deferred tax assets related to the step-up in basis under the TRA, recognition of the valuation allowance on the deferred tax assets, and the related liability under the TRA.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Changes in estimates are recorded in periods which they become known. Actual results may differ from these estimates. Revenue recognition The Company generates revenue by delivering qualified calls, leads and click transactions (“Consumer Referrals”) to its buyer customers who acquire Consumer Referrals (“customers” or “buyers”) on its technology platform. The Company recognizes revenue when the Company transfers Consumer Referrals to its buyers in an amount that reflects the consideration to which the Company is entitled. The Company recognizes revenue pursuant to the framework contained in Accounting Standards Codification (“ASC”) 606, Revenue from Contracts with Customers (“ASC 606”), as issued by the Financial Accounting Standards Board (“FASB”):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the Company satisfies the performance obligations. The Company’s executed agreements create a valid and enforceable contract with its customers for the delivery of Consumer Referrals to the buyer or an enforceable service contract with its customers. Generally, the Company’s contracts with buyers specify a period of time covered and a budget governing spend limits. Many of the Company’s agreements with its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transaction with the Company’s customer is for the delivery of Consumer Referrals. The Company has assessed the services promised in its contracts with customers and has identified one performance obligation, which is the delivery of Consumer Referrals that meet its customers’ specifications. Consumer Referral transactions are summarized as follows: • Click revenue is recognized on a pay-per-click basis and revenue is earned and recognized when a consumer clicks on a listed buyer’s advertisement, presented subsequent to a consumer search (e.g., auto insurance quote search or health insurance quote search). • Call revenue is earned and recognized when a consumer transfers to a call buyer and remains engaged for a requisite duration of time, as specified by each buyer. • Lead revenue is recognized when the Company delivers data leads to a buy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during the preceding month. The Company’s standard payment terms are 30-60 days. Consequently, the Company does not have significant financing components in its arrangements. In the Company’s Open Marketplace transactions, the Company has control over the Consumer Referrals that are sold to buyers or “demand partners”. In these arrangements, the Company has separate agreements with its customers and suppliers (or “supply partners” or “sellers”). Suppliers are neither party to the contractual arrangements with the Company’s customers, nor are the suppliers the beneficiaries of the Company’s customer agreements. The Company earns fees from its customers and separately pays (i) a revenue share to suppliers and (ii) a fee to internet search companies to drive consumers to the Company’s proprietary websites. The Company is the principal in the Open Marketplace transactions. As a result, the fees paid by its customers are recognized as revenue and the fees paid to its suppliers are included in cost of revenue. With respect to the Company’s Private Marketplace transactions, buyers and supply partners contract with one another directly and leverage the Company’s platform to facilitate transparent, real-time transactions utilizing the reporting and analytical tools available to them through the Company’s platform. The Company charges a platform fee on the Consumer Referrals transacted. The Company acts as an agent in the Private Marketplace transactions and recognizes revenue for the platform fee received. The Company recognizes revenue concurrent with Consumer Referral transactions that are facilitated by the platform. There are no separate payments made by the Company to supply partners in the Company’s Private Marketplace transactions. The Company has elected to exclude sales tax from revenue as permitted by ASC 606-10. Cash and cash equivalents Cash and cash equivalents consist entirely of cash deposits. 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credit losses based on collection history and management’s assessment of the current economic trends, business environment, customers’ financial condition, accounts receivable aging and any customer disputes that may impact the level of future credit losses. The Company writes off outstanding accounts receivable against the allowance when the Company has exhausted all collection efforts and the potential recovery is considered remote. Payments subsequently received on such receivables are credited to the allowance for credit losses. The Company maintained an allowance for credit losses of $0.5 million and $0.6 million as of December 31, 2023 and 2022,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the below: 2023 2022 Number of customers exceeding 10% Aggregate Value % of Total Number of customers exceeding 10% Aggregate Value % of Total Revenue — $ — — % 1 $ 48 10 % Accounts receivable 1 $ 7 14 % — $ — — % The Company’s supplier concentration can expose it to business risks. Supplier concentrations consisted of the below: 2023 2022 Number of suppliers exceeding 10% Aggregate Value % of Total Number of suppliers exceeding 10% Aggregate Value % of Total Purchases 1 $ 41 13 % 1 $ 46 11 % Accounts payable 1 $ 12 21 % 2 $ 22 40 % 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for the period. Internal-use software development and cloud computing arrangement implementation costs The Company capitalizes qualifying costs incurred in connection with developing internal use software. These costs include personnel and related employee benefits expenses for employees who are directly associated with and who devote time to software development projects, and external direct costs of materials and services consumed in developing or obtaining the software. Costs incurred in the application and development phases, including significant enhancements and upgrades, are capitalized. Capitalization ends once a project is substantially complete, and the software is ready for its intended purpose. Software development costs that do not qualify for capitalization are expensed as incurred and recorded in product development expenses in the consolidated statements of operations. Amortization expense for capitalized internal-use software development costs is calculated using the straight-line method over the estimated useful life of the software, which is approximately three years. The Company also capitalizes qualifying implementation costs under cloud computing arrangements (“CCA”), such as software as a service and other hosting arrangements, are evaluated for capitalized implementation costs in a similar manner as capitalized software development cost. The Company amortizes capitalized implementation costs in a CCA over the life of the service contract on a straight-line basis. The Company did not capitalize any costs during year ended December 31, 2023 and 2022, as costs incurred on development of new features and functionality and any implementation costs under CCA were insignificant. Business combinations The Company accounts for business acquisitions in accordance with ASC Topic 805 - Business Combinations , which requires, among other things, the Company to recognize the fair value of all the assets acquired and liabilities assumed as of the date of acquisition; the recognition of acquisition-related costs in the consolidated statements of operations; and contingent purchase consideration to be recognized at their fair values on the acquisition date with subsequent adjustments recognized in the consolidated statements of operations. The excess of the purchase price over the fair value of the identified assets and liabilities is recorded as goodwill. Determining the fair value of assets acquired and liabilities assumed requires the Company to use significant judgment and estimates including the selection of valuation methodologies, estimates of future revenue, costs, discount rates, customer attrition and royalty rates, and selection of comparable companies and comparable transactions, as applicable.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nsolidated statements of operations. Operating results of the acquired entity are reflected in the Company’s consolidated financial statements from date of acquisition. Leases The Company adopted Accounting Standards Update No. 2016-02, Leases (Topic 842) effective from January 1, 2021 using the optional transition approach by applying the new standard to all leases existing at the date of initial application and prior periods were not restated. In addition, the Company elected the package of transitional practical expedients.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Right-of-use (“ROU”) assets represent the Company’s right to use an underlying asset for the lease term and lease liabilities represent the Company’s obligation to make payments arising from the lease. ROU assets and lease liabilities are recognized at the lease commencement date based on the present value of lease payments over the lease term. ROU assets are included within other assets and operating lease liabilities are included within accrued expenses and other long-term liabilities on the Company’s consolidated balance sheet. The Company also elected the practical expedient to not separate lease and non-lease components for all leases. Lease payments consist of the fixed payments under the arrangements. Variable costs, such as maintenance, utilities, insurance, real estate taxes or other costs based on actual usage, are not included in the measurement of ROU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OU assets and lease liabilities unless it is reasonably certain that a renewal option or termination option will be exercised. The Company accounts for lease components and non-lease components as a single lease component. The Company elected to not recognize ROU assets and lease liabilities that arise from short-term leases. Leases with a term of twelve months or less are considered as short-term leases. The Company recognizes lease expense for these leases on a straight-line basis over the term of the lease. 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may first perform a qualitative assessment to determine whether it is necessary to perform a goodwill impairment test or bypass the qualitative assessment in any period and proceed directly to the goodwill impairment test. If the Company performs a qualitative assessment it is required to perform a goodwill impairment test only if it concludes that it is more likely than not that the reporting unit’s fair value is less than the carrying value of its assets. Should this be the case or if the Company decides to proceed directly to the goodwill impairment test, the Company identifies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The Company completed its annual goodwill impairment test as of October 1, 2023 by electing to bypass the qualitative assessment and proceeding directly to the goodwill impairment test and no impairment was recorded. Finite-lived intangible assets include customer relationships, non-compete agreements, and trademarks, trade names, and domain names are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3 and 2022, there were no impairments recognized for intangible assets. During the three months ended March 31, 2023, the Company had assessed the indicators of goodwill impairment, including a decline in the Company's forecasted revenue and profitability for the year ending December 31, 2023 as one of its major P&amp;C insurance carrier significantly reduced its customer acquisition spending with the Company, and had determined that a triggering event had occurred. The Company operates in one reporting unit and therefore goodwill is tested at the entity level. The fair value of the entity, which was determined based on market capitalization as of March 31, 2023, significantly exceeded its carrying value, and so goodwill was determined not to be impaired. In connection with identifying a triggering event for goodwill impairment, the Company also identified an indicator of impairment associated with its long-lived assets and finite lived intangible assets based on its qualitative assessment, which required the Company to complete an interim quantitative assessment. The Company performed an undiscounted cash flow test and determined that the fair value of the asset group significantly exceeded the carrying value as of March 31, 2023, and so the long-lived assets and finite lived intangible assets were not impaired. 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3 and 2022, there were no impairments recognized for long-lived assets. 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3 and 2022 consist of payments to suppliers and costs to acquire traffic from search engines. 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 Equity-based compensation The Company incurs equity-based compensation expense related to restricted stock units (“RSUs”) and the unvested Restricted Class A shares and QLH Restricted Class B-1 units that are more fully described in Note - Equity based compensation The Company classifies equity-based compensation expense in its consolidated statements of operations in the same manner in which the recipient’s payroll costs are classified or in which the recipient’s service payments are classified. Segment information The Company operates primarily in the United States and in a single operating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No expense or operating income is evaluated at a segment level. Since the Company operates in one operating segment and reportable segment, all required financial segment information can be found in the consolidated financial statements. Related party transactions The Company considers (i) any person that holds 10% or more of the Company’s securities and their immediate families, (ii) the Company’s executive officers as determined by its Board of Directors, (iii) someone that directly or indirectly controls, is controlled by or is under common control with the Company or (iv) anyone who can significantly influence the financial and operating decisions of the Company as related parties. Prior to the IPO, Members’ equity, specifically the legacy Class A and Class B units in QLH, was held by related parties and subsequent to the IPO, certain of the Company’s executive officers and Insignia hold Class B common stock and Class B-1 units and accordingly certain transactions recorded in members’ equity and non-controlling interest, respectively, in the consolidated statements of stockholders’ equity (deficit) are considered related party transactions. The Company is also party to the TRA, under which it is contractually committed to pay certain holders of Class B-1 units 85% of the amount of any tax benefits that the Company actually realizes, or in some cases are deemed to realize as a result of certain transactions. Payments of $2.8 million and $0.2 million were made pursuant to the TRA during the years ended December 31, 2023 and 2022, respectively. Fair value measurements The Company accounts for the fair value of its financial instruments in accordance with FASB ASC Topic 820, Fair Value Measurements and Disclosures (“ASC 820”). Non-recurring, non-financial assets and liabilities are also accounted for under the provisions of ASC 820.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ccrued expenses, and other current liabilities approximate their fair values due to the short-term nature of these assets and liabilities. 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s of operations is presented, if those amounts are significant. The Company has elected to exclude sales taxes from revenue. Cost of revenue The Company’s cost of revenue is comprised primarily of payments to suppliers and traffic acquisition costs paid to top tier search engines as well as telephony infrastructure costs, internet and hosting, merchant fees, salaries and related expenses, equity-based compensation and other expenses. 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is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the consolidated statements of operations in the period in which the enactment date occurs. The Company evaluates the realizability of its deferred tax assets on a quarterly basis and establishes valuation allowances when it is more likely than not that all or a portion of a deferred tax asset may not be realized. In making such a determination, the Company considers all available positive and negative evidence, including future reversals of existing taxable temporary differences, projected future taxable income, tax planning strategies and recent results of operations. Significant judgement is required by the Company in assessing the positive and negative evidence when determining the realizability of its deferred tax asset. The Company recognizes interest and penalties related to the liability for unrecognized tax benefits, if any, as a component of the income tax expense line in the accompanying consolidated statements of operations. The Company records uncertain tax positions based on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In accordance with the guidance released by FASB on the accounting for tax on the global intangible low-taxed income (“GILTI”) provisions of the Act, the Company accounts for GILTI using the period cost method. Tax receivables agreement The Company accounts for amounts payable under the TRA in accordance with ASC Topic 450, Contingencies . Amounts payable under the TRA are contingent upon, among other things, (i) the generation of future taxable income, to support realization and (ii) the tax laws and rates, including state apportionment, applicable at the time of each Exchange. The Company recognizes obligations under the TRA after concluding that it is probable that the Company would have sufficient future taxable income in aggregate over the term of the TRA to utilize the related tax benefits. The projection of future taxable income is inherently uncertain and involves judgment. In projecting taxable income, the Company considers certain assumptions including revenue growth and operating margins among others. Actual taxable income may differ from its estimates, which could impact the timing or the Company’s obligation to make payments under the TRA. The TRA liability is calculated by (i) determining the tax attributes subject to the TRA, (ii) applying a blended tax rate to the tax attributes, and (iii) calculating the iterative impact. The blended tax rate consists of the U.S. federal statutory corporate income tax rate and an assumed combined state and local income tax rate driven by future estimated apportionment factors and statutory corporate income tax rates applicable to each state.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nd may substantially exceed the actual benefits, if any, the Company realizes in respect of the tax attributes subject to the TRA. If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02:38Z</dcterms:created>
  <dcterms:modified xmlns:dcterms="http://purl.org/dc/terms/" xmlns:xsi="http://www.w3.org/2001/XMLSchema-instance" xsi:type="dcterms:W3CDTF">2024-02-22T19:02:38Z</dcterms:modified>
</cp:coreProperties>
</file>